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Reporting" sheetId="22" r:id="rId6"/>
    <sheet name="Inventory" sheetId="23" r:id="rId7"/>
    <sheet name="Net_Loss_Per_Common_Share" sheetId="24" r:id="rId8"/>
    <sheet name="Litigation" sheetId="25" r:id="rId9"/>
    <sheet name="Line_of_Credit_and_Debt" sheetId="26" r:id="rId10"/>
    <sheet name="Stock_Option_Grants_Warrant_Gr" sheetId="27" r:id="rId11"/>
    <sheet name="Subsequent_Events" sheetId="28" r:id="rId12"/>
    <sheet name="Basis_of_Reporting_Policies" sheetId="29" r:id="rId13"/>
    <sheet name="Inventory_Tables" sheetId="30" r:id="rId14"/>
    <sheet name="Net_Loss_Per_Common_Share_Tabl" sheetId="31" r:id="rId15"/>
    <sheet name="Inventory_Details" sheetId="16" r:id="rId16"/>
    <sheet name="Net_Loss_Per_Common_Share_Deta" sheetId="17" r:id="rId17"/>
    <sheet name="Net_Loss_Per_Common_Share_Deta1" sheetId="18" r:id="rId18"/>
    <sheet name="Line_of_Credit_and_Debt_Detail" sheetId="32" r:id="rId19"/>
    <sheet name="Stock_Option_Grants_Warrant_Gr1" sheetId="33" r:id="rId20"/>
    <sheet name="Subsequent_Events_Details_Text" sheetId="21" r:id="rId21"/>
  </sheets>
  <calcPr calcId="0"/>
</workbook>
</file>

<file path=xl/sharedStrings.xml><?xml version="1.0" encoding="utf-8"?>
<sst xmlns="http://schemas.openxmlformats.org/spreadsheetml/2006/main" count="9070" uniqueCount="506">
  <si>
    <t>Document And Entity Information</t>
  </si>
  <si>
    <t>9 Months Ended</t>
  </si>
  <si>
    <t>Sep. 30, 2013</t>
  </si>
  <si>
    <t>Nov. 19, 2013</t>
  </si>
  <si>
    <t>Document Information [Line Items]</t>
  </si>
  <si>
    <t>'</t>
  </si>
  <si>
    <t>Entity Registrant Name</t>
  </si>
  <si>
    <t>'AMERICAN BIO MEDICA CORP</t>
  </si>
  <si>
    <t>Entity Central Index Key</t>
  </si>
  <si>
    <t>'0000896747</t>
  </si>
  <si>
    <t>Current Fiscal Year End Date</t>
  </si>
  <si>
    <t>'--12-31</t>
  </si>
  <si>
    <t>Entity Filer Category</t>
  </si>
  <si>
    <t>'Smaller Reporting Company</t>
  </si>
  <si>
    <t>Trading Symbol</t>
  </si>
  <si>
    <t>'ABMC</t>
  </si>
  <si>
    <t>Entity Common Stock, Shares Outstanding</t>
  </si>
  <si>
    <t>Document Type</t>
  </si>
  <si>
    <t>'10-Q</t>
  </si>
  <si>
    <t>Amendment Flag</t>
  </si>
  <si>
    <t>'false</t>
  </si>
  <si>
    <t>Document Period End Date</t>
  </si>
  <si>
    <t>Document Fiscal Period Focus</t>
  </si>
  <si>
    <t>'Q3</t>
  </si>
  <si>
    <t>Document Fiscal Year Focus</t>
  </si>
  <si>
    <t>'2013</t>
  </si>
  <si>
    <t>Condensed Balance Sheets (USD $)</t>
  </si>
  <si>
    <t>Dec. 31, 2012</t>
  </si>
  <si>
    <t>ASSETS</t>
  </si>
  <si>
    <t>Cash and cash equivalents</t>
  </si>
  <si>
    <t>Accounts receivable, net of allowance for doubtful accounts of $58,000 at September 30, 2013, and $60,000 at December 31, 2012</t>
  </si>
  <si>
    <t>Inventory, net of allowance for slow moving and obsolete inventory of $398,000 at September 30, 2013 and $261,000 at December 31, 2012</t>
  </si>
  <si>
    <t>Prepaid expenses and other current assets</t>
  </si>
  <si>
    <t>Total current assets</t>
  </si>
  <si>
    <t>Property, plant and equipment, net</t>
  </si>
  <si>
    <t>Debt issuance costs, net</t>
  </si>
  <si>
    <t>Patents</t>
  </si>
  <si>
    <t>Other assets</t>
  </si>
  <si>
    <t>Total assets</t>
  </si>
  <si>
    <t>LIABILITIES AND STOCKHOLDERS' EQUITY</t>
  </si>
  <si>
    <t>Accounts payable</t>
  </si>
  <si>
    <t>Accrued expenses and other current liabilities</t>
  </si>
  <si>
    <t>Wages payable</t>
  </si>
  <si>
    <t>Line of credit, net of debt discount</t>
  </si>
  <si>
    <t>Current portion of long-term debt</t>
  </si>
  <si>
    <t>Total current liabilities</t>
  </si>
  <si>
    <t>Other liabilities</t>
  </si>
  <si>
    <t>Related party note</t>
  </si>
  <si>
    <t>Total liabilities</t>
  </si>
  <si>
    <t>COMMITMENTS AND CONTINGENCIES</t>
  </si>
  <si>
    <t>'  </t>
  </si>
  <si>
    <t>Stockholdersâ€™ equity:</t>
  </si>
  <si>
    <t>Preferred stock; par value $.01 per share; 5,000,000 shares authorized, 0 issued and outstanding at September 30, 2013 and December 31, 2012</t>
  </si>
  <si>
    <t>Common stock; par value $.01 per share; 50,000,000 shares authorized; 22,166,336 issued and outstanding at September 30, 2013 and 21,833,003 issued and outstanding at December 31, 2012</t>
  </si>
  <si>
    <t>Additional paid-in capital</t>
  </si>
  <si>
    <t>Accumulated deficit</t>
  </si>
  <si>
    <t>Total stockholdersâ€™ equity</t>
  </si>
  <si>
    <t>Total liabilities and stockholdersâ€™ equity</t>
  </si>
  <si>
    <t>Condensed Balance Sheets (Parenthetical) (USD $)</t>
  </si>
  <si>
    <t>Accounts receivable, net of allowance for doubtful accounts (in dollars)</t>
  </si>
  <si>
    <t>Inventory, net of allowance for slow moving and obsolete inventor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3 Months Ended</t>
  </si>
  <si>
    <t>Sep. 30, 2012</t>
  </si>
  <si>
    <t>Net sales</t>
  </si>
  <si>
    <t>Cost of goods sold</t>
  </si>
  <si>
    <t>Gross profit</t>
  </si>
  <si>
    <t>Operating expenses:</t>
  </si>
  <si>
    <t>Research and development</t>
  </si>
  <si>
    <t>Selling and marketing</t>
  </si>
  <si>
    <t>General and administrative</t>
  </si>
  <si>
    <t>Operating Expenses, Total</t>
  </si>
  <si>
    <t>Operating loss</t>
  </si>
  <si>
    <t>Other income / (expense):</t>
  </si>
  <si>
    <t>Other income</t>
  </si>
  <si>
    <t>Interest income</t>
  </si>
  <si>
    <t>Interest expense</t>
  </si>
  <si>
    <t>Nonoperating Income (Expense), Total</t>
  </si>
  <si>
    <t>Loss before tax</t>
  </si>
  <si>
    <t>Income tax benefit</t>
  </si>
  <si>
    <t>Net loss</t>
  </si>
  <si>
    <t>Basic and diluted loss per common share (in dollars per share)</t>
  </si>
  <si>
    <t>Weighted average number of shares outstanding - basic and diluted (in shares)</t>
  </si>
  <si>
    <t>Condensed Statements of Cash Flows (USD $)</t>
  </si>
  <si>
    <t>Cash flows from operating activities:</t>
  </si>
  <si>
    <t>Adjustments to reconcile net loss to net cash used in operating activities:</t>
  </si>
  <si>
    <t>Depreciation</t>
  </si>
  <si>
    <t>Amortization of debt issuance costs</t>
  </si>
  <si>
    <t>Provision for bad debts</t>
  </si>
  <si>
    <t>Provision for slow moving and obsolete inventory</t>
  </si>
  <si>
    <t>Share-based payment expense</t>
  </si>
  <si>
    <t>Changes in:</t>
  </si>
  <si>
    <t>Accounts receivable</t>
  </si>
  <si>
    <t>Inventory</t>
  </si>
  <si>
    <t>Net cash used in operating activities</t>
  </si>
  <si>
    <t>Cash flows from investing activities:</t>
  </si>
  <si>
    <t>Purchase of property, plant and equipment</t>
  </si>
  <si>
    <t>Patent application costs</t>
  </si>
  <si>
    <t>Net cash used in investing activities</t>
  </si>
  <si>
    <t>Cash flows from financing activities:</t>
  </si>
  <si>
    <t>Payments on debt financing</t>
  </si>
  <si>
    <t>Debt issuance costs</t>
  </si>
  <si>
    <t>Proceeds from bridge loan</t>
  </si>
  <si>
    <t>Proceeds from equipment loan</t>
  </si>
  <si>
    <t>Proceeds from Lines of Credit</t>
  </si>
  <si>
    <t>Payments on line of credit</t>
  </si>
  <si>
    <t>Net cash provided by financing activities</t>
  </si>
  <si>
    <t>Net decrease in cash and cash equivalents</t>
  </si>
  <si>
    <t>Cash and cash equivalents - beginning of period</t>
  </si>
  <si>
    <t>Cash and cash equivalents - end of period</t>
  </si>
  <si>
    <t>Supplemental disclosures of cash flow information</t>
  </si>
  <si>
    <t>Cash paid during period for interest</t>
  </si>
  <si>
    <t>Cash paid for taxes</t>
  </si>
  <si>
    <t>Non cash financing activities - equity based debt costs</t>
  </si>
  <si>
    <t>Basis of Reporting</t>
  </si>
  <si>
    <t>Organization, Consolidation and Presentation of Financial Statements [Abstract]</t>
  </si>
  <si>
    <t>Basis of Accounting [Text Block]</t>
  </si>
  <si>
    <t>Note A - Basis of Reporting</t>
  </si>
  <si>
    <t>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our audited condensed financial statements and related notes contained in our Annual Report on Form 10-K for the year ended December 31, 2012. In the opinion of management, the interim condensed financial statements include all normal, recurring adjustments which are considered necessary for a fair presentation of the financial position of the Company at September 30, 2013, the results of our operations for the three and nine month periods ended September 30, 2013 and September 30, 2012, and cash flows for the nine month periods ended September 30, 2013 and September 30, 2012.</t>
  </si>
  <si>
    <t>Operating results for the three and nine months ended September 30, 2013 are not necessarily indicative of results that may be expected for the year ending December 31, 2013. Amounts at December 31, 2012 are derived from our audited financial statements included in our Annual Report on Form 10-K for the year ended December 31, 2012.</t>
  </si>
  <si>
    <t>During the nine months ended September 30, 2013, there were no significant changes to our critical accounting policies, which are included in our Annual Report on Form 10-K for the year ended December 31, 2012.   </t>
  </si>
  <si>
    <t>The preparation of these interim condensed financial statements requires the Company to make estimates and judgments that affect the reported amounts of assets, liabilities, revenues and expenses, and related disclosure of contingent assets and liabilities. On an on-going basis, we evaluate estimates, including those related to product returns, bad debts, inventories, income taxes, warranty obligations, contingencies and litigation. We base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These unaudited interim condensed financial statements have been prepared assuming that the Company will continue as a going concern and, accordingly, do not include any adjustments that might result from the outcome of this uncertainty. Our independent registered public accounting firm’s report on the financial statements included in our Annual Report on Form 10-K for the year ended December 31, 2012, contained an explanatory paragraph regarding our ability to continue as a going concern. As of the date of this report, our current cash balances, together with cash generated from future operations and amounts available under current credit facilities may not be sufficient to fund operations for the next 12 months if sales levels do not improve (and an inability to market and sell our point of collection oral fluid drug tests in the Workplace market would negatively impact our revenues). If cash generated from operations is not sufficient to satisfy our working capital and capital expenditure requirements, we will be required to sell additional equity or obtain additional credit facilities. There is no assurance that such financing will be available or that we will be able to complete financing on satisfactory terms, if at all.</t>
  </si>
  <si>
    <t>Recent Accounting Standards </t>
  </si>
  <si>
    <t>The Financial Accounting Standards Board has issued certain accounting standards, updates and regulations as of September 30, 2013 that will become effective in subsequent periods. We do not believe that any of those standards, updates or regulations would have significantly affected our financial accounting measures or disclosures had they been in effect during the three months ended September 30, 2013 or 2012, and we do not believe that any of them will have a significant impact on our condensed financial statements at the time they become effective.</t>
  </si>
  <si>
    <t>Inventory Disclosure [Abstract]</t>
  </si>
  <si>
    <t>Inventory Disclosure [Text Block]</t>
  </si>
  <si>
    <t>Note B – Inventory</t>
  </si>
  <si>
    <t>Inventory is comprised of the following:</t>
  </si>
  <si>
    <t>September 30, 2013</t>
  </si>
  <si>
    <t>December 31, 2012</t>
  </si>
  <si>
    <t>Raw Materials</t>
  </si>
  <si>
    <t>$</t>
  </si>
  <si>
    <t>Work In Process</t>
  </si>
  <si>
    <t>Finished Goods</t>
  </si>
  <si>
    <t>Allowance for slow moving and obsolete inventory</t>
  </si>
  <si>
    <t xml:space="preserve">  </t>
  </si>
  <si>
    <t>Net Loss Per Common Share</t>
  </si>
  <si>
    <t>Earnings Per Share [Abstract]</t>
  </si>
  <si>
    <t>Earnings Per Share [Text Block]</t>
  </si>
  <si>
    <t>Note C – Net Loss Per Common Share</t>
  </si>
  <si>
    <t>Basic net loss per common share is calculated by dividing the net loss by the weighted average number of outstanding common shares during the period. Diluted net loss per common share includes the weighted average dilutive effect of stock options and warrants. Potential common shares outstanding as of September 30, 2013 and 2012:</t>
  </si>
  <si>
    <t>September 30, 2012</t>
  </si>
  <si>
    <t>Warrants</t>
  </si>
  <si>
    <t>Options</t>
  </si>
  <si>
    <t>The number of securities not included in the diluted net loss per common share for the three and nine months ended September 30, 2013 and the three and nine months ended September 30, 2012 (because the effect would have been anti-dilutive) were 5,954,580 and 3,514,080, respectively.</t>
  </si>
  <si>
    <t>Litigation</t>
  </si>
  <si>
    <t>Commitments and Contingencies Disclosure [Abstract]</t>
  </si>
  <si>
    <t>Legal Matters and Contingencies [Text Block]</t>
  </si>
  <si>
    <t>Note D – Litigation</t>
  </si>
  <si>
    <t>On December 16, 2010, we filed a complaint in the Supreme Court of the State of New York in Columbia County against Martin R. Gould (“Gould”), Jacqueline Gale (“Gale”), Advanced Diagnosticum Products, Inc. (“ADPI”) and Biosure, Inc. (“Biosure”), together the “Defendants”. The complaint alleged that Gould, our former Chief Science Officer and Executive Vice President of Technology, and Gale, our former Vice President of Manufacturing and Development, were performing illegal, competitive, employment-related services for ADPI and Biosure during their employment with the Company, were using Company resources to perform such services, and were doing so in their capacity as employees and/or officers of ADPI and Biosure. Because the Defendants continued to engage in illegal activity, in addition to the compensatory and punitive damages noted below, the complaint also sought an injunction restraining the Defendants from engaging in further wrongdoing. The Defendants exercised their right to move the action to federal court in the United States District Court for the District of New Jersey. In March 2011, defendant Gould filed a counter-claim against the Company in the amount of $150,000 alleging breach of contract related to an employment agreement between Gould and the Company.</t>
  </si>
  <si>
    <t>On August 8, 2013, court-ordered mediation was held resulting in settlement between all parties. All parties agreed that the matter was resolved in order to avoid the costs and uncertainties of litigation, with no admissions of guilt from any of the parties involved. All parties were released discharged from any and all claims, injuries, rights, liabilities and causes of action of every nature and description whatsoever, both statutory and common law, known or unknown, that spring from the facts alleged or that could have been alleged either as claims, cross claims, third party claims, or affirmative defenses in the litigation. Under the terms of the settlement, each party has agreed not to disclose to any third parties the terms and conditions of the settlement agreement.</t>
  </si>
  <si>
    <t>As previously disclosed, we received a warning letter from the FDA in July 2009 that alleged we were marketing our point of collection oral fluid drug test, OralStat, in workplace settings without marketing clearance or approval. A warning letter is considered by FDA to be informal and advisory. While a warning letter communicates FDA’s position on a matter it does not commit the FDA to taking enforcement action. We communicated to the FDA our belief (based on legal opinion) that marketing clearance was not required in non-clinical markets. The FDA continued to disagree with our interpretation of FDA regulations related to medical devices, and the FDA continued to assert jurisdiction of drug testing performed in the workplace. We also advised FDA that we were willing to obtain marketing clearance but that specific technical and scientific issues existed when attempting to utilize FDA’s draft guidance for our OralStat (because the draft guidance was written for urine drug tests). Nevertheless, we were unable to reach a consensus with the FDA on neither the jurisdiction issue nor the technical issues.</t>
  </si>
  <si>
    <t>On July 10, 2012, we announced in a press release and a Current Report on Form 8-K that we entered into a Consent Decree of Permanent Injunction (the “Consent Decree”) with FDA. Under the terms of the Consent Decree, we will be allowed to continue to market our OralStat drug test in the workplace market while we take action to obtain a 510(k) marketing clearance. More specifically, FDA will provide us with its most recent guidance on the clinical and analytical studies that need to be conducted to gather data in support of a 510(k) submission for OralStat. We will then have a total of 396 days to discuss protocols with FDA, complete our analytical and clinical studies and submit a substantially complete 510(k). We have agreed to withdraw the OralStat product from the workplace market if any of the following events occur: 1) we do not submit a substantially complete 510(k) within this specified time period, 2) we fail to submit additional information within time frames specified by FDA, 3) we withdraw our submission, or 4) our 510(k) submission results in FDA’s determination that the product is not substantially equivalent. On August 3, 2012 the Consent decree was approved and entered by the United States District Court for the Northern District of New York, and on August 3, 2012, we received guidance from FDA. On September 3, 2013, we filed our application for 510(k) marketing clearance as required under the Consent Decree and on September 18, 2013 we were notified that an administrative acceptance review was conducted, and our 510(k) marketing application was found to contain all of the necessary elements and information needed to proceed with the substantive review. </t>
  </si>
  <si>
    <t>In addition, from time to time, the Company is named in legal proceedings in connection with matters that arose during the normal course of business. While the ultimate result of any such litigation cannot be predicted, if we are unsuccessful in defending any such litigation, the resulting financial losses could have an adverse effect on the financial position, results of operations and cash flows of the Company. We are aware of no significant litigation loss contingencies for which management believes it is both probable that a liability has been incurred and that the amount of the loss can be reasonably estimated.</t>
  </si>
  <si>
    <t>Line of Credit and Debt</t>
  </si>
  <si>
    <t>Debt Disclosure [Abstract]</t>
  </si>
  <si>
    <t>Debt Disclosure [Text Block]</t>
  </si>
  <si>
    <t>Note E – Line of Credit and Debt</t>
  </si>
  <si>
    <t>Imperium Commercial Finance, LLC</t>
  </si>
  <si>
    <t>On January 16, 2013 (the “Imperium Closing Date”), we entered into a 3-year Loan and Security Agreement (“LSA”) with Imperium Commercial Finance, LLC (“Imperium”), a new Senior Lender, to refinance our Line of Credit with Medallion Financial Corp (“Medallion”), see below for information on the Medallion Line of Credit. </t>
  </si>
  <si>
    <t>Under the LSA, Imperium has agreed to provide the Company with up to a maximum amount of $1,500,000 (“Maximum Funding Amount”) under a revolving secured loan facility (the “Imperium Line of Credit”), which is secured by a first security interest in all of our receivables, inventory, and intellectual property rights along with a second security interest in our machinery and equipment (together the “Collateral”).  The Maximum Funding Amount is subject to a discretionary borrowing base comprised of: 85% of eligible accounts receivables (excluding, without limitation, receivables remaining unpaid for more than 90 days from invoice date or 60 days from due date, contra receivables, and affiliated receivables), up to the lesser of 60% of eligible finished goods inventory at cost or 75% of appraised net orderly liquidation value of inventory, and a receivable dilution rate of less than 5% (the “Borrowing Base”).   </t>
  </si>
  <si>
    <t>In addition to the Imperium Line of Credit, the Imperium facility includes a discretionary Supplemental Advance of up to $500,000 (the “Imperium Supplemental Advance”). Supplemental advances, once repaid, cannot be re-borrowed, and is secured with the same Collateral as the Imperium Line of Credit.</t>
  </si>
  <si>
    <t>The Imperium Line of Credit is to be used for working capital and general corporate purposes, and the Imperium Supplemental Advance is to be used for costs associated with obtaining marketing clearance of our oral fluid products and costs associated with other new market opportunities.</t>
  </si>
  <si>
    <t>On the Imperium Closing Date, we paid a closing fee of $10,000 to Imperium, and granted Imperium a 7-year warrant to purchase 2,000,000 common shares of the Company at an exercise price of $0.18 (the “Imperium Warrants”) (See Part I, Item 1, Note F – Stock Options and Warrants; Imperium Financing Stock Options and Warrants). We also paid an early termination fee of $25,000 to Medallion on the Imperium Closing Date, a finder’s fee of 3% of the gross proceeds from the Imperium financing, or $60,000, and a 5-year warrant (the “Monarch Warrant”) to purchase 60,000 common shares of the Company at an exercise price of $0.18 to Monarch Capital Group, LLC (See Part I, Item 1,Note F – Stock Options and Warrants; Imperium Financing Stock Options and Warrants). </t>
  </si>
  <si>
    <t>We also pay Imperium an Unused Line Fee in an amount equal to 2% (a) from and after the Imperium Closing Date through and including March 31, 2013, the Maximum Revolving Amount less the aggregate amounts outstanding to Imperium and (b) at all time from and after April 1, 2013, the Maximum Amount of $2,000,000 less the aggregate amounts outstanding to Imperium. The Unused Line Fee for each month (except for the month in which the termination occurs) is payable on the first day of each calendar month following the Imperium Closing Date; the final monthly installment of the Unused Line Fee is payable on the termination date. We also pay to Imperium a Collateral monitoring fee of $2,500 on the first day of each month during the term of the LSA. </t>
  </si>
  <si>
    <t>A success fee of $175,000 (“Success Fee”) is due and payable if Imperium terminates due to an event of default, or if we terminate and pre-pay all amounts due to Imperium prior to the stated expiration date of January 16, 2016, however, the Success Fee is not due and payable if Imperium has exercised all its rights under the Imperium Warrant and sells all of the common shares underlying the Imperium Warrant on or before January 16, 2016 and if on the date that Imperium completes such sale(s), the price per share of the Company’s common shares is at least $0.70 per common share.</t>
  </si>
  <si>
    <t>Under the LSA, interest on the Imperium Line of Credit and the Imperium Supplemental Advance is in cash at a rate equal to eight percent (8%) per annum and (ii) in kind (i.e., “PIK” interest) at a rate equal to two percent (2%) per annum (collectively, the “Interest Rate”), all of which “PIK” interest shall be added to and constitute a part of the aggregate principal amount of outstanding Line of Credit borrowing or aggregate principal amount of outstanding Supplemental Advances, as applicable, as and when such  “PIK” interest becomes due and payable hereunder.  Interest is payable on the Line of Credit and Supplemental Advance in arrears for the preceding calendar month on the first day of each calendar month.</t>
  </si>
  <si>
    <t>So long as any obligations are due to Imperium under the LSA, we must maintain Net Borrowing Availability of not less than $100,000 (Net Borrowing Availability is defined as borrowing availability less the amounts due under the Imperium Line of Credit). There are also certain minimum EBITDA (Earnings Before Interest, Taxes Depreciation and Amortization) requirements. More specifically, we must have EBITDA of not less than (a) $25,000 for the Fiscal Quarter ended on or about March 31, 2013, (b) $100,000 for the Fiscal Quarter ended on or about June 30, 2013, (c) $200,000 for the Fiscal Quarter ending on or about September 30, 2013, and (d) $300,000 for the Fiscal Quarter ending on or about December 31, 2013 and for each of the Fiscal Quarters thereafter. </t>
  </si>
  <si>
    <t>We incurred $435,000 in costs related to the Imperium Line of Credit, which included the costs noted previously as well as $39,000 to Imperium for their legal fees, $2,000 for Company’s legal fees and $9,000 in capitalized deferred financing costs and $290,000 as debt discount associated with the warrants issues to Imperium and Monarch (See Part I, Item 1, Note F – Stock Options and Warrants; Imperium Financing Stock Options and Warrants). With the exception of the early termination fee of $25,000 paid to Medallion, which was fully recognized in the three months ended March 31, 2013, these costs will be amortized over the term of the facility (3 years). We recognized $202,000 of these costs in the nine months ended September 30, 2013, of which $75,000 was deferred financing costs, and $0 in costs in the nine months ended September 30, 2012 (as we didn’t enter into the LSA with Imperium until January 2013). We recognized $59,000 of these costs, of which $25,000 was deferred financing costs, in the three months ended September 30, 2013 and $0 in costs in the three months ended June 30, 2012 (as we didn’t enter into the LSA with Imperium until January 2013). We incurred $93,000 in interest expense in the nine months ended September 30, 2013, and $0 in interest expense in the nine months ended September 30, 2012 (as we did not enter into the LSA with Imperium until January 2013). We incurred $35,000 in interest expense related to the Imperium Line of Credit in the three months ended September 30, 2013, and $0 in interest expense in the three months ended September 30, 2012 (as we did not enter into the LSA with Imperium until January 2013).</t>
  </si>
  <si>
    <t>In an event of default, which includes but is not limited to, failure of the Company to make any payment when due, and non-compliance with the Net Borrowing Availability and minimum EBITDA requirements, the interest rate will be increased by 4% for as long as the event of default occurs. Imperium’s other remedies include, but are not limited to, termination or suspension of Imperium’s obligation to make further advances to the Company, declaration of all amounts owed to Imperium due and payable. We did not comply with the minimum EBITDA requirement for the quarter ending March 31, 2013, however, upon conferences with Imperium, on May 20, 2013, Imperium waived the EBITDA requirement for the quarter ended March 31, 2013.  Imperium was paid $10,0000 for costs related to account review.  We also did not comply with the EBITDA requirement for the quarter ended June 30, 2013, and as of the date of this report, we are also not in compliance with the EDBITDA requirement for the quarter ended September 30, 2013 (to be measured upon the filing of this Form 10-Q). EBITDA non-compliance constitutes an event of default under our Imperium Line of Credit. The increase in interest rate, given our current advances under the Imperium Line of Credit would not be material, however, if Imperium were to suspend or terminate further advances, or declare all amounts due and payable, this would have a material adverse effect on our business and negatively impact our ability to continue operations. </t>
  </si>
  <si>
    <t>In late July 2013, Imperium notified the Company that it was reducing the Maximum Funding Amount on the Imperium Line of Credit from $1,500,000 to $1,100,000 (however, the Company must continue to maintain minimum Net Borrowing Availability of $100,000 so in essence the maximum amount available under the Imperium Line of Credit is $1,000,000) and that no further advances would be made under the Imperium Supplemental Advance. We are currently in discussions with Imperium related to the EBITDA non-compliance and any further actions they may take.</t>
  </si>
  <si>
    <t>The balance on the Imperium Line of Credit was $880,000 and the balance on the supplemental advance was $200,000, for a total loan balance of $1,080,000 at September 30, 2013; there was $0 outstanding to Imperium at December 31, 2012, as we did not enter into the LSA with Imperium until January 2013. We must maintain net borrowing availability of at least $100,000, therefore, as of September 30, 2013, additional loan availability on the line of credit was $120,000 and since Imperium suspended further advances under the Supplemental Advance, there was $0 in availability under the Supplemental Advance, for a total Loan Availability of $120,000 as of September 30, 2013.</t>
  </si>
  <si>
    <t>Medallion Financial Corp</t>
  </si>
  <si>
    <t>On April 20, 2012 (the “Medallion Closing Date”), we entered into a Loan and Security Agreement (the “Loan Agreement”) with Medallion to refinance our Line of Credit with Rosenthal and Rosenthal, Inc (“Rosenthal”; see below for information on the Rosenthal Line of Credit).</t>
  </si>
  <si>
    <t>Under the Loan Agreement, Medallion provided the Company with up to $1,000,000 under a revolving secured line of credit (the “Medallion Line of Credit”), which was secured by a first security interest in all of our receivables, inventory, and intellectual property rights along with a second security interest in our machinery and equipment.  The maximum amount available under the Medallion Line of Credit was subject to an Advance Rate that consisted of: 85% of eligible accounts receivable and up to 30% of eligible inventory (not to exceed $150,000). </t>
  </si>
  <si>
    <t>From the loan availability on the Medallion Closing Date, we drew approximately $566,000 to pay off our Line of Credit with Rosenthal. We were charged a facility fee of 1% of the balance of the Medallion Line of Credit on the Medallion Closing Date and the same facility fee of 1% would be charged on each anniversary of the Medallion Closing Date. Under the Loan Agreement, interest on outstanding borrowings was payable monthly and was charged at an annual rate equal to 4% above the Wall Street Journal Prime rate as published from time to time. We were subject to two audits per year by Medallion (provided we were not in default) at a rate of $950.00 per person per day.  Prior to the Medallion Closing Date, we also paid a non-refundable fee in the amount of $10,000 to Medallion for field exam and due diligence costs. </t>
  </si>
  <si>
    <t>We incurred $20,000 in costs related to the Medallion Line of Credit. These costs were fully expensed in the nine and three months ended September 30, 2012 so, although the Medallion Line of Credit was in place for a few weeks in January 2013, there was $0 in cost expensed in the nine and three months ended September 30, 2013. We incurred $8,000 in interest expense in the nine months ended September 30, 2013 and $31,000 in interest expense in the nine months ended September 30, 2012. We incurred $0 in interest expense related to the Medallion Line of Credit in the three months ended September 30, 2013 (because the Medallion Line of Credit was refinanced in January 2013), and we incurred $8,000 in interest expense in the three months ended September 30, 2012. </t>
  </si>
  <si>
    <t>The amount outstanding on the Medallion Line of Credit at December 31, 2012 was  $321,000. Additional loan availability was $67,000, for a total Loan Availability of $388,000 as of December 31, 2012. On January 16, 2013, all indebtedness due to Medallion was paid in full and Medallion’s security interest in our assets were terminated, therefore the amount outstanding on the Medallion Line of Credit at September 30, 2013 was $0.</t>
  </si>
  <si>
    <t>Rosenthal and Rosenthal, Inc.</t>
  </si>
  <si>
    <t>In July 2009, we entered into a Financing Agreement (the “Financing Agreement”) with Rosenthal. Under the Financing Agreement, Rosenthal provided the Company with up to $1,500,000 under a revolving secured line of credit (“Rosenthal Line of Credit”). The Rosenthal Line of Credit was collateralized by a first security interest in all of the Company’s accounts receivables, inventory, and intellectual property, and a second security interest in our machinery and equipment, leases, leasehold improvements, furniture and fixtures. The maximum availability of $1,500,000 was subject to an availability formula based on certain percentages of accounts receivable and inventory, and elements of the availability formula were subject to periodic review and revision by Rosenthal. Under the Financing Agreement, we paid Rosenthal an administrative fee of $1,500 per month and an annual fee of $15,000. Under the Financing Agreement, interest was payable monthly, and was charged at variable rates (based on the Prime Rate), with minimum monthly interest of $4,000.   </t>
  </si>
  <si>
    <t>On February 28, 2012, we gave Rosenthal written notice of non-renewal as provided under the Financing Agreement, and in April 2012, we drew approximately $566,000 from our Medallion Line of Credit to pay off the Rosenthal Line of Credit.</t>
  </si>
  <si>
    <t>We incurred $41,000 in costs related to the Rosenthal Line of Credit. These costs were amortized over the three-year term of the Rosenthal Line of Credit. We amortized $0 of these costs in the nine months ended September 30, 2013 (given the Rosenthal Line of Credit was terminated on May 30, 2012), and $7,000 of these costs in the nine months ended September 30, 2012.  We amortized $0 of these costs in the three months ended September 30, 2013 (given the Rosenthal Line of Credit was terminated on May 31, 2012) and $0 in costs in the three months ended September 30, 2012.</t>
  </si>
  <si>
    <t>We incurred $0 in interest expense in the nine months ended September 30, 2013 (again, given the May 2013 termination date), and $19,000 in the nine months ended September 30, 2012. We incurred $0 in interest expense in the three months ended September 30, 2013 (given the May 2012 termination date) and $0 in interest expense in the three months ended September 30, 2012. There was $0 outstanding on the Rosenthal Line of Credit at September 30, 2013 and at December 31, 2012.</t>
  </si>
  <si>
    <t>First Niagara Bank Mortgage Consolidation Loan (“Mortgage Consolidation Loan”)</t>
  </si>
  <si>
    <t>On February 23, 2011, we amended and extended our Mortgage Consolidation Loan with First Niagara Bank (“First Niagara”). The amended Mortgage Consolidation Loan continues to be secured by our facility in Kinderhook, New York as well as various pieces of machinery and equipment. All other terms of the Mortgage Consolidation Loan remained unchanged, including compliance with a covenant (measured monthly) to maintain a certain level of liquidity (defined as any combination of cash, marketable securities or borrowing availability under one or more credit facilities other than the Mortgage Consolidation Loan).</t>
  </si>
  <si>
    <t>The amended Mortgage Consolidation Loan had a maturity date of March 1, 2013, and had a 6-year (72 month) amortization. The principal amount of the amended Mortgage Consolidation Loan was $815,000 with a fixed interest rate of 8.25%. The monthly payment of principal and interest was $14,000 and payments commenced on March 1, 2011. We were required to make a $15,000 principal payment at the time of closing of the amended Mortgage Consolidation Loan. We also incurred approximately $2,000 in costs associated with this amendment, which were legal costs incurred by First Niagara and passed on to the Company. We amortized less than $1,000 of this expense in each of the nine months ended September 30, 2013 and September 30, 2012. We amortized $0 of these costs in the three months ended September 30, 2013 and less than $1,000 of this expense in the three months ended September 30, 2012.</t>
  </si>
  <si>
    <t>On March 8, 2013, we entered into a Second Amendment to Loan Agreement (the “Second Mortgage Consolidation Loan Amendment”) with First Niagara. Under the Second Mortgage Consolidation Loan Amendment, the Mortgage Consolidation Loan was recast into a 4-year fully amortizing note with a one-year term through March 1, 2014. The interest rate was increased from 8.25% to 9.25% and the monthly payment was reduced to $14,115 from $14,437. We were required to make a principal reduction payment of $25,000 at the time of closing.  All other terms of the Mortgage Consolidation Loan remained unchanged.</t>
  </si>
  <si>
    <t>The balance on the Mortgage Consolidation Loan was $493,000 at September 30, 2013 and $608,000 at December 31, 2012. We recognized $37,000 and $43,000 in interest expense in the nine months ended September 30, 2013 and September 30, 2012, respectively. Interest expense recognized was $12,000 in the three months ended September 30, 2013, and $14,000 in the three months ended September 30, 2012.</t>
  </si>
  <si>
    <t>Copier Leases</t>
  </si>
  <si>
    <t>In May 2007, we purchased a copier through an equipment lease with RICOH in the amount of $17,000. The term of the lease was five years with an interest rate of 14.11%. In April 2012, we notified RICOH that we were opting to purchase the copier for $1.00 as provided in our lease. The amount outstanding on this lease was $0 at September 30, 2013 and at December 31, 2012.</t>
  </si>
  <si>
    <t>In October 2010, we purchased a copier through an equipment lease with Marlin Leasing in the amount of $4,000. The term of the lease is 3 years with an interest rate of 14.46%. The amount outstanding on this lease was less $0 at September 30, 2013 and less than $1,000 at December 31, 2012.</t>
  </si>
  <si>
    <t>Debenture Financing</t>
  </si>
  <si>
    <t>In August 2008, we completed an offering of Series A Debentures (“Series A Debentures”) and received gross proceeds of $750,000. The net proceeds of the offering of Series A Debentures were $631,000 after $54,000 of placement agent fees and expenses, legal and accounting fees of $63,000 and $2,000 of state filing fees.</t>
  </si>
  <si>
    <t>The Series A Debentures accrued interest at a rate of 10% per annum (payable by the Company semi-annually). As placement agent, Cantone Research, Inc. (“Cantone”) received a placement agent fee of $52,500, or 7% of the gross principal amount of Series A Debentures sold. In addition, we issued Cantone a warrant to purchase 30,450 shares of the Company’s common stock at an exercise price of $0.37 per share and a warrant to purchase 44,550 shares of the Company’s common stock at an exercise price of $0.40 per share (See Part I, Item 1, Note F – Stock Options and Warrants; Cantone Research Inc. Warrants).</t>
  </si>
  <si>
    <t>We incurred $131,000 in expenses related to the offering, including $12,000 in expense related to warrants issued to Cantone. We amortized $0 of this expense and $19,000 of this expense (of which a little under $2,000 was related to share based payment expense related to the Cantone warrants) in the nine months ended September 30, 2013 and September 30, 2012, respectively, and $0 and $3,000 of this expense (of which less than $1,000 was share based payment expense related to the Cantone warrants) in the three months ended September 30, 2013 and September 30, 2012, respectively.</t>
  </si>
  <si>
    <t>The unamortized balance was $0 as of September 30, 2013 and December 31, 2012 (as the Series A Debentures matured on August 1, 2012).</t>
  </si>
  <si>
    <t>Series A Debenture Extension</t>
  </si>
  <si>
    <t>The Series A Debentures matured on August 1, 2012. On July 25, 2012, we entered into a Placement Agent Agreement (the “Agent Agreement”) with Cantone. Under the terms of the Agent Agreement, Cantone acted as our exclusive placement agent in connection with an amendment of the Series A Debentures. Under the amendment, the term of Series A Debentures was extended to reflect a due date of August 1, 2013, and the interest rate during the extension period was increased from 10% to 15% per annum, due quarterly in arrears.</t>
  </si>
  <si>
    <t>As compensation for their placement agent services, Cantone received a cash fee of 5% of the gross amount of existing Series A Debentures, or $37,500 Cantone also received 1% of the gross amount of Series A Debentures, or $7,500, as a non-accountable expense allowance and we reimbursed Cantone $5,000 in legal fees incurred in connection with the amendment of the Series A Debentures. These costs, totaling $50,000 were amortized over the term of the extension (12 months). We amortized $29,000 of this expense in the nine months ended September 30, 2013, and $8,000 of expense in the nine months ended September 30, 2012. We amortized $4,000 of this expense in the three months ended September 30, 2013, and $8,000 of expense in the three months ended September 30, 2012.</t>
  </si>
  <si>
    <t>The warrants issued to Cantone (in connection with their services as placement agent in the original Series A Debenture financing) were also amended to reflect a purchase price of $0.17 per share and a new term of three (3) years (See Part I, Item 1, Note F – Stock Options and Warrants; Cantone Research Inc. Warrants). We incurred $12,000 in share based payment expense related to this amendment, which was fully expensed in three months ended September 30, 2012.</t>
  </si>
  <si>
    <t>On July 30, 2012, we entered into a Bridge Loan Agreement and Note (the “Bridge Loan”) with Cantone Asset Management, LLC (“CAM”). The Bridge Loan is in the amount of $150,000 and was used to pay $100,000 to those Holders of Series A Debentures that did not wish to amend/extend the Series A Debentures and $50,000 was used to pay placement agent fees and expenses indicated in the previous paragraph.</t>
  </si>
  <si>
    <t>The maturity date of the Bridge Loan was August 1, 2013 bearing simple interest in advance of 15%. In addition to the interest, on August 1, 2012, we instructed our transfer agent to issue CAM restricted stock of the Company equal to 10% of the gross amount of existing Series A Debentures, or $15,000 using a value of $0.17 per common share. On August 8, 2012, 88,235 restricted common shares were issued to CAM.</t>
  </si>
  <si>
    <t>On July 31, 2012, we entered into an Agreement to the Series A Debenture (the “Series A Debenture Amendment”) with thirty-two of the thirty-seven holders of Series A Debentures (the “Debenture Holders”) (representing $645,000 of Series A Debentures). As previously indicated, the Series A Debenture Amendment extended the due date of the Series A Debentures to August 1, 2013 and increased the interest rate to 15% per annum, payable quarterly in arrears. All other terms of the Series A Debentures remained unchanged. Five of the Debenture Holders (representing $105,000 in Series A Debentures) did not wish to extend the Series A Debentures and we used proceeds of $100,000 from the Bridge Loan and $5,000 paid directly from the Company to pay principal amounts due to these non-extending Debenture Holders. </t>
  </si>
  <si>
    <t>  </t>
  </si>
  <si>
    <t>We recognized $89,000 in interest expense in the nine months ended September 30, 2013, of which $19,000 was related to a subsequent further extension of the Series A Debentures (See Item I, Part I, Note G; Subsequent Events for more information on the further extension of the Series A Debentures). We recognized $44,000 in interest expense in the nine months ended September 30, 2012. We recognized $30,000 in interest expense in the three months September 30, 2013, of which $20,000 was related to the subsequent further extension of the Series A Debentures, and $6,000 in interest expense in the three months ended September 30, 2012.</t>
  </si>
  <si>
    <t>We had $49,000 in accrued interest expense at September 30, 2013 and $26,000 in accrued interest expense at December 31, 2012.The accrued interest expense at September 30, 2013 included $20,000 of accrued interest related to the subsequent further extension of the Series A Debentures and $26,000 related to interest due on the CAM Note through September 30, 2013. </t>
  </si>
  <si>
    <t>The Series A Debentures were further amended in October 2013. See Item I, Part I, Note G; Subsequent Event.</t>
  </si>
  <si>
    <t>Stock Option Grants / Warrant Grants</t>
  </si>
  <si>
    <t>Disclosure of Compensation Related Costs, Share-based Payments [Abstract]</t>
  </si>
  <si>
    <t>Disclosure of Compensation Related Costs, Share-based Payments [Text Block]</t>
  </si>
  <si>
    <t>Note F – Stock Option Grants / Warrant Grants</t>
  </si>
  <si>
    <t>There were no stock options or warrants issued in the three and nine months ended September 30, 2013, however, the following stock options/warrants were issued prior to the three and nine months ended September 30, 2013, and have a portion of their expense recognized in either the three or nine months ended September 30, 2013 or the three or nine months ended September 30, 2012:</t>
  </si>
  <si>
    <t>June 2013 Stock Options</t>
  </si>
  <si>
    <t>On June 20, 2013, we issued options to purchase 25,000 shares of the Company’s common stock under our Fiscal 2001 Stock Option Plan (“2001 Option Plan”) to a member of our Science Advisory Board (“SAB”). The SAB was recently put back into place after being inactive for a number of years.  New members were recently added to the SAB in our efforts to diversify our business and explore new technologies. The stock option has an exercise price of $0.14, the closing price of our common shares on June 20, 2013, and it vests over 24 months as follows: 12,500 common shares on June 20, 2014, and 12,500 common shares on June 20, 2015. The fair value of these options is $4,000 and was estimated using the Black-Scholes pricing model using the following weighted average assumptions: dividend yield of 0%; risk-free interest rate of 2.41; expected life of 10 years; and stock price volatility of 74%. We will amortize this share based payment expense over the vesting period (24 months). We recognized $3,000 in share based payment expense in the nine months ended September 30, 2013, and $0 in expense in the nine months ended September 30, 2012 (as these options were not issued until June 2013). We recognized $2,000 in share based payment expense in the three months ended September 30, 2013, and $0 in expense in the three months ended September 30, 2012, (as these options were not issued until June 2013). As of September 30, 2013, there was $3,000 in unrecognized share based payment expense with 20 months remaining.</t>
  </si>
  <si>
    <t>On June 25, 2013, we issued options to purchase 200,000 shares of the Company’s common stock under our 2001 Option Plan to our (then) executive vice president and chief compliance officer, Melissa Waterhouse (“Waterhouse”). The Waterhouse stock option has an exercise price of $0.14, the closing price of our common shares on June 25, 2013 and it vests over 36 months as follows: 66,000 common shares on June 25, 2014; 66,000 common shares on June 25, 2015 and 68,000 common shares on June 20, 2016. The fair value of these options is $28,000 and was estimated using the Black-Scholes pricing model using the following weighted average assumptions: dividend yield of 0%; risk-free interest rate of 2.60; expected life of 10 years; and stock price volatility of 74%. We will amortize this share based payment expense over the vesting period (36 months). We amortized $3,000 of this share based payment expense in the nine months ended September 30, 2013 and $0 in share based payment expense in the nine months ended September 30, 2012 (as these options were not issued until June 2013). We recognized $2,000 in share based payment expense in the three months ended September 30, 2013 and $0 in share based payment expense in the three months ended September 30, 2012 (as these options were not issued until June 2013). As of September 30, 2013, there was $25,000 in unrecognized share based payment expense with 32 months remaining.</t>
  </si>
  <si>
    <t>April 2013 Stock Options</t>
  </si>
  <si>
    <t>On April 15, 2013, we issued options to purchase 25,000 shares of the Company’s common stock under our 2001 Option Plan to another member of our SAB. The stock option has an exercise price of $0.16, the closing price of our common shares on April 15, 2013, and it vests over 24 months as follows: 12,500 common shares on April 15, 2014 and 12,500 common shares on April 15, 2015. The fair value of these options is $4,000 and was estimated using the Black-Scholes pricing model using the following weighted average assumptions: dividend yield of 0%; risk-free interest rate of 1.72; expected life of 10 years; and stock price volatility of 76%. We will amortize this share based payment expense over the vesting period (24 months). We recognized $1,000 in share based payment expense in the nine months ended September 30, 2013, and $0 in share based payment expense in the nine months ended September 30, 2012 (as these options were not issued until April 2013). We recognized less than $1,000 in share based payment expense in the three months ended September 30, 2013 and $0 in expense in the three months ended September 30, 2012 (as these options were not issued until April 2013). As of September 30, 2013, there was $3,000 in unrecognized share based payment expense with 18 months remaining.</t>
  </si>
  <si>
    <t>On April 26, 2013, we issued options to purchase 50,000 shares of the Company’s common stock under our 2001 Option Plan to a consultant. The stock option has an exercise price of $0.18, the closing price of our common shares on April 26, 2013, and it vests over 24 months as follows: 25,000 common shares on April 26, 2014 and 25,000 common shares on April 26, 2015. The fair value of these options is $9,000 and was estimated using the Black-Scholes pricing model using the following weighted average assumptions: dividend yield of 0%; risk-free interest rate of 1.70; expected life of 10 years; and stock price volatility of 76%. We will amortize this share based payment expense over the vesting period (24 months). We recognized $2,000 of this share based payment expense in the nine months ended September 30, 2013 and $0 in share based payment expense in the nine months ended September 30, 2012 (as these options were not issued until April 2013). We recognized $1,000 in share based payment expense in the three months ended September 30, 2013, and $0 in share based payment expense in the three months ended September 30, 2012 (as these options were not issued until April 2013). As of September 30, 2013, there was $7,000 in unrecognized share based payment expense with 18 months remaining.</t>
  </si>
  <si>
    <t>February 2013 Employee/Consultant Stock Options</t>
  </si>
  <si>
    <t>On February 21, 2013, we issued options to purchase 77,000 shares of common stock under our 2001 Option Plan to 1 executive officer (Waterhouse), 13 non-executive employees of the Company, and 1 consultant at an exercise price of $0.26, the closing price of our common shares on February 21, 2013 (the “February 2013 Stock Options”). The February 2013 Stock Options vest 100% on the 12 month anniversary of the date of the grant, or on February 21, 2014. The fair value of the February 2013 Stock Options is $27,000 and was estimated using the Black-Scholes pricing model using the following weighted average assumptions: dividend yield of 0%; risk-free interest rate of 1.99; expected life of 10 years; and stock price volatility of 82%. We will amortize this share based payment expense over the vesting period of 12 months. We recognized $17,000 of this share based payment expense in the nine months ended September 30, 2013, and $0 in share based payment expense in the nine months ended September 30, 2012 (as these stock options were not issued until February 2013). We recognized $7,000 in share based payment expense in the three months ended September 30, 2013 and $0 in share based payment expense in the three months ended September 30, 2012 (as these stock options were not issued until Feb 2013). As of September 30, 2013, there was $9,000 in unrecognized share based payment expense with 4 months remaining.</t>
  </si>
  <si>
    <t>Imperium Financing Stock Options and Warrants</t>
  </si>
  <si>
    <t>On January 16, 2013, in connection with the Imperium Line of Credit, we granted Imperium a 7-year warrant to purchase 2,000,000 common shares of the Company at an exercise price of $0.18, the closing price of our common shares on January 16, 2013 (the “Imperium Warrant”). The Imperium Warrant was 100% (or 2,000,000 common shares) exercisable on the date of issuance. The fair value of the Imperium Warrant is $290,000 and was estimated using the Black-Scholes pricing model using the following weighted average assumptions: dividend yield of 0%; risk-free interest rate of 1.84; expected life of 7 years; and stock price volatility of 82%. We are capitalizing this cost as deferred financing cost amortized over the term of the Imperium LSA (3 years). We amortized $72,000 of this debt discount cost in the nine months ended September 30, 2013 and $0 in deferred financing cost in the nine months ended September 30, 2012 (as the Imperium Warrant was not issued until January 2013). We amortized $24,000 of this deferred financing cost in the three months ended September 30, 2013 and $0 in deferred financing cost in the three months ended September 30, 212 (as the Imperium Warrant was not issued until January 2016).  As of September 30, 2013, there was $217,000 in unrecognized cost related to the Imperium Warrant with 27 months remaining.</t>
  </si>
  <si>
    <t>On January 16, 2013, as compensation for his execution of a Personal Guarantee required under the Imperium LSA, our (then) Chief Executive Officer, Stan Cipkowski (“Cipkowski”) was awarded an option grant representing 500,000 common shares of the Company under our 2001 Option Plan, at an exercise price of $0.15, the closing price of our common shares on January 16, 2013 (the “Cipkowski Imperium Stock Option”). The Cipkowski Imperium Stock Option vests over 36 months in equal installments as follows: 165,000 common shares on January 16, 2014, 165,000 common shares on January 16, 2015 and 170,000 common shares on January 16, 2016. The fair value of the Cipkowski Imperium Stock Option is $73,000 and was estimated using the Black-Scholes pricing model using the following weighted average assumptions: dividend yield of 0%; risk-free interest rate of 1.84; expected life of 10 years; and stock price volatility of 82%. This share based payment expense was being amortized over the vesting period of 36 months in the nine months ended September 30, 2013. We recognized $18,000 in share based payment expense in the nine months ended September 30, 2013 and $0 in share based payment expense in the nine months ended September 30, 2012 (as the Cipkowski Imperium Stock Option was not granted until January 2013). We recognized $6,000 in share based payment expense in the three months ended September 30, 2013 and $0 in share based payment expense in the three months ended September 30, 2012 (as the Cipkowski Imperium Stock Option was not granted until January 2013). As of September 30, 2013, there was $54,000 in unrecognized share based payment expense related to the Cipkowski Imperium Stock Option with 27 months remaining. (See Part I, Item I, Note G – Subsequent Events to view the disclosure related to the death of Mr. Cipkowski on October 31, 2013).</t>
  </si>
  <si>
    <t>On January 16, 2013, as part of their finder’s fee compensation, we issued Monarch Capital Group, LLC (“Monarch”) a 5-year warrant representing 3% of the Imperium Warrant, or a 5-year warrant to purchase 60,000 common shares of the Company, also at a strike price of $0.18, the closing price of our common shares on January 16, 2013 (the “Monarch Warrant”). The Monarch Warrant was 100% (or 60,000 common shares) exercisable on the date of issuance. The fair value of the Monarch Warrant is $9,000 and was estimated using the Black-Scholes pricing model using the following weighted average assumptions: dividend yield of 0%; risk-free interest rate of 1.84; expected life of 5 years; and stock price volatility of 82%. We are capitalizing this cost as deferred financing cost amortized over the term of the Imperium LSA, or over 36 months. We amortized $2,000 of this deferred financing cost in the nine months ended September 30, 2013 and $0 in deferred financing cost in the nine months ended September 30, 2012 (as the Monarch Warrant was not issued until January 2013). We amortized $1,000 of deferred financing cost in the three months ended September 30, 2013, and $0 in deferred financing cost in the three months ended September 30, 2012 (as the Monarch Warrant was not issued until January 2013). As of September 30, 2013, there was $7,000 in unrecognized deferred financing cost related to the Monarch Warrant with 27 months remaining.</t>
  </si>
  <si>
    <t>September 2012 Employee Stock Options</t>
  </si>
  <si>
    <t xml:space="preserve">On September 20, 2012, we issued 2 stock option grants to purchase 50,000 shares each (for a total of 100,000) of the Company’s common stock to 2 non-executive employees at an exercise price of $0.18 (the closing price of the Company’s common shares on the date of the grant) (“September 2012 Stock Options”). The September 2012 Stock Options vest over 36 months in installments as follows: 33,000 common shares on September 20, 2013, 33,000 common shares on September 20, 2014 and 34,000 common shares on September 20, 2015.  The fair value of the September 2012 Stock Options is $18,000 and was estimated using the Black-Scholes pricing model using the following weighted average assumptions: dividend yield of 0%; risk-free interest rate of 1.80; expected life of 10 years; and stock price volatility of 85%. We will amortize this share based payment expense over the vesting period of 36 months. We recognized $5,000 of this share based payment expense in the nine months ended September 30, 2013, and less than $1,000 in share based payment expense in the nine months ended September 30, 2012. We recognized $2,000 in share based payment expense in the three months ended September 30, 2013, and less than $1,000 in share based payment expense in the three months ended September 30, 2012. As of September 30, 2013, there was $12,000 in unrecognized share based payment expense with 23 months remaining. </t>
  </si>
  <si>
    <t>Medallion Line of Credit Stock Options</t>
  </si>
  <si>
    <t>As a condition to the Medallion Line of Credit, Cipkowski and our controller J. Duncan Urquhart (“Urquhart”) were each required to execute Validity Guarantees (the “Validity Guarantees”). Under the Validity Guarantees, Cipkowski and Urquhart provided representations and warranties with respect to the validity of our receivables as well as guaranteeing the accuracy of our reporting to Medallion related to the Company’s receivables. As compensation for their execution of the Validity Guarantees, on April 20, 2012, Cipkowski and Urquhart were each awarded an option grant representing 250,000 common shares of the Company under our 2001 Option Plan, at an exercise price of $0.18, the closing price of our common shares on the date of the grant. The option grants vest over 36 months as follows: 82,500 common shares on April 20, 2013, 82,500 common shares on April 20, 2014 and 85,000 common shares on April 20, 2015. The fair value of the Cipkowski and Urquhart stock option grants was estimated utilizing the Black-Scholes option-pricing model. The following weighted average assumptions were used: dividend yield of 0%; risk-free interest rate of 1.99; expected life of 10 years; and stock price volatility of 88%. The value of each of these 2 stock option grants was $45,000 (for a total of $90,000). </t>
  </si>
  <si>
    <t>This share based payment expense was to be recognized over the vesting period of 36 months. However, on August 6, 2013, Urquhart was terminated from employment and 167,500 stock options (the unvested portion of his stock option grant) was cancelled and returned to the Fiscal 2001 Stock Option Plan. The share based payment expense of $13,000 recorded through August 2013 for these unvested options was reversed and no further expense incurred. 82,500 stock options (the vested portion) remains exercisable for a 3-month period under the terms of Urquhart’s stock option agreement. Given this, the Company did recognize $4,000 in share based payment expense for the vested options in the nine months ended September 30, 2013, and $2,000 in share based payment expense in the nine months ended September 30, 2012. Recognized expense for the vested options was $1,000 in the three months ended September 30, 2013 and September 30, 2012.</t>
  </si>
  <si>
    <t>The share based payment expense related to the Cipkowski Medallion Line of Credit Stock Options was amortized over the vesting period of 36 months in the nine months ended September 30, 2013. We recognized $11,000 in share based payment expense in the nine months ended September 30, 2013 and $8,000 in share based payment expense in the nine months ended September 30, 2012. We recognized $4,000 in share based payment expense in the three months ended September 30, 2013 and $4,000 in share based payment expense in the three months ended September 30, 2012. As of September 30, 2013, there was $23,000 in unrecognized share based payment expense related to the Cipkowski Medallion Line of Credit Stock Option with 18 months remaining. (See Part I, Item I, Note G – Subsequent Events to view the disclosure related to the death of Mr. Cipkowski on October 31, 2013).</t>
  </si>
  <si>
    <t>As another condition to the financing, Edmund Jaskiewicz, our President and Chairman of the Board (“Jaskiewicz”) was required to execute another Subordination Agreement (“Subordination Agreement”) related to the Jaskiewicz Debt (the $124,000 currently owed to Jaskiewicz by the Company). Under the Subordination Agreement, the Jaskiewicz Debt is not payable, was junior in right to the Medallion Line of Credit and no payment could be accepted or retained by Jaskiewicz for the Jaskiewicz Debt unless and until we paid and satisfied in full any obligations to Medallion. As compensation for his execution of the Subordination Agreement, on April 20, 2012, Jaskiewicz was awarded an option grant representing 150,000 common shares of the Company under the Company’s Fiscal 2001 stock option plan, at an exercise price of $0.18, the closing price of the Company’s common shares on the date of the grant. The option grant vests over 36 months as follows: 49,500 common shares on April 20, 2013, 49,500 common shares on April 20, 2014 and 51,000 common shares on April 20, 2015. The fair value of the Jaskiewicz stock option grant was estimated utilizing the Black-Scholes option-pricing model. The following weighted average assumptions were used: dividend yield of 0%; risk-free interest rate of 1.99; expected life of 10 years; and stock price volatility of 88%. The value of the stock option grant totaled $27,000 and we will recognize this share-based payment expense over the vesting period of 36 months. We recognized $7,000 in share based payment expense in the nine months ended September 30, 2013 and $4,000 in share based payment expense in the nine months ended September 30, 2012. We recognized $2,000 in share based payment expense in both the three months ended September 30, 2013 and September 30, 2012. As of September 30, 2013, there was $13,000 in unrecognized share based payment expense with 18 months remaining.</t>
  </si>
  <si>
    <t>Debenture Warrants</t>
  </si>
  <si>
    <t>Cantone Research Inc. Warrants</t>
  </si>
  <si>
    <t>In connection with their services as placement agent in the Company’s Series A Debenture offering, on July 17, 2008, we issued Cantone a 4-year warrant to purchase 30,450 shares of our common stock at an exercise price of $0.37 per share, the closing price of our common shares on July 17, 2008 (the “July 2008 CRI Warrant”). The July 2008 CRI Warrant was 100% exercisable on July 17, 2008. The fair value of the July CRI Warrant was $5,000. We recognized this share based payment expense over the term of the Series A Debenture, or over 48 months. We recognized $0 in expense in the nine and three months ended September 30, 2013 (as 100% of the expense was recognized prior to December 31, 2012), and less than $1,000 in share based payment expense in the nine and three months ended September 30, 2012.</t>
  </si>
  <si>
    <t>On August 4, 2008, we issued Cantone another 4-year warrant to purchase 44,550 shares of our common stock at an exercise price of $0.40 per share, the closing price of our common shares on August 4, 2008 (the “August 2008 CRI Warrant”). The August 2008 CRI Warrant was 100% exercisable on August 4, 2008. The fair value of the August 2008 CRI Warrant was $7,000. We recognized this share based payment expense over the term of the Series A Debenture, or over 48 months. We recognized $0 in expense in the nine and three months ended September 30, 2013 (as 100% of the expense was recognized prior to December 31, 2012), and less than $1,000 in share based payment expense in the nine and three months ended September 30, 2012.</t>
  </si>
  <si>
    <t>Cantone Research Inc. Warrants/ Cantone Asset Management, LLC Warrants</t>
  </si>
  <si>
    <t>The Cantone Research Inc. Warrants (“CRI Warrants”) were amended on July 31, 2012 in connection with the extension and amendment of the Series A Debentures; more specifically they were amended to reflect an exercise price of $0.17 per share and a new term of 36 months. The CRI Warrant is now exercisable through July 31, 2015 (see Part I, Item 1, Note E – Line of Credit and Debt; Series A Debenture Extension). The fair value of the amended CRI Warrant is $12,000 and was estimated utilizing the Black-Scholes pricing model using the following weighted average assumptions: dividend yield of 0%; risk-free interest rate of 1.51; expected life of 3 years; and stock price volatility of 77%. We recognized $12,000 (or the full expense) in share based payment expense in the three and nine months ended September 30, 2012. As of September 30, 2013, there is $0 remaining in expense related to the CRI Warrant.</t>
  </si>
  <si>
    <t>On August 1, 2012, we entered into a Consulting Agreement (“Consulting Agreement”) with Cantone Asset Management, LLC (“CAM”). The Consulting Agreement commenced August 1, 2012 and ends on August 1, 2013. Under the terms of the Consulting Agreement, CAM will provide the Company with financial advisory services and advice related to debt refinancing. On August 1, 2012, we issued CAM a 3-year warrant to purchase 300,000 shares of our common stock at an exercise price of $0.16 per share, the closing price of the Company’s common shares on August 1, 2012 (the “CAM Warrant”). The fair value of the CAM Warrants is $48,000 and was estimated utilizing the Black-Scholes pricing model using the following weighted average assumptions: dividend yield of 0%; risk-free interest rate of 1.56; expected life of 3 years; and stock price volatility of 77%. We recognized $48,000 (or the full expense) in share based payment expense in the three and nine months ended September 30, 2012. As of September 30, 2013, there is $0 remaining in share based payment expense related to the CAM Warrant.</t>
  </si>
  <si>
    <t>Subsequent Events</t>
  </si>
  <si>
    <t>Subsequent Events [Abstract]</t>
  </si>
  <si>
    <t>Subsequent Events [Text Block]</t>
  </si>
  <si>
    <t>Note G – Subsequent Events</t>
  </si>
  <si>
    <t>2013 Series A Debenture Extension</t>
  </si>
  <si>
    <t>On October 7, 2013, we entered into a new Placement Agent Agreement (“2013 Agent Agreement”) with CRI related to the further extension of the Series A Debentures, as amended, due August 1, 2013. Under the terms of the 2013 Agent Agreement, CRI acted as our exclusive placement agent in connection with an amendment of the Series A Debentures. Under the amendment, the term of Series A Debentures was extended to reflect a due date of either February 1, 2014 or August 1, 2014, at the election of the Series A Debenture Holder. The interest rate during the extension period remains 15% per annum, due quarterly in arrears. All other terms of the Series A Debentures remain the same.</t>
  </si>
  <si>
    <t>As compensation for their placement agent services, CRI received 1) a cash fee of 5% ($39,750) of the gross amount ($795,000) of existing Series A Debentures and the CAM note combined, 2) a 3-year warrant to purchase 75,000 common shares at an exercise price of $0.14 (the average closing sale price of our common shares for the 5 days business days ending October 7, 2013), and 3) a non-accountable expense allowance paid with 115,000 restricted shares of ABMC common stock (in lieu of cash).  We also paid $4,000 in legal fees incurred by CRI. These costs will be amortized over the term of the 12-month extension beginning in October 2013.</t>
  </si>
  <si>
    <t>On October 7, 2013, we entered into a new Bridge Loan Agreement and Note (the “2013 Bridge Loan”) with CAM. The 2013 Bridge Loan is in the amount of $200,000 and was used to pay off the existing Bridge Loan with Cam ($150,000) and the remaining $50,000 was used to pay placement agent fees and expenses as indicated in the preceding paragraph. Net proceeds of $6,250 were remitted to the Company. The 15% interest on the existing Bridge Loan of $150,000 was paid with 225,000 restricted shares of ABMC common stock.</t>
  </si>
  <si>
    <t>The maturity date of the 2013 Bridge Loan is August 1, 2014 and it bears simple interest in advance of 15% to be paid in the form of 300,000 shares of restricted shares of ABMC common stock.  In addition to the interest, as inducement to enter into the 2013 Bridge Loan, we agreed to issue 153,486 restricted shares of ABMC common stock.</t>
  </si>
  <si>
    <t>  On October 7, 2013, we entered into an Agreement to the Series A Debenture (the “2013 Series A Debenture Amendment”) with 30 of the 32 holders of Series A Debentures (the “Debenture Holders”) (representing $634,500 of Series A Debentures). One of the Debenture Holders (representing $10,500 in Series A Debentures) did not wish to extend and we will use the net proceeds and cash on hand to pay the principal amount due to this Holder. One of the Debenture Holders transferred their investment to another existing Debenture Holder. As previously indicated, the extension period of either 6 or 12 months was at the election of the Debenture Holder. 27 of the 30 Debenture Holders  (representing $543,500 of Series A Debentures) elected to extend for a period of 12 months. The other 3 (representing $91,000 in Series A Debentures) elected to extend for a period of 6 months. The 27 holders that elected to extend for a 12-month period were each issued a warrant to purchase 1 shares of common stock for each $1.00 that was extended. The Company issued 2 year warrants to purchase 543,500 shares of ABMC common stock at an exercise price of $0.14 (the average closing sale price of our common shares for the 5 days business days ending October 7, 2013). </t>
  </si>
  <si>
    <t>Change in Executive Officer due to Death</t>
  </si>
  <si>
    <t>On October 30,2013, our Board of Directors appointed Melissa A. Waterhouse as our Interim Chief Executive Officer and Chief Financial Officer. On October 29, 2013, we were notified that our Chief Executive Officer/Chief Financial Officer Stan Cipkowski was unable to continue serving as our Chief Executive Officer/Chief Financial Officer for medical reasons. Subsequently, on November 1, 2013, we were notified of Mr. Cipkowski’s death.</t>
  </si>
  <si>
    <t>Mr. Cipkowski also vacates a position on our Board of Directors; this vacancy has not been filled as of the date of this report.</t>
  </si>
  <si>
    <t>OralStat</t>
  </si>
  <si>
    <t>In November 2013, we were informed that the FDA determined that our OralStat was not substantially equivalent to the predicate market device. In accordance with the Consent Decree, the Company has temporarily ceased marketing and selling its OralStat to the workplace (non-forensic) market but intends to continue marketing and selling OralStat to the forensic market and for export outside the United States.</t>
  </si>
  <si>
    <t>Basis of Reporting (Policies)</t>
  </si>
  <si>
    <t>New Accounting Pronouncements, Policy [Policy Text Block]</t>
  </si>
  <si>
    <t>Inventory (Tables)</t>
  </si>
  <si>
    <t>Schedule of Inventory, Current [Table Text Block]</t>
  </si>
  <si>
    <t>Net Loss Per Common Share (Tables)</t>
  </si>
  <si>
    <t>Schedule of Earnings Per Share Reconciliation [Table Text Block]</t>
  </si>
  <si>
    <t>Potential common shares outstanding as of September 30, 2013 and 2012:</t>
  </si>
  <si>
    <t>Inventory (Details) (USD $)</t>
  </si>
  <si>
    <t>Net Loss Per Common Share (Details)</t>
  </si>
  <si>
    <t>Employee Stock Option [Member]</t>
  </si>
  <si>
    <t>Potential common shares outstanding</t>
  </si>
  <si>
    <t>Warrant [Member]</t>
  </si>
  <si>
    <t>Net Loss Per Common Share (Details Textual)</t>
  </si>
  <si>
    <t>Antidilutive Securities Excluded from Computation of Earnings Per Share, Amount</t>
  </si>
  <si>
    <t>Line of Credit and Debt (Details Textual) (USD $)</t>
  </si>
  <si>
    <t>1 Months Ended</t>
  </si>
  <si>
    <t>12 Months Ended</t>
  </si>
  <si>
    <t>0 Months Ended</t>
  </si>
  <si>
    <t>6 Months Ended</t>
  </si>
  <si>
    <t>Aug. 31, 2008</t>
  </si>
  <si>
    <t>Jul. 31, 2012</t>
  </si>
  <si>
    <t>Cantone Series One Warrant [Member]</t>
  </si>
  <si>
    <t>Jul. 17, 2008</t>
  </si>
  <si>
    <t>Feb. 23, 2011</t>
  </si>
  <si>
    <t>Mortgage Payable to First Niagara [Member]</t>
  </si>
  <si>
    <t>Dec. 31, 2011</t>
  </si>
  <si>
    <t>Feb. 21, 2013</t>
  </si>
  <si>
    <t>Capital Lease Payable to Ricoh [Member]</t>
  </si>
  <si>
    <t>Apr. 30, 2012</t>
  </si>
  <si>
    <t>Oct. 31, 2010</t>
  </si>
  <si>
    <t>Capital Lease Payable to Marlin [Member]</t>
  </si>
  <si>
    <t>Series A Debentures [Member]</t>
  </si>
  <si>
    <t>Jan. 16, 2013</t>
  </si>
  <si>
    <t>Monarch Capital Group Llc [Member]</t>
  </si>
  <si>
    <t>Imperium Warrants [Member]</t>
  </si>
  <si>
    <t>Monarch Warrant [Member]</t>
  </si>
  <si>
    <t>Imperium Line of Credit [Member]</t>
  </si>
  <si>
    <t>Mar. 31, 2013</t>
  </si>
  <si>
    <t>Until January 2013 [Member]</t>
  </si>
  <si>
    <t>March 31, 2013 [Member]</t>
  </si>
  <si>
    <t>June 30, 2013 [Member]</t>
  </si>
  <si>
    <t>September 30, 2013 [Member]</t>
  </si>
  <si>
    <t>December 31, 2013 [Member]</t>
  </si>
  <si>
    <t>Imperium Supplemental Advance [Member]</t>
  </si>
  <si>
    <t>Medallion Line of Credit [Member]</t>
  </si>
  <si>
    <t>Rosenthal Line of Credit [Member]</t>
  </si>
  <si>
    <t>Jul. 31, 2009</t>
  </si>
  <si>
    <t>Bridge Loan [Member]</t>
  </si>
  <si>
    <t>Maximum Funding Amounts Subject To Discretionary Borrowing</t>
  </si>
  <si>
    <t>'The Maximum Funding Amount is subject to a discretionary borrowing base comprised of: 85% of eligible accounts receivables (excluding, without limitation, receivables remaining unpaid for more than 90 days from invoice date or 60 days from due date, contra receivables, and affiliated receivables), up to the lesser of 60% of eligible finished goods inventory at cost or 75% of appraised net orderly liquidation value of inventory, and a receivable dilution rate of less than 5% (the Borrowing Base).</t>
  </si>
  <si>
    <t>Line of Credit Facility, Maximum Borrowing Capacity</t>
  </si>
  <si>
    <t>Line of Credit Facility, Closing Fee</t>
  </si>
  <si>
    <t>Class of Warrant or Right Term of Warrants or Rights</t>
  </si>
  <si>
    <t>'5 years</t>
  </si>
  <si>
    <t>'7 years</t>
  </si>
  <si>
    <t>Class of Warrant or Right, Number of Securities Called by Warrants or Rights</t>
  </si>
  <si>
    <t>Class of Warrant or Right, Exercise Price of Warrants or Rights</t>
  </si>
  <si>
    <t>Line of Credit Facility, Termination Fee</t>
  </si>
  <si>
    <t>Finders Fee as Percentage of Financing Amount</t>
  </si>
  <si>
    <t>Line of Credit Facility, Interest Rate During Period</t>
  </si>
  <si>
    <t>Proceeds from Issuance of Warrants</t>
  </si>
  <si>
    <t>Line Of Credit Facility Monthly Collateral Fees Amount</t>
  </si>
  <si>
    <t>Line of Credit Facility, Success Fee Terms</t>
  </si>
  <si>
    <t>'A success fee of $175,000 (Success Fee) is due and payable if Imperium terminates due to an event of default, or if we terminate and pre-pay all amounts due to Imperium prior to the stated expiration date of January 16, 2016, however, the Success Fee is not due and payable if Imperium has exercised all its rights under the Imperium Warrant and sells all of the common shares underlying the Imperium Warrant on or before January 16, 2016 and if on the date that Imperium completes such sale(s), the price per share of the Companys common shares is at least $0.70 per common share.</t>
  </si>
  <si>
    <t>Interest Rate Supplemental Advance in Cash, Percentage</t>
  </si>
  <si>
    <t>Payment in Kind Interest, Percentage</t>
  </si>
  <si>
    <t>Percentage Increase in Interest on Default of Covenant Terms</t>
  </si>
  <si>
    <t>Eligible Accounts Receivable, Advance Rate</t>
  </si>
  <si>
    <t>Eligible Inventory Percentage, Advance Rate</t>
  </si>
  <si>
    <t>Maximum Inventory Rate</t>
  </si>
  <si>
    <t>Facility Fee Percentage</t>
  </si>
  <si>
    <t>Line of Credit Facility, Interest Rate Description</t>
  </si>
  <si>
    <t>'Under the Loan Agreement, interest on outstanding borrowings was payable monthly and was charged at an annual rate equal to 4% above the Wall Street Journal Prime rate as published from time to time.</t>
  </si>
  <si>
    <t>Payment of Audit Fees Per Day</t>
  </si>
  <si>
    <t>Non Refundable Field Exam and Due Diligence Costs</t>
  </si>
  <si>
    <t>Line of Credit Facility Costs</t>
  </si>
  <si>
    <t>Line of Credit Facility, Periodic Payment, Interest</t>
  </si>
  <si>
    <t>Line of Credit Facility, Amount Outstanding</t>
  </si>
  <si>
    <t>Line of Credit Facility, Additional Borrowing Capacity</t>
  </si>
  <si>
    <t>Line of credit</t>
  </si>
  <si>
    <t>Line of Credit Facility, Decrease, Repayments</t>
  </si>
  <si>
    <t>Line of Credit Facility, Administrative Fee Paid Per Month</t>
  </si>
  <si>
    <t>Line of Credit Facility, Administrative Fee Paid</t>
  </si>
  <si>
    <t>Line of Credit Facility, Monthly Periodic Payment Interest</t>
  </si>
  <si>
    <t>Debt Instrument, Remaining Discount Amortization Period</t>
  </si>
  <si>
    <t>'6 years</t>
  </si>
  <si>
    <t>Long-term Debt, Gross</t>
  </si>
  <si>
    <t>Debt Instrument, Interest Rate During Period</t>
  </si>
  <si>
    <t>Debt Instrument, Periodic Payment</t>
  </si>
  <si>
    <t>Debt Instrument, Annual Principal Payment</t>
  </si>
  <si>
    <t>Amortization of Financing Costs</t>
  </si>
  <si>
    <t>Mortgage Consolidation Loan Initial Interest Percentage</t>
  </si>
  <si>
    <t>Mortgage Consolidation Loan Revised Interest Percentage</t>
  </si>
  <si>
    <t>Mortgage Consolidation Loan Initial Monthly Payment</t>
  </si>
  <si>
    <t>Mortgage Consolidation Loan Revised Monthly Payment</t>
  </si>
  <si>
    <t>Mortgage Consolidation Loan Principal Reduction Payment</t>
  </si>
  <si>
    <t>Interest Expense, Debt</t>
  </si>
  <si>
    <t>Payments to Acquire Equipment on Lease</t>
  </si>
  <si>
    <t>Leasing Term</t>
  </si>
  <si>
    <t>'3 years</t>
  </si>
  <si>
    <t>Opting to Purchase, Description</t>
  </si>
  <si>
    <t>'we notified RICOH that we were opting to purchase the copier for $1.00 as provided in our lease.</t>
  </si>
  <si>
    <t>Operating Leases, Future Minimum Payments Due, Next Twelve Months</t>
  </si>
  <si>
    <t>Proceeds from convertible debt instrument</t>
  </si>
  <si>
    <t>Placement Agent Fees</t>
  </si>
  <si>
    <t>Legal and Accounting Fees</t>
  </si>
  <si>
    <t>State Filing Fees</t>
  </si>
  <si>
    <t>Long-term Debt Accrued Interest Rate</t>
  </si>
  <si>
    <t>Debt Issuance Agent Fee and Expenses</t>
  </si>
  <si>
    <t>Placement Agent Fee Percentage</t>
  </si>
  <si>
    <t>Class of Warrant or Right, Expense or Revenue Recognized</t>
  </si>
  <si>
    <t>'131,000</t>
  </si>
  <si>
    <t>'12,000</t>
  </si>
  <si>
    <t>Amortization of Debt Issuance Cost</t>
  </si>
  <si>
    <t>Allocated Share-based Compensation Expense, Total</t>
  </si>
  <si>
    <t>Payments to Debentures Holders</t>
  </si>
  <si>
    <t>Debt Instrument, Interest Rate, Stated Percentage Rate Range, Minimum</t>
  </si>
  <si>
    <t>Debt Instrument, Interest Rate, Stated Percentage Rate Range, Maximum</t>
  </si>
  <si>
    <t>Percentage of Cash Fee of Gross Amount of Existing Debentures</t>
  </si>
  <si>
    <t>Placement Agent Services Compensation</t>
  </si>
  <si>
    <t>Warrants Issued Amended Purchase Price Per Share</t>
  </si>
  <si>
    <t>Warrants Issued Amended Term</t>
  </si>
  <si>
    <t>Non Accountable Expense Allowance Percentage on Gross Amount of Debentures</t>
  </si>
  <si>
    <t>Non Accountable Expense Allowance</t>
  </si>
  <si>
    <t>Reimbursed in Legal Fees</t>
  </si>
  <si>
    <t>Amortization Period of Debentures</t>
  </si>
  <si>
    <t>'12 months</t>
  </si>
  <si>
    <t>Long-term Debt</t>
  </si>
  <si>
    <t>Percentage of Simple Interest in Advance of Bridge Loan</t>
  </si>
  <si>
    <t>Percentage of Gross Amount of Existing Debentures to Issue Restricted Stock</t>
  </si>
  <si>
    <t>Stock Issued During Period, Value, Restricted Stock Award, Net of Forfeitures</t>
  </si>
  <si>
    <t>Restricted Stock Award Issued Price Per Share</t>
  </si>
  <si>
    <t>Stock Issued During Period, Shares, Restricted Stock Award, Net of Forfeitures</t>
  </si>
  <si>
    <t>Proceeds from Short-term Debt</t>
  </si>
  <si>
    <t>Line of Credit Facility, Current Borrowing Capacity</t>
  </si>
  <si>
    <t>Debt Instrument Accrued Interest</t>
  </si>
  <si>
    <t>Debt Instrument Deferred Finance Costs</t>
  </si>
  <si>
    <t>Debt Issuance Cost</t>
  </si>
  <si>
    <t>Line of Credit Facility, Amortized Cost</t>
  </si>
  <si>
    <t>Line of Credit Facility, Covenant Terms</t>
  </si>
  <si>
    <t>'Net Borrowing Availability of not less than $100,000 (Net Borrowing Availability is defined as borrowing availability less the amounts due under the Imperium Line of Credit). There are also certain minimum EBITDA (Earnings Before Interest, Taxes Depreciation and Amortization) requirements. More specifically, we must have EBITDA of not less than (a) $25,000 for the Fiscal Quarter ended on or about March 31, 2013, (b) $100,000 for the Fiscal Quarter ended on or about June 30, 2013, (c) $200,000 for the Fiscal Quarter ending on or about September 30, 2013, and (d) $300,000 for the Fiscal Quarter ending on or about December 31, 2013 and for each of the Fiscal Quarters thereafter.</t>
  </si>
  <si>
    <t>Line of Credit Facility, Borrowing Capacity, Description</t>
  </si>
  <si>
    <t>'Imperium notified the Company that it was reducing the Maximum Funding Amount on the Imperium Line of Credit from $1,500,000 to $1,100,000 (however, the Company must continue to maintain minimum Net Borrowing Availability of $100,000</t>
  </si>
  <si>
    <t>Stock Option Grants / Warrant Grants (Details Textual) (USD $)</t>
  </si>
  <si>
    <t>Jun. 20, 2013</t>
  </si>
  <si>
    <t>Option Plan 2001 [Member]</t>
  </si>
  <si>
    <t>Science Advisory Board [Member]</t>
  </si>
  <si>
    <t>June 20 2014 [Member]</t>
  </si>
  <si>
    <t>June 20 2015 [Member]</t>
  </si>
  <si>
    <t>Jun. 25, 2013</t>
  </si>
  <si>
    <t>Executive Vice President [Member]</t>
  </si>
  <si>
    <t>June 25 2014 [Member]</t>
  </si>
  <si>
    <t>June 25 2015 [Member]</t>
  </si>
  <si>
    <t>June 20 2016 [Member]</t>
  </si>
  <si>
    <t>Apr. 15, 2013</t>
  </si>
  <si>
    <t>Another Science Advisory Board [Member]</t>
  </si>
  <si>
    <t>April 15 2014 [Member]</t>
  </si>
  <si>
    <t>April 15 2015 [Member]</t>
  </si>
  <si>
    <t>Apr. 26, 2013</t>
  </si>
  <si>
    <t>Consultant [Member]</t>
  </si>
  <si>
    <t>April 26 2014 [Member]</t>
  </si>
  <si>
    <t>April 26, 2015 [Member]</t>
  </si>
  <si>
    <t>Aug. 04, 2008</t>
  </si>
  <si>
    <t>Cantone Research Inc Warrants [Member]</t>
  </si>
  <si>
    <t>Placement Agent [Member]</t>
  </si>
  <si>
    <t>Cantone Asset Management, Llc Warrants [Member]</t>
  </si>
  <si>
    <t>Aug. 01, 2012</t>
  </si>
  <si>
    <t>Stock Options February 2013 [Member]</t>
  </si>
  <si>
    <t>One Executive Officer Thirteen Non Executive Employees And One Consultant [Member]</t>
  </si>
  <si>
    <t>Apr. 20, 2012</t>
  </si>
  <si>
    <t>Medallion Line of Credit Stock Options [Member]</t>
  </si>
  <si>
    <t>April 20, 2014 [Member]</t>
  </si>
  <si>
    <t>April 20, 2013 [Member]</t>
  </si>
  <si>
    <t>April 20, 2015 [Member]</t>
  </si>
  <si>
    <t>Cipkowski Imperium Stock Option [Member]</t>
  </si>
  <si>
    <t>January 16, 2014 [Member]</t>
  </si>
  <si>
    <t>January 16, 2015 [Member]</t>
  </si>
  <si>
    <t>January 16, 2016 [Member]</t>
  </si>
  <si>
    <t>Cipkowski Medallion Stock Option [Member]</t>
  </si>
  <si>
    <t>Aug. 31, 2013</t>
  </si>
  <si>
    <t>Urquhart Medallion Stock Option [Member]</t>
  </si>
  <si>
    <t>Jaskiewicz Medallion Stock Option [Member]</t>
  </si>
  <si>
    <t>Sep. 20, 2012</t>
  </si>
  <si>
    <t>September 2012 Employee Stock Options [Member]</t>
  </si>
  <si>
    <t>September 20, 2013 [Member]</t>
  </si>
  <si>
    <t>September 20, 2014 [Member]</t>
  </si>
  <si>
    <t>September 20, 2015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and Expected to Vest, Exercisable, Number</t>
  </si>
  <si>
    <t>Share-based Compensation Arrangement by Share-based Payment Award, Options, Vested in Period, Fair Valu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Term</t>
  </si>
  <si>
    <t>'10 years</t>
  </si>
  <si>
    <t>Share-Based Compensation Arrangement By Share-Based Payment Award, Fair Value Assumptions, Expected Volatility Rate</t>
  </si>
  <si>
    <t>Share-based Compensation Arrangement by Share-based Payment Award, Award Vesting Period</t>
  </si>
  <si>
    <t>'24 months</t>
  </si>
  <si>
    <t>'36 months</t>
  </si>
  <si>
    <t>Amortized Share Based Payment Expense</t>
  </si>
  <si>
    <t>Amortization of Debt Discount (Premium)</t>
  </si>
  <si>
    <t>Allocated Share Based Compensation Expense</t>
  </si>
  <si>
    <t>Employee Service Share-based Compensation, Nonvested Awards, Compensation Not yet Recognized, Stock Options</t>
  </si>
  <si>
    <t>Share-based Compensation Arrangement by Share-based Payment Award, Options, Outstanding, Weighted Average Remaining Contractual Term</t>
  </si>
  <si>
    <t>'20 months</t>
  </si>
  <si>
    <t>'32 months</t>
  </si>
  <si>
    <t>'18 months</t>
  </si>
  <si>
    <t>'4 months</t>
  </si>
  <si>
    <t>'27 months</t>
  </si>
  <si>
    <t>'23 months</t>
  </si>
  <si>
    <t>Stock Granted During Period, Value, Share-based Compensation, Gross</t>
  </si>
  <si>
    <t>'4 years</t>
  </si>
  <si>
    <t>Percentage of Stock Option Grant Exercisable</t>
  </si>
  <si>
    <t>Issuance of Stock and Warrants for Services or Claims</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Fair Value Of Warrant</t>
  </si>
  <si>
    <t>Purchase Of Shares By Granted Of Stock Options</t>
  </si>
  <si>
    <t>Share-based Compensation Arrangement by Share-based Payment Award, Options, Expirations in Period</t>
  </si>
  <si>
    <t>Related Party Note</t>
  </si>
  <si>
    <t>Subsequent Events (Details Textual) (USD $)</t>
  </si>
  <si>
    <t>Proceeds from Short-term Debt, Total</t>
  </si>
  <si>
    <t>Payments To Debentures Holders</t>
  </si>
  <si>
    <t>Subsequent Event [Member]</t>
  </si>
  <si>
    <t>Debenture Holders Extension Agreement Description</t>
  </si>
  <si>
    <t>'The 27 holders that elected to extend for a 12 month period were each issued a warrant to purchase 1 shares of common stock for each $1.00 that was extended.</t>
  </si>
  <si>
    <t>Subsequent Event [Member] | Series A Debenture Amendment [Member]</t>
  </si>
  <si>
    <t>Class Of Warrant Exercise Price</t>
  </si>
  <si>
    <t>Subsequent Event [Member] | Cantone Research Inc Warrants [Member]</t>
  </si>
  <si>
    <t>Debt Instrument, Interest Rate, Stated Percentage</t>
  </si>
  <si>
    <t>Debt Issuance Agent Fee And Expenses Gross</t>
  </si>
  <si>
    <t>Restricted Shars Issued For Payment Of Non Accountable Expenses</t>
  </si>
  <si>
    <t>Subsequent Event [Member] | Bridge Loan 2013 [Member]</t>
  </si>
  <si>
    <t>Net Proceeds from Short-term Debt, Total</t>
  </si>
  <si>
    <t>Restricted Shares Issued To Be Paid Of Bridge Loan</t>
  </si>
  <si>
    <t>Value of existing bridge loan</t>
  </si>
  <si>
    <t>Subsequent Event [Member] | Bridge Loan 2013 [Member] | Restricted Stock [Member]</t>
  </si>
  <si>
    <t>Debt Instrument, Maturity Date</t>
  </si>
  <si>
    <t>Stock Issued During Period, Shares, Other</t>
  </si>
  <si>
    <t>Subsequent Event [Member] | One Of Thirty Debenture Holder [Member]</t>
  </si>
  <si>
    <t>Subsequent Event [Member] | Twenty Seven Of Thirty Debenture Holder [Member]</t>
  </si>
  <si>
    <t>value of debentures extending for 12 months</t>
  </si>
  <si>
    <t>Subsequent Event [Member] | Three Of Thirty Debenture Holder [Member]</t>
  </si>
  <si>
    <t>Value of debentures extending for 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i/>
      <u/>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1" fillId="0" borderId="10" xfId="0" applyFont="1" applyBorder="1" applyAlignment="1">
      <alignment horizontal="center" wrapText="1"/>
    </xf>
    <xf numFmtId="0" fontId="21" fillId="33" borderId="0" xfId="0" applyFont="1" applyFill="1" applyAlignment="1">
      <alignment horizontal="left" wrapText="1"/>
    </xf>
    <xf numFmtId="3" fontId="20" fillId="33" borderId="12" xfId="0" applyNumberFormat="1" applyFont="1" applyFill="1" applyBorder="1" applyAlignment="1">
      <alignment horizontal="right" wrapText="1"/>
    </xf>
    <xf numFmtId="0" fontId="21" fillId="34" borderId="0" xfId="0" applyFont="1" applyFill="1" applyAlignment="1">
      <alignment horizontal="left" wrapText="1"/>
    </xf>
    <xf numFmtId="3" fontId="20" fillId="34" borderId="0" xfId="0" applyNumberFormat="1" applyFont="1" applyFill="1" applyAlignment="1">
      <alignment horizontal="righ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20" fillId="33" borderId="0" xfId="0" applyFont="1" applyFill="1" applyAlignment="1">
      <alignment horizontal="left" wrapText="1"/>
    </xf>
    <xf numFmtId="0" fontId="20" fillId="34" borderId="0" xfId="0" applyFont="1" applyFill="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2959822</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2" t="s">
        <v>165</v>
      </c>
      <c r="B4" s="4" t="s">
        <v>5</v>
      </c>
    </row>
    <row r="5" spans="1:2" x14ac:dyDescent="0.25">
      <c r="A5" s="12"/>
      <c r="B5" s="10" t="s">
        <v>166</v>
      </c>
    </row>
    <row r="6" spans="1:2" x14ac:dyDescent="0.25">
      <c r="A6" s="12"/>
      <c r="B6" s="11"/>
    </row>
    <row r="7" spans="1:2" x14ac:dyDescent="0.25">
      <c r="A7" s="12"/>
      <c r="B7" s="36" t="s">
        <v>167</v>
      </c>
    </row>
    <row r="8" spans="1:2" x14ac:dyDescent="0.25">
      <c r="A8" s="12"/>
      <c r="B8" s="11"/>
    </row>
    <row r="9" spans="1:2" ht="102.75" x14ac:dyDescent="0.25">
      <c r="A9" s="12"/>
      <c r="B9" s="11" t="s">
        <v>168</v>
      </c>
    </row>
    <row r="10" spans="1:2" x14ac:dyDescent="0.25">
      <c r="A10" s="12"/>
      <c r="B10" s="11"/>
    </row>
    <row r="11" spans="1:2" ht="281.25" x14ac:dyDescent="0.25">
      <c r="A11" s="12"/>
      <c r="B11" s="11" t="s">
        <v>169</v>
      </c>
    </row>
    <row r="12" spans="1:2" x14ac:dyDescent="0.25">
      <c r="A12" s="12"/>
      <c r="B12" s="11"/>
    </row>
    <row r="13" spans="1:2" ht="90" x14ac:dyDescent="0.25">
      <c r="A13" s="12"/>
      <c r="B13" s="11" t="s">
        <v>170</v>
      </c>
    </row>
    <row r="14" spans="1:2" x14ac:dyDescent="0.25">
      <c r="A14" s="12"/>
      <c r="B14" s="11"/>
    </row>
    <row r="15" spans="1:2" ht="90" x14ac:dyDescent="0.25">
      <c r="A15" s="12"/>
      <c r="B15" s="11" t="s">
        <v>171</v>
      </c>
    </row>
    <row r="16" spans="1:2" x14ac:dyDescent="0.25">
      <c r="A16" s="12"/>
      <c r="B16" s="11"/>
    </row>
    <row r="17" spans="1:2" ht="243" x14ac:dyDescent="0.25">
      <c r="A17" s="12"/>
      <c r="B17" s="11" t="s">
        <v>172</v>
      </c>
    </row>
    <row r="18" spans="1:2" x14ac:dyDescent="0.25">
      <c r="A18" s="12"/>
      <c r="B18" s="11"/>
    </row>
    <row r="19" spans="1:2" ht="230.25" x14ac:dyDescent="0.25">
      <c r="A19" s="12"/>
      <c r="B19" s="11" t="s">
        <v>173</v>
      </c>
    </row>
    <row r="20" spans="1:2" x14ac:dyDescent="0.25">
      <c r="A20" s="12"/>
      <c r="B20" s="11"/>
    </row>
    <row r="21" spans="1:2" ht="179.25" x14ac:dyDescent="0.25">
      <c r="A21" s="12"/>
      <c r="B21" s="11" t="s">
        <v>174</v>
      </c>
    </row>
    <row r="22" spans="1:2" x14ac:dyDescent="0.25">
      <c r="A22" s="12"/>
      <c r="B22" s="11"/>
    </row>
    <row r="23" spans="1:2" ht="230.25" x14ac:dyDescent="0.25">
      <c r="A23" s="12"/>
      <c r="B23" s="11" t="s">
        <v>175</v>
      </c>
    </row>
    <row r="24" spans="1:2" x14ac:dyDescent="0.25">
      <c r="A24" s="12"/>
      <c r="B24" s="11"/>
    </row>
    <row r="25" spans="1:2" ht="243" x14ac:dyDescent="0.25">
      <c r="A25" s="12"/>
      <c r="B25" s="11" t="s">
        <v>176</v>
      </c>
    </row>
    <row r="26" spans="1:2" x14ac:dyDescent="0.25">
      <c r="A26" s="12"/>
      <c r="B26" s="11"/>
    </row>
    <row r="27" spans="1:2" ht="409.6" x14ac:dyDescent="0.25">
      <c r="A27" s="12"/>
      <c r="B27" s="11" t="s">
        <v>177</v>
      </c>
    </row>
    <row r="28" spans="1:2" x14ac:dyDescent="0.25">
      <c r="A28" s="12"/>
      <c r="B28" s="11"/>
    </row>
    <row r="29" spans="1:2" ht="409.6" x14ac:dyDescent="0.25">
      <c r="A29" s="12"/>
      <c r="B29" s="11" t="s">
        <v>178</v>
      </c>
    </row>
    <row r="30" spans="1:2" x14ac:dyDescent="0.25">
      <c r="A30" s="12"/>
      <c r="B30" s="11"/>
    </row>
    <row r="31" spans="1:2" ht="179.25" x14ac:dyDescent="0.25">
      <c r="A31" s="12"/>
      <c r="B31" s="11" t="s">
        <v>179</v>
      </c>
    </row>
    <row r="32" spans="1:2" x14ac:dyDescent="0.25">
      <c r="A32" s="12"/>
      <c r="B32" s="11"/>
    </row>
    <row r="33" spans="1:2" ht="217.5" x14ac:dyDescent="0.25">
      <c r="A33" s="12"/>
      <c r="B33" s="11" t="s">
        <v>180</v>
      </c>
    </row>
    <row r="34" spans="1:2" x14ac:dyDescent="0.25">
      <c r="A34" s="12"/>
      <c r="B34" s="11"/>
    </row>
    <row r="35" spans="1:2" x14ac:dyDescent="0.25">
      <c r="A35" s="12"/>
      <c r="B35" s="36" t="s">
        <v>181</v>
      </c>
    </row>
    <row r="36" spans="1:2" x14ac:dyDescent="0.25">
      <c r="A36" s="12"/>
      <c r="B36" s="11"/>
    </row>
    <row r="37" spans="1:2" ht="90" x14ac:dyDescent="0.25">
      <c r="A37" s="12"/>
      <c r="B37" s="11" t="s">
        <v>182</v>
      </c>
    </row>
    <row r="38" spans="1:2" x14ac:dyDescent="0.25">
      <c r="A38" s="12"/>
      <c r="B38" s="11"/>
    </row>
    <row r="39" spans="1:2" ht="166.5" x14ac:dyDescent="0.25">
      <c r="A39" s="12"/>
      <c r="B39" s="11" t="s">
        <v>183</v>
      </c>
    </row>
    <row r="40" spans="1:2" x14ac:dyDescent="0.25">
      <c r="A40" s="12"/>
      <c r="B40" s="11"/>
    </row>
    <row r="41" spans="1:2" ht="255.75" x14ac:dyDescent="0.25">
      <c r="A41" s="12"/>
      <c r="B41" s="11" t="s">
        <v>184</v>
      </c>
    </row>
    <row r="42" spans="1:2" x14ac:dyDescent="0.25">
      <c r="A42" s="12"/>
      <c r="B42" s="11"/>
    </row>
    <row r="43" spans="1:2" ht="243" x14ac:dyDescent="0.25">
      <c r="A43" s="12"/>
      <c r="B43" s="11" t="s">
        <v>185</v>
      </c>
    </row>
    <row r="44" spans="1:2" x14ac:dyDescent="0.25">
      <c r="A44" s="12"/>
      <c r="B44" s="4"/>
    </row>
    <row r="45" spans="1:2" ht="141" x14ac:dyDescent="0.25">
      <c r="A45" s="12"/>
      <c r="B45" s="11" t="s">
        <v>186</v>
      </c>
    </row>
    <row r="46" spans="1:2" x14ac:dyDescent="0.25">
      <c r="A46" s="12"/>
      <c r="B46" s="11"/>
    </row>
    <row r="47" spans="1:2" x14ac:dyDescent="0.25">
      <c r="A47" s="12"/>
      <c r="B47" s="36" t="s">
        <v>187</v>
      </c>
    </row>
    <row r="48" spans="1:2" x14ac:dyDescent="0.25">
      <c r="A48" s="12"/>
      <c r="B48" s="11"/>
    </row>
    <row r="49" spans="1:2" ht="332.25" x14ac:dyDescent="0.25">
      <c r="A49" s="12"/>
      <c r="B49" s="11" t="s">
        <v>188</v>
      </c>
    </row>
    <row r="50" spans="1:2" x14ac:dyDescent="0.25">
      <c r="A50" s="12"/>
      <c r="B50" s="11"/>
    </row>
    <row r="51" spans="1:2" ht="77.25" x14ac:dyDescent="0.25">
      <c r="A51" s="12"/>
      <c r="B51" s="11" t="s">
        <v>189</v>
      </c>
    </row>
    <row r="52" spans="1:2" x14ac:dyDescent="0.25">
      <c r="A52" s="12"/>
      <c r="B52" s="11"/>
    </row>
    <row r="53" spans="1:2" ht="179.25" x14ac:dyDescent="0.25">
      <c r="A53" s="12"/>
      <c r="B53" s="11" t="s">
        <v>190</v>
      </c>
    </row>
    <row r="54" spans="1:2" x14ac:dyDescent="0.25">
      <c r="A54" s="12"/>
      <c r="B54" s="11"/>
    </row>
    <row r="55" spans="1:2" ht="153.75" x14ac:dyDescent="0.25">
      <c r="A55" s="12"/>
      <c r="B55" s="11" t="s">
        <v>191</v>
      </c>
    </row>
    <row r="56" spans="1:2" x14ac:dyDescent="0.25">
      <c r="A56" s="12"/>
      <c r="B56" s="11"/>
    </row>
    <row r="57" spans="1:2" ht="39" x14ac:dyDescent="0.25">
      <c r="A57" s="12"/>
      <c r="B57" s="36" t="s">
        <v>192</v>
      </c>
    </row>
    <row r="58" spans="1:2" x14ac:dyDescent="0.25">
      <c r="A58" s="12"/>
      <c r="B58" s="11"/>
    </row>
    <row r="59" spans="1:2" ht="192" x14ac:dyDescent="0.25">
      <c r="A59" s="12"/>
      <c r="B59" s="11" t="s">
        <v>193</v>
      </c>
    </row>
    <row r="60" spans="1:2" x14ac:dyDescent="0.25">
      <c r="A60" s="12"/>
      <c r="B60" s="11"/>
    </row>
    <row r="61" spans="1:2" ht="281.25" x14ac:dyDescent="0.25">
      <c r="A61" s="12"/>
      <c r="B61" s="11" t="s">
        <v>194</v>
      </c>
    </row>
    <row r="62" spans="1:2" x14ac:dyDescent="0.25">
      <c r="A62" s="12"/>
      <c r="B62" s="11"/>
    </row>
    <row r="63" spans="1:2" ht="192" x14ac:dyDescent="0.25">
      <c r="A63" s="12"/>
      <c r="B63" s="11" t="s">
        <v>195</v>
      </c>
    </row>
    <row r="64" spans="1:2" x14ac:dyDescent="0.25">
      <c r="A64" s="12"/>
      <c r="B64" s="11"/>
    </row>
    <row r="65" spans="1:2" ht="128.25" x14ac:dyDescent="0.25">
      <c r="A65" s="12"/>
      <c r="B65" s="11" t="s">
        <v>196</v>
      </c>
    </row>
    <row r="66" spans="1:2" x14ac:dyDescent="0.25">
      <c r="A66" s="12"/>
      <c r="B66" s="11"/>
    </row>
    <row r="67" spans="1:2" x14ac:dyDescent="0.25">
      <c r="A67" s="12"/>
      <c r="B67" s="36" t="s">
        <v>197</v>
      </c>
    </row>
    <row r="68" spans="1:2" x14ac:dyDescent="0.25">
      <c r="A68" s="12"/>
      <c r="B68" s="11"/>
    </row>
    <row r="69" spans="1:2" ht="115.5" x14ac:dyDescent="0.25">
      <c r="A69" s="12"/>
      <c r="B69" s="11" t="s">
        <v>198</v>
      </c>
    </row>
    <row r="70" spans="1:2" x14ac:dyDescent="0.25">
      <c r="A70" s="12"/>
      <c r="B70" s="11"/>
    </row>
    <row r="71" spans="1:2" ht="90" x14ac:dyDescent="0.25">
      <c r="A71" s="12"/>
      <c r="B71" s="11" t="s">
        <v>199</v>
      </c>
    </row>
    <row r="72" spans="1:2" x14ac:dyDescent="0.25">
      <c r="A72" s="12"/>
      <c r="B72" s="36" t="s">
        <v>200</v>
      </c>
    </row>
    <row r="73" spans="1:2" x14ac:dyDescent="0.25">
      <c r="A73" s="12"/>
      <c r="B73" s="11"/>
    </row>
    <row r="74" spans="1:2" ht="102.75" x14ac:dyDescent="0.25">
      <c r="A74" s="12"/>
      <c r="B74" s="11" t="s">
        <v>201</v>
      </c>
    </row>
    <row r="75" spans="1:2" x14ac:dyDescent="0.25">
      <c r="A75" s="12"/>
      <c r="B75" s="11"/>
    </row>
    <row r="76" spans="1:2" ht="192" x14ac:dyDescent="0.25">
      <c r="A76" s="12"/>
      <c r="B76" s="11" t="s">
        <v>202</v>
      </c>
    </row>
    <row r="77" spans="1:2" x14ac:dyDescent="0.25">
      <c r="A77" s="12"/>
      <c r="B77" s="11"/>
    </row>
    <row r="78" spans="1:2" ht="179.25" x14ac:dyDescent="0.25">
      <c r="A78" s="12"/>
      <c r="B78" s="11" t="s">
        <v>203</v>
      </c>
    </row>
    <row r="79" spans="1:2" x14ac:dyDescent="0.25">
      <c r="A79" s="12"/>
      <c r="B79" s="11"/>
    </row>
    <row r="80" spans="1:2" ht="51.75" x14ac:dyDescent="0.25">
      <c r="A80" s="12"/>
      <c r="B80" s="11" t="s">
        <v>204</v>
      </c>
    </row>
    <row r="81" spans="1:2" x14ac:dyDescent="0.25">
      <c r="A81" s="12"/>
      <c r="B81" s="37"/>
    </row>
    <row r="82" spans="1:2" x14ac:dyDescent="0.25">
      <c r="A82" s="12"/>
      <c r="B82" s="37" t="s">
        <v>205</v>
      </c>
    </row>
    <row r="83" spans="1:2" x14ac:dyDescent="0.25">
      <c r="A83" s="12"/>
      <c r="B83" s="11"/>
    </row>
    <row r="84" spans="1:2" ht="166.5" x14ac:dyDescent="0.25">
      <c r="A84" s="12"/>
      <c r="B84" s="11" t="s">
        <v>206</v>
      </c>
    </row>
    <row r="85" spans="1:2" x14ac:dyDescent="0.25">
      <c r="A85" s="12"/>
      <c r="B85" s="11"/>
    </row>
    <row r="86" spans="1:2" ht="243" x14ac:dyDescent="0.25">
      <c r="A86" s="12"/>
      <c r="B86" s="11" t="s">
        <v>207</v>
      </c>
    </row>
    <row r="87" spans="1:2" x14ac:dyDescent="0.25">
      <c r="A87" s="12"/>
      <c r="B87" s="11"/>
    </row>
    <row r="88" spans="1:2" ht="141" x14ac:dyDescent="0.25">
      <c r="A88" s="12"/>
      <c r="B88" s="11" t="s">
        <v>208</v>
      </c>
    </row>
    <row r="89" spans="1:2" x14ac:dyDescent="0.25">
      <c r="A89" s="12"/>
      <c r="B89" s="11"/>
    </row>
    <row r="90" spans="1:2" ht="141" x14ac:dyDescent="0.25">
      <c r="A90" s="12"/>
      <c r="B90" s="11" t="s">
        <v>209</v>
      </c>
    </row>
    <row r="91" spans="1:2" x14ac:dyDescent="0.25">
      <c r="A91" s="12"/>
      <c r="B91" s="11"/>
    </row>
    <row r="92" spans="1:2" ht="128.25" x14ac:dyDescent="0.25">
      <c r="A92" s="12"/>
      <c r="B92" s="11" t="s">
        <v>210</v>
      </c>
    </row>
    <row r="93" spans="1:2" x14ac:dyDescent="0.25">
      <c r="A93" s="12"/>
      <c r="B93" s="11"/>
    </row>
    <row r="94" spans="1:2" ht="255.75" x14ac:dyDescent="0.25">
      <c r="A94" s="12"/>
      <c r="B94" s="11" t="s">
        <v>211</v>
      </c>
    </row>
    <row r="95" spans="1:2" x14ac:dyDescent="0.25">
      <c r="A95" s="12"/>
      <c r="B95" s="11" t="s">
        <v>212</v>
      </c>
    </row>
    <row r="96" spans="1:2" ht="192" x14ac:dyDescent="0.25">
      <c r="A96" s="12"/>
      <c r="B96" s="11" t="s">
        <v>213</v>
      </c>
    </row>
    <row r="97" spans="1:2" x14ac:dyDescent="0.25">
      <c r="A97" s="12"/>
      <c r="B97" s="11"/>
    </row>
    <row r="98" spans="1:2" ht="115.5" x14ac:dyDescent="0.25">
      <c r="A98" s="12"/>
      <c r="B98" s="11" t="s">
        <v>214</v>
      </c>
    </row>
    <row r="99" spans="1:2" x14ac:dyDescent="0.25">
      <c r="A99" s="12"/>
      <c r="B99" s="11"/>
    </row>
    <row r="100" spans="1:2" ht="39" x14ac:dyDescent="0.25">
      <c r="A100" s="12"/>
      <c r="B100" s="11" t="s">
        <v>215</v>
      </c>
    </row>
    <row r="101" spans="1:2" x14ac:dyDescent="0.25">
      <c r="A101" s="12"/>
      <c r="B101" s="4"/>
    </row>
  </sheetData>
  <mergeCells count="2">
    <mergeCell ref="A1:A2"/>
    <mergeCell ref="A4:A10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ht="45" x14ac:dyDescent="0.25">
      <c r="A3" s="3" t="s">
        <v>217</v>
      </c>
      <c r="B3" s="4" t="s">
        <v>5</v>
      </c>
    </row>
    <row r="4" spans="1:2" x14ac:dyDescent="0.25">
      <c r="A4" s="12" t="s">
        <v>218</v>
      </c>
      <c r="B4" s="4" t="s">
        <v>5</v>
      </c>
    </row>
    <row r="5" spans="1:2" ht="26.25" x14ac:dyDescent="0.25">
      <c r="A5" s="12"/>
      <c r="B5" s="10" t="s">
        <v>219</v>
      </c>
    </row>
    <row r="6" spans="1:2" x14ac:dyDescent="0.25">
      <c r="A6" s="12"/>
      <c r="B6" s="10"/>
    </row>
    <row r="7" spans="1:2" ht="128.25" x14ac:dyDescent="0.25">
      <c r="A7" s="12"/>
      <c r="B7" s="38" t="s">
        <v>220</v>
      </c>
    </row>
    <row r="8" spans="1:2" x14ac:dyDescent="0.25">
      <c r="A8" s="12"/>
      <c r="B8" s="11"/>
    </row>
    <row r="9" spans="1:2" x14ac:dyDescent="0.25">
      <c r="A9" s="12"/>
      <c r="B9" s="39" t="s">
        <v>221</v>
      </c>
    </row>
    <row r="10" spans="1:2" x14ac:dyDescent="0.25">
      <c r="A10" s="12"/>
      <c r="B10" s="11"/>
    </row>
    <row r="11" spans="1:2" ht="409.6" x14ac:dyDescent="0.25">
      <c r="A11" s="12"/>
      <c r="B11" s="11" t="s">
        <v>222</v>
      </c>
    </row>
    <row r="12" spans="1:2" x14ac:dyDescent="0.25">
      <c r="A12" s="12"/>
      <c r="B12" s="11"/>
    </row>
    <row r="13" spans="1:2" ht="409.6" x14ac:dyDescent="0.25">
      <c r="A13" s="12"/>
      <c r="B13" s="11" t="s">
        <v>223</v>
      </c>
    </row>
    <row r="14" spans="1:2" x14ac:dyDescent="0.25">
      <c r="A14" s="12"/>
      <c r="B14" s="11"/>
    </row>
    <row r="15" spans="1:2" x14ac:dyDescent="0.25">
      <c r="A15" s="12"/>
      <c r="B15" s="39" t="s">
        <v>224</v>
      </c>
    </row>
    <row r="16" spans="1:2" x14ac:dyDescent="0.25">
      <c r="A16" s="12"/>
      <c r="B16" s="11"/>
    </row>
    <row r="17" spans="1:2" ht="396" x14ac:dyDescent="0.25">
      <c r="A17" s="12"/>
      <c r="B17" s="11" t="s">
        <v>225</v>
      </c>
    </row>
    <row r="18" spans="1:2" x14ac:dyDescent="0.25">
      <c r="A18" s="12"/>
      <c r="B18" s="11"/>
    </row>
    <row r="19" spans="1:2" ht="396" x14ac:dyDescent="0.25">
      <c r="A19" s="12"/>
      <c r="B19" s="11" t="s">
        <v>226</v>
      </c>
    </row>
    <row r="20" spans="1:2" x14ac:dyDescent="0.25">
      <c r="A20" s="12"/>
      <c r="B20" s="11"/>
    </row>
    <row r="21" spans="1:2" ht="26.25" x14ac:dyDescent="0.25">
      <c r="A21" s="12"/>
      <c r="B21" s="39" t="s">
        <v>227</v>
      </c>
    </row>
    <row r="22" spans="1:2" x14ac:dyDescent="0.25">
      <c r="A22" s="12"/>
      <c r="B22" s="11"/>
    </row>
    <row r="23" spans="1:2" ht="409.6" x14ac:dyDescent="0.25">
      <c r="A23" s="12"/>
      <c r="B23" s="11" t="s">
        <v>228</v>
      </c>
    </row>
    <row r="24" spans="1:2" x14ac:dyDescent="0.25">
      <c r="A24" s="12"/>
      <c r="B24" s="11"/>
    </row>
    <row r="25" spans="1:2" ht="26.25" x14ac:dyDescent="0.25">
      <c r="A25" s="12"/>
      <c r="B25" s="39" t="s">
        <v>229</v>
      </c>
    </row>
    <row r="26" spans="1:2" x14ac:dyDescent="0.25">
      <c r="A26" s="12"/>
      <c r="B26" s="11"/>
    </row>
    <row r="27" spans="1:2" ht="408.75" x14ac:dyDescent="0.25">
      <c r="A27" s="12"/>
      <c r="B27" s="11" t="s">
        <v>230</v>
      </c>
    </row>
    <row r="28" spans="1:2" x14ac:dyDescent="0.25">
      <c r="A28" s="12"/>
      <c r="B28" s="11"/>
    </row>
    <row r="29" spans="1:2" ht="409.6" x14ac:dyDescent="0.25">
      <c r="A29" s="12"/>
      <c r="B29" s="11" t="s">
        <v>231</v>
      </c>
    </row>
    <row r="30" spans="1:2" x14ac:dyDescent="0.25">
      <c r="A30" s="12"/>
      <c r="B30" s="11"/>
    </row>
    <row r="31" spans="1:2" ht="409.6" x14ac:dyDescent="0.25">
      <c r="A31" s="12"/>
      <c r="B31" s="11" t="s">
        <v>232</v>
      </c>
    </row>
    <row r="32" spans="1:2" x14ac:dyDescent="0.25">
      <c r="A32" s="12"/>
      <c r="B32" s="11"/>
    </row>
    <row r="33" spans="1:2" x14ac:dyDescent="0.25">
      <c r="A33" s="12"/>
      <c r="B33" s="39" t="s">
        <v>233</v>
      </c>
    </row>
    <row r="34" spans="1:2" x14ac:dyDescent="0.25">
      <c r="A34" s="12"/>
      <c r="B34" s="11"/>
    </row>
    <row r="35" spans="1:2" ht="409.6" x14ac:dyDescent="0.25">
      <c r="A35" s="12"/>
      <c r="B35" s="11" t="s">
        <v>234</v>
      </c>
    </row>
    <row r="36" spans="1:2" x14ac:dyDescent="0.25">
      <c r="A36" s="12"/>
      <c r="B36" s="11"/>
    </row>
    <row r="37" spans="1:2" x14ac:dyDescent="0.25">
      <c r="A37" s="12"/>
      <c r="B37" s="39" t="s">
        <v>235</v>
      </c>
    </row>
    <row r="38" spans="1:2" x14ac:dyDescent="0.25">
      <c r="A38" s="12"/>
      <c r="B38" s="11"/>
    </row>
    <row r="39" spans="1:2" ht="396" x14ac:dyDescent="0.25">
      <c r="A39" s="12"/>
      <c r="B39" s="11" t="s">
        <v>236</v>
      </c>
    </row>
    <row r="40" spans="1:2" x14ac:dyDescent="0.25">
      <c r="A40" s="12"/>
      <c r="B40" s="11"/>
    </row>
    <row r="41" spans="1:2" ht="294" x14ac:dyDescent="0.25">
      <c r="A41" s="12"/>
      <c r="B41" s="11" t="s">
        <v>237</v>
      </c>
    </row>
    <row r="42" spans="1:2" x14ac:dyDescent="0.25">
      <c r="A42" s="12"/>
      <c r="B42" s="11"/>
    </row>
    <row r="43" spans="1:2" ht="268.5" x14ac:dyDescent="0.25">
      <c r="A43" s="12"/>
      <c r="B43" s="11" t="s">
        <v>238</v>
      </c>
    </row>
    <row r="44" spans="1:2" x14ac:dyDescent="0.25">
      <c r="A44" s="12"/>
      <c r="B44" s="4"/>
    </row>
    <row r="45" spans="1:2" ht="409.6" x14ac:dyDescent="0.25">
      <c r="A45" s="12"/>
      <c r="B45" s="11" t="s">
        <v>239</v>
      </c>
    </row>
    <row r="46" spans="1:2" x14ac:dyDescent="0.25">
      <c r="A46" s="12"/>
      <c r="B46" s="11"/>
    </row>
    <row r="47" spans="1:2" x14ac:dyDescent="0.25">
      <c r="A47" s="12"/>
      <c r="B47" s="39" t="s">
        <v>240</v>
      </c>
    </row>
    <row r="48" spans="1:2" x14ac:dyDescent="0.25">
      <c r="A48" s="12"/>
      <c r="B48" s="38"/>
    </row>
    <row r="49" spans="1:2" x14ac:dyDescent="0.25">
      <c r="A49" s="12"/>
      <c r="B49" s="38" t="s">
        <v>241</v>
      </c>
    </row>
    <row r="50" spans="1:2" x14ac:dyDescent="0.25">
      <c r="A50" s="12"/>
      <c r="B50" s="11"/>
    </row>
    <row r="51" spans="1:2" ht="243" x14ac:dyDescent="0.25">
      <c r="A51" s="12"/>
      <c r="B51" s="11" t="s">
        <v>242</v>
      </c>
    </row>
    <row r="52" spans="1:2" x14ac:dyDescent="0.25">
      <c r="A52" s="12"/>
      <c r="B52" s="11"/>
    </row>
    <row r="53" spans="1:2" ht="230.25" x14ac:dyDescent="0.25">
      <c r="A53" s="12"/>
      <c r="B53" s="11" t="s">
        <v>243</v>
      </c>
    </row>
    <row r="54" spans="1:2" x14ac:dyDescent="0.25">
      <c r="A54" s="12"/>
      <c r="B54" s="11"/>
    </row>
    <row r="55" spans="1:2" ht="26.25" x14ac:dyDescent="0.25">
      <c r="A55" s="12"/>
      <c r="B55" s="39" t="s">
        <v>244</v>
      </c>
    </row>
    <row r="56" spans="1:2" x14ac:dyDescent="0.25">
      <c r="A56" s="12"/>
      <c r="B56" s="11"/>
    </row>
    <row r="57" spans="1:2" ht="281.25" x14ac:dyDescent="0.25">
      <c r="A57" s="12"/>
      <c r="B57" s="11" t="s">
        <v>245</v>
      </c>
    </row>
    <row r="58" spans="1:2" x14ac:dyDescent="0.25">
      <c r="A58" s="12"/>
      <c r="B58" s="4"/>
    </row>
    <row r="59" spans="1:2" ht="345" x14ac:dyDescent="0.25">
      <c r="A59" s="12"/>
      <c r="B59" s="11" t="s">
        <v>246</v>
      </c>
    </row>
    <row r="60" spans="1:2" x14ac:dyDescent="0.25">
      <c r="A60" s="12"/>
      <c r="B60" s="4"/>
    </row>
  </sheetData>
  <mergeCells count="2">
    <mergeCell ref="A1:A2"/>
    <mergeCell ref="A4:A6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2" t="s">
        <v>249</v>
      </c>
      <c r="B4" s="4" t="s">
        <v>5</v>
      </c>
    </row>
    <row r="5" spans="1:2" x14ac:dyDescent="0.25">
      <c r="A5" s="12"/>
      <c r="B5" s="10" t="s">
        <v>250</v>
      </c>
    </row>
    <row r="6" spans="1:2" x14ac:dyDescent="0.25">
      <c r="A6" s="12"/>
      <c r="B6" s="11"/>
    </row>
    <row r="7" spans="1:2" x14ac:dyDescent="0.25">
      <c r="A7" s="12"/>
      <c r="B7" s="36" t="s">
        <v>251</v>
      </c>
    </row>
    <row r="8" spans="1:2" x14ac:dyDescent="0.25">
      <c r="A8" s="12"/>
      <c r="B8" s="11"/>
    </row>
    <row r="9" spans="1:2" ht="204.75" x14ac:dyDescent="0.25">
      <c r="A9" s="12"/>
      <c r="B9" s="11" t="s">
        <v>252</v>
      </c>
    </row>
    <row r="10" spans="1:2" x14ac:dyDescent="0.25">
      <c r="A10" s="12"/>
      <c r="B10" s="11"/>
    </row>
    <row r="11" spans="1:2" ht="192" x14ac:dyDescent="0.25">
      <c r="A11" s="12"/>
      <c r="B11" s="11" t="s">
        <v>253</v>
      </c>
    </row>
    <row r="12" spans="1:2" x14ac:dyDescent="0.25">
      <c r="A12" s="12"/>
      <c r="B12" s="11"/>
    </row>
    <row r="13" spans="1:2" ht="166.5" x14ac:dyDescent="0.25">
      <c r="A13" s="12"/>
      <c r="B13" s="11" t="s">
        <v>254</v>
      </c>
    </row>
    <row r="14" spans="1:2" x14ac:dyDescent="0.25">
      <c r="A14" s="12"/>
      <c r="B14" s="11"/>
    </row>
    <row r="15" spans="1:2" ht="102.75" x14ac:dyDescent="0.25">
      <c r="A15" s="12"/>
      <c r="B15" s="11" t="s">
        <v>255</v>
      </c>
    </row>
    <row r="16" spans="1:2" x14ac:dyDescent="0.25">
      <c r="A16" s="12"/>
      <c r="B16" s="11"/>
    </row>
    <row r="17" spans="1:2" ht="383.25" x14ac:dyDescent="0.25">
      <c r="A17" s="12"/>
      <c r="B17" s="11" t="s">
        <v>256</v>
      </c>
    </row>
    <row r="18" spans="1:2" x14ac:dyDescent="0.25">
      <c r="A18" s="12"/>
      <c r="B18" s="11"/>
    </row>
    <row r="19" spans="1:2" x14ac:dyDescent="0.25">
      <c r="A19" s="12"/>
      <c r="B19" s="36" t="s">
        <v>257</v>
      </c>
    </row>
    <row r="20" spans="1:2" x14ac:dyDescent="0.25">
      <c r="A20" s="12"/>
      <c r="B20" s="11"/>
    </row>
    <row r="21" spans="1:2" ht="141" x14ac:dyDescent="0.25">
      <c r="A21" s="12"/>
      <c r="B21" s="11" t="s">
        <v>258</v>
      </c>
    </row>
    <row r="22" spans="1:2" x14ac:dyDescent="0.25">
      <c r="A22" s="12"/>
      <c r="B22" s="11"/>
    </row>
    <row r="23" spans="1:2" ht="39" x14ac:dyDescent="0.25">
      <c r="A23" s="12"/>
      <c r="B23" s="11" t="s">
        <v>259</v>
      </c>
    </row>
    <row r="24" spans="1:2" x14ac:dyDescent="0.25">
      <c r="A24" s="12"/>
      <c r="B24" s="11"/>
    </row>
    <row r="25" spans="1:2" x14ac:dyDescent="0.25">
      <c r="A25" s="12"/>
      <c r="B25" s="40" t="s">
        <v>260</v>
      </c>
    </row>
    <row r="26" spans="1:2" x14ac:dyDescent="0.25">
      <c r="A26" s="12"/>
      <c r="B26" s="41"/>
    </row>
    <row r="27" spans="1:2" ht="128.25" x14ac:dyDescent="0.25">
      <c r="A27" s="12"/>
      <c r="B27" s="41" t="s">
        <v>261</v>
      </c>
    </row>
    <row r="28" spans="1:2" x14ac:dyDescent="0.25">
      <c r="A28" s="12"/>
      <c r="B28" s="4"/>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62</v>
      </c>
      <c r="B1" s="1" t="s">
        <v>1</v>
      </c>
    </row>
    <row r="2" spans="1:2" x14ac:dyDescent="0.25">
      <c r="A2" s="7"/>
      <c r="B2" s="1" t="s">
        <v>2</v>
      </c>
    </row>
    <row r="3" spans="1:2" ht="45" x14ac:dyDescent="0.25">
      <c r="A3" s="3" t="s">
        <v>123</v>
      </c>
      <c r="B3" s="4" t="s">
        <v>5</v>
      </c>
    </row>
    <row r="4" spans="1:2" x14ac:dyDescent="0.25">
      <c r="A4" s="12" t="s">
        <v>263</v>
      </c>
      <c r="B4" s="4" t="s">
        <v>5</v>
      </c>
    </row>
    <row r="5" spans="1:2" x14ac:dyDescent="0.25">
      <c r="A5" s="12"/>
      <c r="B5" s="10" t="s">
        <v>131</v>
      </c>
    </row>
    <row r="6" spans="1:2" x14ac:dyDescent="0.25">
      <c r="A6" s="12"/>
      <c r="B6" s="11"/>
    </row>
    <row r="7" spans="1:2" ht="166.5" x14ac:dyDescent="0.25">
      <c r="A7" s="12"/>
      <c r="B7" s="11" t="s">
        <v>132</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3.140625" customWidth="1"/>
    <col min="5" max="5" width="13.28515625" customWidth="1"/>
    <col min="7" max="7" width="3" customWidth="1"/>
    <col min="8" max="8" width="13" customWidth="1"/>
  </cols>
  <sheetData>
    <row r="1" spans="1:9" ht="15" customHeight="1" x14ac:dyDescent="0.25">
      <c r="A1" s="7" t="s">
        <v>2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3</v>
      </c>
      <c r="B3" s="27" t="s">
        <v>5</v>
      </c>
      <c r="C3" s="27"/>
      <c r="D3" s="27"/>
      <c r="E3" s="27"/>
      <c r="F3" s="27"/>
      <c r="G3" s="27"/>
      <c r="H3" s="27"/>
      <c r="I3" s="27"/>
    </row>
    <row r="4" spans="1:9" ht="15" customHeight="1" x14ac:dyDescent="0.25">
      <c r="A4" s="12" t="s">
        <v>265</v>
      </c>
      <c r="B4" s="27" t="s">
        <v>5</v>
      </c>
      <c r="C4" s="27"/>
      <c r="D4" s="27"/>
      <c r="E4" s="27"/>
      <c r="F4" s="27"/>
      <c r="G4" s="27"/>
      <c r="H4" s="27"/>
      <c r="I4" s="27"/>
    </row>
    <row r="5" spans="1:9" x14ac:dyDescent="0.25">
      <c r="A5" s="12"/>
      <c r="B5" s="29" t="s">
        <v>136</v>
      </c>
      <c r="C5" s="29"/>
      <c r="D5" s="29"/>
      <c r="E5" s="29"/>
      <c r="F5" s="29"/>
      <c r="G5" s="29"/>
      <c r="H5" s="29"/>
      <c r="I5" s="29"/>
    </row>
    <row r="6" spans="1:9" x14ac:dyDescent="0.25">
      <c r="A6" s="12"/>
      <c r="B6" s="29"/>
      <c r="C6" s="29"/>
      <c r="D6" s="29"/>
      <c r="E6" s="29"/>
      <c r="F6" s="29"/>
      <c r="G6" s="29"/>
      <c r="H6" s="29"/>
      <c r="I6" s="29"/>
    </row>
    <row r="7" spans="1:9" x14ac:dyDescent="0.25">
      <c r="A7" s="12"/>
      <c r="B7" s="13"/>
      <c r="C7" s="14"/>
      <c r="D7" s="26" t="s">
        <v>137</v>
      </c>
      <c r="E7" s="26"/>
      <c r="F7" s="15"/>
      <c r="G7" s="26" t="s">
        <v>138</v>
      </c>
      <c r="H7" s="26"/>
      <c r="I7" s="14"/>
    </row>
    <row r="8" spans="1:9" x14ac:dyDescent="0.25">
      <c r="A8" s="12"/>
      <c r="B8" s="16" t="s">
        <v>139</v>
      </c>
      <c r="C8" s="17"/>
      <c r="D8" s="16" t="s">
        <v>140</v>
      </c>
      <c r="E8" s="18">
        <v>1369000</v>
      </c>
      <c r="F8" s="17"/>
      <c r="G8" s="16" t="s">
        <v>140</v>
      </c>
      <c r="H8" s="18">
        <v>1578000</v>
      </c>
      <c r="I8" s="17"/>
    </row>
    <row r="9" spans="1:9" x14ac:dyDescent="0.25">
      <c r="A9" s="12"/>
      <c r="B9" s="19" t="s">
        <v>141</v>
      </c>
      <c r="C9" s="20"/>
      <c r="D9" s="19"/>
      <c r="E9" s="21">
        <v>959000</v>
      </c>
      <c r="F9" s="20"/>
      <c r="G9" s="19"/>
      <c r="H9" s="21">
        <v>671000</v>
      </c>
      <c r="I9" s="20"/>
    </row>
    <row r="10" spans="1:9" x14ac:dyDescent="0.25">
      <c r="A10" s="12"/>
      <c r="B10" s="16" t="s">
        <v>142</v>
      </c>
      <c r="C10" s="17"/>
      <c r="D10" s="16"/>
      <c r="E10" s="18">
        <v>246000</v>
      </c>
      <c r="F10" s="17"/>
      <c r="G10" s="16"/>
      <c r="H10" s="18">
        <v>583000</v>
      </c>
      <c r="I10" s="17"/>
    </row>
    <row r="11" spans="1:9" ht="27" thickBot="1" x14ac:dyDescent="0.3">
      <c r="A11" s="12"/>
      <c r="B11" s="19" t="s">
        <v>143</v>
      </c>
      <c r="C11" s="20"/>
      <c r="D11" s="22"/>
      <c r="E11" s="23">
        <v>-398000</v>
      </c>
      <c r="F11" s="20"/>
      <c r="G11" s="22"/>
      <c r="H11" s="23">
        <v>-261000</v>
      </c>
      <c r="I11" s="20"/>
    </row>
    <row r="12" spans="1:9" ht="15.75" thickBot="1" x14ac:dyDescent="0.3">
      <c r="A12" s="12"/>
      <c r="B12" s="16"/>
      <c r="C12" s="17"/>
      <c r="D12" s="24" t="s">
        <v>140</v>
      </c>
      <c r="E12" s="25">
        <v>2176000</v>
      </c>
      <c r="F12" s="17"/>
      <c r="G12" s="24" t="s">
        <v>140</v>
      </c>
      <c r="H12" s="25">
        <v>2571000</v>
      </c>
      <c r="I12" s="17"/>
    </row>
    <row r="13" spans="1:9" ht="15.75" thickTop="1" x14ac:dyDescent="0.25">
      <c r="A13" s="12"/>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8.140625" bestFit="1" customWidth="1"/>
    <col min="4" max="4" width="16.7109375" bestFit="1" customWidth="1"/>
    <col min="6" max="6" width="16.7109375" bestFit="1" customWidth="1"/>
  </cols>
  <sheetData>
    <row r="1" spans="1:7" ht="15" customHeight="1" x14ac:dyDescent="0.25">
      <c r="A1" s="7" t="s">
        <v>266</v>
      </c>
      <c r="B1" s="7" t="s">
        <v>1</v>
      </c>
      <c r="C1" s="7"/>
      <c r="D1" s="7"/>
      <c r="E1" s="7"/>
      <c r="F1" s="7"/>
      <c r="G1" s="7"/>
    </row>
    <row r="2" spans="1:7" ht="15" customHeight="1" x14ac:dyDescent="0.25">
      <c r="A2" s="7"/>
      <c r="B2" s="7" t="s">
        <v>2</v>
      </c>
      <c r="C2" s="7"/>
      <c r="D2" s="7"/>
      <c r="E2" s="7"/>
      <c r="F2" s="7"/>
      <c r="G2" s="7"/>
    </row>
    <row r="3" spans="1:7" ht="15" customHeight="1" x14ac:dyDescent="0.25">
      <c r="A3" s="3" t="s">
        <v>146</v>
      </c>
      <c r="B3" s="27" t="s">
        <v>5</v>
      </c>
      <c r="C3" s="27"/>
      <c r="D3" s="27"/>
      <c r="E3" s="27"/>
      <c r="F3" s="27"/>
      <c r="G3" s="27"/>
    </row>
    <row r="4" spans="1:7" ht="15" customHeight="1" x14ac:dyDescent="0.25">
      <c r="A4" s="12" t="s">
        <v>267</v>
      </c>
      <c r="B4" s="27" t="s">
        <v>5</v>
      </c>
      <c r="C4" s="27"/>
      <c r="D4" s="27"/>
      <c r="E4" s="27"/>
      <c r="F4" s="27"/>
      <c r="G4" s="27"/>
    </row>
    <row r="5" spans="1:7" x14ac:dyDescent="0.25">
      <c r="A5" s="12"/>
      <c r="B5" s="29" t="s">
        <v>268</v>
      </c>
      <c r="C5" s="29"/>
      <c r="D5" s="29"/>
      <c r="E5" s="29"/>
      <c r="F5" s="29"/>
      <c r="G5" s="29"/>
    </row>
    <row r="6" spans="1:7" x14ac:dyDescent="0.25">
      <c r="A6" s="12"/>
      <c r="B6" s="29"/>
      <c r="C6" s="29"/>
      <c r="D6" s="29"/>
      <c r="E6" s="29"/>
      <c r="F6" s="29"/>
      <c r="G6" s="29"/>
    </row>
    <row r="7" spans="1:7" ht="15.75" thickBot="1" x14ac:dyDescent="0.3">
      <c r="A7" s="12"/>
      <c r="B7" s="30"/>
      <c r="C7" s="14"/>
      <c r="D7" s="31" t="s">
        <v>137</v>
      </c>
      <c r="E7" s="14"/>
      <c r="F7" s="31" t="s">
        <v>150</v>
      </c>
      <c r="G7" s="14"/>
    </row>
    <row r="8" spans="1:7" x14ac:dyDescent="0.25">
      <c r="A8" s="12"/>
      <c r="B8" s="42" t="s">
        <v>151</v>
      </c>
      <c r="C8" s="17"/>
      <c r="D8" s="33">
        <v>2435000</v>
      </c>
      <c r="E8" s="17"/>
      <c r="F8" s="33">
        <v>375000</v>
      </c>
      <c r="G8" s="17"/>
    </row>
    <row r="9" spans="1:7" x14ac:dyDescent="0.25">
      <c r="A9" s="12"/>
      <c r="B9" s="43" t="s">
        <v>152</v>
      </c>
      <c r="C9" s="20"/>
      <c r="D9" s="35">
        <v>3519580</v>
      </c>
      <c r="E9" s="20"/>
      <c r="F9" s="35">
        <v>3139080</v>
      </c>
    </row>
    <row r="10" spans="1:7" x14ac:dyDescent="0.25">
      <c r="A10" s="12"/>
      <c r="B10" s="4"/>
    </row>
  </sheetData>
  <mergeCells count="8">
    <mergeCell ref="A1:A2"/>
    <mergeCell ref="B1:G1"/>
    <mergeCell ref="B2:G2"/>
    <mergeCell ref="B3:G3"/>
    <mergeCell ref="A4:A10"/>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9</v>
      </c>
      <c r="B1" s="1" t="s">
        <v>2</v>
      </c>
      <c r="C1" s="1" t="s">
        <v>27</v>
      </c>
    </row>
    <row r="2" spans="1:3" x14ac:dyDescent="0.25">
      <c r="A2" s="2" t="s">
        <v>139</v>
      </c>
      <c r="B2" s="8">
        <v>1369000</v>
      </c>
      <c r="C2" s="8">
        <v>1578000</v>
      </c>
    </row>
    <row r="3" spans="1:3" x14ac:dyDescent="0.25">
      <c r="A3" s="2" t="s">
        <v>141</v>
      </c>
      <c r="B3" s="5">
        <v>959000</v>
      </c>
      <c r="C3" s="5">
        <v>671000</v>
      </c>
    </row>
    <row r="4" spans="1:3" x14ac:dyDescent="0.25">
      <c r="A4" s="2" t="s">
        <v>142</v>
      </c>
      <c r="B4" s="5">
        <v>246000</v>
      </c>
      <c r="C4" s="5">
        <v>583000</v>
      </c>
    </row>
    <row r="5" spans="1:3" ht="30" x14ac:dyDescent="0.25">
      <c r="A5" s="2" t="s">
        <v>143</v>
      </c>
      <c r="B5" s="5">
        <v>-398000</v>
      </c>
      <c r="C5" s="5">
        <v>-261000</v>
      </c>
    </row>
    <row r="6" spans="1:3" x14ac:dyDescent="0.25">
      <c r="A6" s="2" t="s">
        <v>101</v>
      </c>
      <c r="B6" s="8">
        <v>2176000</v>
      </c>
      <c r="C6" s="8">
        <v>2571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3" width="12.28515625" bestFit="1" customWidth="1"/>
  </cols>
  <sheetData>
    <row r="1" spans="1:3" ht="15" customHeight="1" x14ac:dyDescent="0.25">
      <c r="A1" s="7" t="s">
        <v>270</v>
      </c>
      <c r="B1" s="7" t="s">
        <v>1</v>
      </c>
      <c r="C1" s="7"/>
    </row>
    <row r="2" spans="1:3" x14ac:dyDescent="0.25">
      <c r="A2" s="7"/>
      <c r="B2" s="1" t="s">
        <v>2</v>
      </c>
      <c r="C2" s="1" t="s">
        <v>71</v>
      </c>
    </row>
    <row r="3" spans="1:3" x14ac:dyDescent="0.25">
      <c r="A3" s="2" t="s">
        <v>271</v>
      </c>
      <c r="B3" s="4" t="s">
        <v>5</v>
      </c>
      <c r="C3" s="4" t="s">
        <v>5</v>
      </c>
    </row>
    <row r="4" spans="1:3" x14ac:dyDescent="0.25">
      <c r="A4" s="2" t="s">
        <v>272</v>
      </c>
      <c r="B4" s="5">
        <v>3519580</v>
      </c>
      <c r="C4" s="5">
        <v>3139080</v>
      </c>
    </row>
    <row r="5" spans="1:3" x14ac:dyDescent="0.25">
      <c r="A5" s="2" t="s">
        <v>273</v>
      </c>
      <c r="B5" s="4" t="s">
        <v>5</v>
      </c>
      <c r="C5" s="4" t="s">
        <v>5</v>
      </c>
    </row>
    <row r="6" spans="1:3" x14ac:dyDescent="0.25">
      <c r="A6" s="2" t="s">
        <v>272</v>
      </c>
      <c r="B6" s="5">
        <v>2435000</v>
      </c>
      <c r="C6" s="5">
        <v>375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4</v>
      </c>
      <c r="B1" s="7" t="s">
        <v>70</v>
      </c>
      <c r="C1" s="7"/>
      <c r="D1" s="7" t="s">
        <v>1</v>
      </c>
      <c r="E1" s="7"/>
    </row>
    <row r="2" spans="1:5" x14ac:dyDescent="0.25">
      <c r="A2" s="7"/>
      <c r="B2" s="1" t="s">
        <v>2</v>
      </c>
      <c r="C2" s="1" t="s">
        <v>71</v>
      </c>
      <c r="D2" s="1" t="s">
        <v>2</v>
      </c>
      <c r="E2" s="1" t="s">
        <v>71</v>
      </c>
    </row>
    <row r="3" spans="1:5" ht="45" x14ac:dyDescent="0.25">
      <c r="A3" s="2" t="s">
        <v>275</v>
      </c>
      <c r="B3" s="5">
        <v>5954580</v>
      </c>
      <c r="C3" s="5">
        <v>3514080</v>
      </c>
      <c r="D3" s="5">
        <v>5954580</v>
      </c>
      <c r="E3" s="5">
        <v>351408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8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7" width="12.28515625" bestFit="1" customWidth="1"/>
    <col min="8" max="8" width="11.42578125" bestFit="1" customWidth="1"/>
    <col min="9" max="29" width="36.5703125" bestFit="1" customWidth="1"/>
    <col min="30" max="35" width="29.140625" bestFit="1" customWidth="1"/>
    <col min="36" max="37" width="34.5703125" bestFit="1" customWidth="1"/>
    <col min="38" max="38" width="28.42578125" bestFit="1" customWidth="1"/>
    <col min="39" max="39" width="26.7109375" bestFit="1" customWidth="1"/>
    <col min="40" max="41" width="32.28515625" bestFit="1" customWidth="1"/>
    <col min="42" max="42" width="36.5703125" bestFit="1" customWidth="1"/>
    <col min="43" max="53" width="32.28515625" bestFit="1" customWidth="1"/>
    <col min="54" max="54" width="36.5703125" bestFit="1" customWidth="1"/>
    <col min="55" max="56" width="32.7109375" bestFit="1" customWidth="1"/>
    <col min="57" max="57" width="36.5703125" bestFit="1" customWidth="1"/>
    <col min="58" max="59" width="32.7109375" bestFit="1" customWidth="1"/>
    <col min="60" max="65" width="32.42578125" bestFit="1" customWidth="1"/>
    <col min="66" max="68" width="21.140625" bestFit="1" customWidth="1"/>
  </cols>
  <sheetData>
    <row r="1" spans="1:68" ht="15" customHeight="1" x14ac:dyDescent="0.25">
      <c r="A1" s="7" t="s">
        <v>276</v>
      </c>
      <c r="B1" s="1" t="s">
        <v>277</v>
      </c>
      <c r="C1" s="7" t="s">
        <v>70</v>
      </c>
      <c r="D1" s="7"/>
      <c r="E1" s="7" t="s">
        <v>1</v>
      </c>
      <c r="F1" s="7"/>
      <c r="G1" s="1"/>
      <c r="H1" s="1"/>
      <c r="I1" s="1" t="s">
        <v>277</v>
      </c>
      <c r="J1" s="7" t="s">
        <v>70</v>
      </c>
      <c r="K1" s="7"/>
      <c r="L1" s="7" t="s">
        <v>1</v>
      </c>
      <c r="M1" s="7"/>
      <c r="N1" s="1"/>
      <c r="O1" s="1" t="s">
        <v>277</v>
      </c>
      <c r="P1" s="7" t="s">
        <v>70</v>
      </c>
      <c r="Q1" s="7"/>
      <c r="R1" s="7" t="s">
        <v>1</v>
      </c>
      <c r="S1" s="7"/>
      <c r="T1" s="1" t="s">
        <v>278</v>
      </c>
      <c r="U1" s="1"/>
      <c r="V1" s="1" t="s">
        <v>279</v>
      </c>
      <c r="W1" s="7" t="s">
        <v>277</v>
      </c>
      <c r="X1" s="7"/>
      <c r="Y1" s="1" t="s">
        <v>1</v>
      </c>
      <c r="Z1" s="1"/>
      <c r="AA1" s="1" t="s">
        <v>277</v>
      </c>
      <c r="AB1" s="1"/>
      <c r="AC1" s="1"/>
      <c r="AD1" s="1" t="s">
        <v>277</v>
      </c>
      <c r="AE1" s="7" t="s">
        <v>70</v>
      </c>
      <c r="AF1" s="7"/>
      <c r="AG1" s="7" t="s">
        <v>1</v>
      </c>
      <c r="AH1" s="7"/>
      <c r="AI1" s="1"/>
      <c r="AJ1" s="1" t="s">
        <v>279</v>
      </c>
      <c r="AK1" s="1" t="s">
        <v>1</v>
      </c>
      <c r="AL1" s="1" t="s">
        <v>279</v>
      </c>
      <c r="AM1" s="1" t="s">
        <v>1</v>
      </c>
      <c r="AN1" s="7" t="s">
        <v>70</v>
      </c>
      <c r="AO1" s="7"/>
      <c r="AP1" s="7" t="s">
        <v>1</v>
      </c>
      <c r="AQ1" s="7"/>
      <c r="AR1" s="1"/>
      <c r="AS1" s="1"/>
      <c r="AT1" s="7" t="s">
        <v>70</v>
      </c>
      <c r="AU1" s="7"/>
      <c r="AV1" s="1" t="s">
        <v>280</v>
      </c>
      <c r="AW1" s="1" t="s">
        <v>1</v>
      </c>
      <c r="AX1" s="7"/>
      <c r="AY1" s="7"/>
      <c r="AZ1" s="7"/>
      <c r="BA1" s="7"/>
      <c r="BB1" s="7"/>
      <c r="BC1" s="7" t="s">
        <v>70</v>
      </c>
      <c r="BD1" s="7"/>
      <c r="BE1" s="7" t="s">
        <v>1</v>
      </c>
      <c r="BF1" s="7"/>
      <c r="BG1" s="1"/>
      <c r="BH1" s="7" t="s">
        <v>70</v>
      </c>
      <c r="BI1" s="7"/>
      <c r="BJ1" s="7" t="s">
        <v>1</v>
      </c>
      <c r="BK1" s="7"/>
      <c r="BL1" s="1" t="s">
        <v>278</v>
      </c>
      <c r="BM1" s="1"/>
      <c r="BN1" s="1" t="s">
        <v>1</v>
      </c>
      <c r="BO1" s="1"/>
      <c r="BP1" s="1"/>
    </row>
    <row r="2" spans="1:68" x14ac:dyDescent="0.25">
      <c r="A2" s="7"/>
      <c r="B2" s="7" t="s">
        <v>281</v>
      </c>
      <c r="C2" s="7" t="s">
        <v>2</v>
      </c>
      <c r="D2" s="7" t="s">
        <v>71</v>
      </c>
      <c r="E2" s="7" t="s">
        <v>2</v>
      </c>
      <c r="F2" s="7" t="s">
        <v>71</v>
      </c>
      <c r="G2" s="7" t="s">
        <v>27</v>
      </c>
      <c r="H2" s="7" t="s">
        <v>282</v>
      </c>
      <c r="I2" s="1" t="s">
        <v>281</v>
      </c>
      <c r="J2" s="1" t="s">
        <v>2</v>
      </c>
      <c r="K2" s="1" t="s">
        <v>71</v>
      </c>
      <c r="L2" s="1" t="s">
        <v>2</v>
      </c>
      <c r="M2" s="1" t="s">
        <v>71</v>
      </c>
      <c r="N2" s="1" t="s">
        <v>284</v>
      </c>
      <c r="O2" s="1" t="s">
        <v>285</v>
      </c>
      <c r="P2" s="1" t="s">
        <v>2</v>
      </c>
      <c r="Q2" s="1" t="s">
        <v>71</v>
      </c>
      <c r="R2" s="1" t="s">
        <v>2</v>
      </c>
      <c r="S2" s="1" t="s">
        <v>71</v>
      </c>
      <c r="T2" s="1" t="s">
        <v>287</v>
      </c>
      <c r="U2" s="1" t="s">
        <v>27</v>
      </c>
      <c r="V2" s="1" t="s">
        <v>288</v>
      </c>
      <c r="W2" s="1" t="s">
        <v>290</v>
      </c>
      <c r="X2" s="44">
        <v>39233</v>
      </c>
      <c r="Y2" s="1" t="s">
        <v>2</v>
      </c>
      <c r="Z2" s="1" t="s">
        <v>27</v>
      </c>
      <c r="AA2" s="1" t="s">
        <v>291</v>
      </c>
      <c r="AB2" s="1" t="s">
        <v>2</v>
      </c>
      <c r="AC2" s="1" t="s">
        <v>27</v>
      </c>
      <c r="AD2" s="1" t="s">
        <v>281</v>
      </c>
      <c r="AE2" s="1" t="s">
        <v>2</v>
      </c>
      <c r="AF2" s="1" t="s">
        <v>71</v>
      </c>
      <c r="AG2" s="1" t="s">
        <v>2</v>
      </c>
      <c r="AH2" s="1" t="s">
        <v>71</v>
      </c>
      <c r="AI2" s="1" t="s">
        <v>282</v>
      </c>
      <c r="AJ2" s="1" t="s">
        <v>294</v>
      </c>
      <c r="AK2" s="1" t="s">
        <v>2</v>
      </c>
      <c r="AL2" s="1" t="s">
        <v>294</v>
      </c>
      <c r="AM2" s="1" t="s">
        <v>2</v>
      </c>
      <c r="AN2" s="1" t="s">
        <v>2</v>
      </c>
      <c r="AO2" s="1" t="s">
        <v>71</v>
      </c>
      <c r="AP2" s="1" t="s">
        <v>2</v>
      </c>
      <c r="AQ2" s="1" t="s">
        <v>71</v>
      </c>
      <c r="AR2" s="1" t="s">
        <v>299</v>
      </c>
      <c r="AS2" s="1" t="s">
        <v>27</v>
      </c>
      <c r="AT2" s="1" t="s">
        <v>2</v>
      </c>
      <c r="AU2" s="1" t="s">
        <v>71</v>
      </c>
      <c r="AV2" s="1" t="s">
        <v>2</v>
      </c>
      <c r="AW2" s="1" t="s">
        <v>2</v>
      </c>
      <c r="AX2" s="1" t="s">
        <v>2</v>
      </c>
      <c r="AY2" s="1" t="s">
        <v>2</v>
      </c>
      <c r="AZ2" s="1" t="s">
        <v>2</v>
      </c>
      <c r="BA2" s="1" t="s">
        <v>2</v>
      </c>
      <c r="BB2" s="1" t="s">
        <v>2</v>
      </c>
      <c r="BC2" s="1" t="s">
        <v>2</v>
      </c>
      <c r="BD2" s="1" t="s">
        <v>71</v>
      </c>
      <c r="BE2" s="1" t="s">
        <v>2</v>
      </c>
      <c r="BF2" s="1" t="s">
        <v>71</v>
      </c>
      <c r="BG2" s="1" t="s">
        <v>27</v>
      </c>
      <c r="BH2" s="1" t="s">
        <v>2</v>
      </c>
      <c r="BI2" s="1" t="s">
        <v>71</v>
      </c>
      <c r="BJ2" s="1" t="s">
        <v>2</v>
      </c>
      <c r="BK2" s="1" t="s">
        <v>71</v>
      </c>
      <c r="BL2" s="1" t="s">
        <v>27</v>
      </c>
      <c r="BM2" s="1" t="s">
        <v>308</v>
      </c>
      <c r="BN2" s="1" t="s">
        <v>2</v>
      </c>
      <c r="BO2" s="1" t="s">
        <v>282</v>
      </c>
      <c r="BP2" s="1" t="s">
        <v>308</v>
      </c>
    </row>
    <row r="3" spans="1:68" ht="30" x14ac:dyDescent="0.25">
      <c r="A3" s="7"/>
      <c r="B3" s="7"/>
      <c r="C3" s="7"/>
      <c r="D3" s="7"/>
      <c r="E3" s="7"/>
      <c r="F3" s="7"/>
      <c r="G3" s="7"/>
      <c r="H3" s="7"/>
      <c r="I3" s="1" t="s">
        <v>283</v>
      </c>
      <c r="J3" s="1" t="s">
        <v>283</v>
      </c>
      <c r="K3" s="1" t="s">
        <v>283</v>
      </c>
      <c r="L3" s="1" t="s">
        <v>283</v>
      </c>
      <c r="M3" s="1" t="s">
        <v>283</v>
      </c>
      <c r="N3" s="1" t="s">
        <v>283</v>
      </c>
      <c r="O3" s="1" t="s">
        <v>286</v>
      </c>
      <c r="P3" s="1" t="s">
        <v>286</v>
      </c>
      <c r="Q3" s="1" t="s">
        <v>286</v>
      </c>
      <c r="R3" s="1" t="s">
        <v>286</v>
      </c>
      <c r="S3" s="1" t="s">
        <v>286</v>
      </c>
      <c r="T3" s="1" t="s">
        <v>286</v>
      </c>
      <c r="U3" s="1" t="s">
        <v>286</v>
      </c>
      <c r="V3" s="1" t="s">
        <v>289</v>
      </c>
      <c r="W3" s="1" t="s">
        <v>289</v>
      </c>
      <c r="X3" s="1" t="s">
        <v>289</v>
      </c>
      <c r="Y3" s="1" t="s">
        <v>289</v>
      </c>
      <c r="Z3" s="1" t="s">
        <v>289</v>
      </c>
      <c r="AA3" s="1" t="s">
        <v>292</v>
      </c>
      <c r="AB3" s="1" t="s">
        <v>292</v>
      </c>
      <c r="AC3" s="1" t="s">
        <v>292</v>
      </c>
      <c r="AD3" s="1" t="s">
        <v>293</v>
      </c>
      <c r="AE3" s="1" t="s">
        <v>293</v>
      </c>
      <c r="AF3" s="1" t="s">
        <v>293</v>
      </c>
      <c r="AG3" s="1" t="s">
        <v>293</v>
      </c>
      <c r="AH3" s="1" t="s">
        <v>293</v>
      </c>
      <c r="AI3" s="1" t="s">
        <v>293</v>
      </c>
      <c r="AJ3" s="1" t="s">
        <v>295</v>
      </c>
      <c r="AK3" s="1" t="s">
        <v>295</v>
      </c>
      <c r="AL3" s="1" t="s">
        <v>296</v>
      </c>
      <c r="AM3" s="1" t="s">
        <v>297</v>
      </c>
      <c r="AN3" s="1" t="s">
        <v>298</v>
      </c>
      <c r="AO3" s="1" t="s">
        <v>298</v>
      </c>
      <c r="AP3" s="1" t="s">
        <v>298</v>
      </c>
      <c r="AQ3" s="1" t="s">
        <v>298</v>
      </c>
      <c r="AR3" s="1" t="s">
        <v>298</v>
      </c>
      <c r="AS3" s="1" t="s">
        <v>298</v>
      </c>
      <c r="AT3" s="1" t="s">
        <v>298</v>
      </c>
      <c r="AU3" s="1" t="s">
        <v>298</v>
      </c>
      <c r="AV3" s="1" t="s">
        <v>298</v>
      </c>
      <c r="AW3" s="1" t="s">
        <v>298</v>
      </c>
      <c r="AX3" s="1" t="s">
        <v>298</v>
      </c>
      <c r="AY3" s="1" t="s">
        <v>298</v>
      </c>
      <c r="AZ3" s="1" t="s">
        <v>298</v>
      </c>
      <c r="BA3" s="1" t="s">
        <v>298</v>
      </c>
      <c r="BB3" s="1" t="s">
        <v>305</v>
      </c>
      <c r="BC3" s="1" t="s">
        <v>306</v>
      </c>
      <c r="BD3" s="1" t="s">
        <v>306</v>
      </c>
      <c r="BE3" s="1" t="s">
        <v>306</v>
      </c>
      <c r="BF3" s="1" t="s">
        <v>306</v>
      </c>
      <c r="BG3" s="1" t="s">
        <v>306</v>
      </c>
      <c r="BH3" s="1" t="s">
        <v>307</v>
      </c>
      <c r="BI3" s="1" t="s">
        <v>307</v>
      </c>
      <c r="BJ3" s="1" t="s">
        <v>307</v>
      </c>
      <c r="BK3" s="1" t="s">
        <v>307</v>
      </c>
      <c r="BL3" s="1" t="s">
        <v>307</v>
      </c>
      <c r="BM3" s="1" t="s">
        <v>307</v>
      </c>
      <c r="BN3" s="1" t="s">
        <v>309</v>
      </c>
      <c r="BO3" s="1" t="s">
        <v>309</v>
      </c>
      <c r="BP3" s="1" t="s">
        <v>309</v>
      </c>
    </row>
    <row r="4" spans="1:68" x14ac:dyDescent="0.25">
      <c r="A4" s="7"/>
      <c r="B4" s="7"/>
      <c r="C4" s="7"/>
      <c r="D4" s="7"/>
      <c r="E4" s="7"/>
      <c r="F4" s="7"/>
      <c r="G4" s="7"/>
      <c r="H4" s="7"/>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t="s">
        <v>300</v>
      </c>
      <c r="AU4" s="1" t="s">
        <v>300</v>
      </c>
      <c r="AV4" s="1" t="s">
        <v>300</v>
      </c>
      <c r="AW4" s="1" t="s">
        <v>300</v>
      </c>
      <c r="AX4" s="1" t="s">
        <v>301</v>
      </c>
      <c r="AY4" s="1" t="s">
        <v>302</v>
      </c>
      <c r="AZ4" s="1" t="s">
        <v>303</v>
      </c>
      <c r="BA4" s="1" t="s">
        <v>304</v>
      </c>
      <c r="BB4" s="1"/>
      <c r="BC4" s="1"/>
      <c r="BD4" s="1"/>
      <c r="BE4" s="1"/>
      <c r="BF4" s="1"/>
      <c r="BG4" s="1"/>
      <c r="BH4" s="1"/>
      <c r="BI4" s="1"/>
      <c r="BJ4" s="1"/>
      <c r="BK4" s="1"/>
      <c r="BL4" s="1"/>
      <c r="BM4" s="1"/>
      <c r="BN4" s="1"/>
      <c r="BO4" s="1"/>
      <c r="BP4" s="1"/>
    </row>
    <row r="5" spans="1:68" ht="225" x14ac:dyDescent="0.25">
      <c r="A5" s="2" t="s">
        <v>310</v>
      </c>
      <c r="B5" s="4" t="s">
        <v>5</v>
      </c>
      <c r="C5" s="4" t="s">
        <v>5</v>
      </c>
      <c r="D5" s="4" t="s">
        <v>5</v>
      </c>
      <c r="E5" s="4" t="s">
        <v>311</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row>
    <row r="6" spans="1:68" ht="30" x14ac:dyDescent="0.25">
      <c r="A6" s="2" t="s">
        <v>312</v>
      </c>
      <c r="B6" s="4" t="s">
        <v>5</v>
      </c>
      <c r="C6" s="8">
        <v>100000</v>
      </c>
      <c r="D6" s="4" t="s">
        <v>5</v>
      </c>
      <c r="E6" s="8">
        <v>1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8">
        <v>1500000</v>
      </c>
      <c r="AO6" s="4" t="s">
        <v>5</v>
      </c>
      <c r="AP6" s="8">
        <v>1500000</v>
      </c>
      <c r="AQ6" s="4" t="s">
        <v>5</v>
      </c>
      <c r="AR6" s="4" t="s">
        <v>5</v>
      </c>
      <c r="AS6" s="4" t="s">
        <v>5</v>
      </c>
      <c r="AT6" s="4" t="s">
        <v>5</v>
      </c>
      <c r="AU6" s="4" t="s">
        <v>5</v>
      </c>
      <c r="AV6" s="4" t="s">
        <v>5</v>
      </c>
      <c r="AW6" s="4" t="s">
        <v>5</v>
      </c>
      <c r="AX6" s="8">
        <v>25000</v>
      </c>
      <c r="AY6" s="8">
        <v>100000</v>
      </c>
      <c r="AZ6" s="8">
        <v>200000</v>
      </c>
      <c r="BA6" s="8">
        <v>300000</v>
      </c>
      <c r="BB6" s="8">
        <v>500000</v>
      </c>
      <c r="BC6" s="8">
        <v>1000000</v>
      </c>
      <c r="BD6" s="4" t="s">
        <v>5</v>
      </c>
      <c r="BE6" s="8">
        <v>1000000</v>
      </c>
      <c r="BF6" s="4" t="s">
        <v>5</v>
      </c>
      <c r="BG6" s="4" t="s">
        <v>5</v>
      </c>
      <c r="BH6" s="4" t="s">
        <v>5</v>
      </c>
      <c r="BI6" s="4" t="s">
        <v>5</v>
      </c>
      <c r="BJ6" s="4" t="s">
        <v>5</v>
      </c>
      <c r="BK6" s="4" t="s">
        <v>5</v>
      </c>
      <c r="BL6" s="4" t="s">
        <v>5</v>
      </c>
      <c r="BM6" s="8">
        <v>1500000</v>
      </c>
      <c r="BN6" s="4" t="s">
        <v>5</v>
      </c>
      <c r="BO6" s="4" t="s">
        <v>5</v>
      </c>
      <c r="BP6" s="4" t="s">
        <v>5</v>
      </c>
    </row>
    <row r="7" spans="1:68" x14ac:dyDescent="0.25">
      <c r="A7" s="2" t="s">
        <v>31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5">
        <v>10000</v>
      </c>
      <c r="AO7" s="4" t="s">
        <v>5</v>
      </c>
      <c r="AP7" s="5">
        <v>10000</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row>
    <row r="8" spans="1:68" ht="30" x14ac:dyDescent="0.25">
      <c r="A8" s="2" t="s">
        <v>31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315</v>
      </c>
      <c r="AK8" s="4" t="s">
        <v>5</v>
      </c>
      <c r="AL8" s="4" t="s">
        <v>316</v>
      </c>
      <c r="AM8" s="4" t="s">
        <v>31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row>
    <row r="9" spans="1:68" ht="30" x14ac:dyDescent="0.25">
      <c r="A9" s="2" t="s">
        <v>317</v>
      </c>
      <c r="B9" s="4" t="s">
        <v>5</v>
      </c>
      <c r="C9" s="4" t="s">
        <v>5</v>
      </c>
      <c r="D9" s="4" t="s">
        <v>5</v>
      </c>
      <c r="E9" s="4" t="s">
        <v>5</v>
      </c>
      <c r="F9" s="4" t="s">
        <v>5</v>
      </c>
      <c r="G9" s="4" t="s">
        <v>5</v>
      </c>
      <c r="H9" s="4" t="s">
        <v>5</v>
      </c>
      <c r="I9" s="5">
        <v>30450</v>
      </c>
      <c r="J9" s="4" t="s">
        <v>5</v>
      </c>
      <c r="K9" s="4" t="s">
        <v>5</v>
      </c>
      <c r="L9" s="4" t="s">
        <v>5</v>
      </c>
      <c r="M9" s="4" t="s">
        <v>5</v>
      </c>
      <c r="N9" s="5">
        <v>44550</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5">
        <v>60000</v>
      </c>
      <c r="AK9" s="5">
        <v>60000</v>
      </c>
      <c r="AL9" s="5">
        <v>2000000</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row>
    <row r="10" spans="1:68" ht="30" x14ac:dyDescent="0.25">
      <c r="A10" s="2" t="s">
        <v>318</v>
      </c>
      <c r="B10" s="4" t="s">
        <v>5</v>
      </c>
      <c r="C10" s="4" t="s">
        <v>5</v>
      </c>
      <c r="D10" s="4" t="s">
        <v>5</v>
      </c>
      <c r="E10" s="4" t="s">
        <v>5</v>
      </c>
      <c r="F10" s="4" t="s">
        <v>5</v>
      </c>
      <c r="G10" s="4" t="s">
        <v>5</v>
      </c>
      <c r="H10" s="4" t="s">
        <v>5</v>
      </c>
      <c r="I10" s="9">
        <v>0.37</v>
      </c>
      <c r="J10" s="4" t="s">
        <v>5</v>
      </c>
      <c r="K10" s="4" t="s">
        <v>5</v>
      </c>
      <c r="L10" s="4" t="s">
        <v>5</v>
      </c>
      <c r="M10" s="4" t="s">
        <v>5</v>
      </c>
      <c r="N10" s="9">
        <v>0.4</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9">
        <v>0.18</v>
      </c>
      <c r="AK10" s="4" t="s">
        <v>5</v>
      </c>
      <c r="AL10" s="9">
        <v>0.18</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row>
    <row r="11" spans="1:68" x14ac:dyDescent="0.25">
      <c r="A11" s="2" t="s">
        <v>31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5">
        <v>25000</v>
      </c>
      <c r="BD11" s="4" t="s">
        <v>5</v>
      </c>
      <c r="BE11" s="5">
        <v>25000</v>
      </c>
      <c r="BF11" s="4" t="s">
        <v>5</v>
      </c>
      <c r="BG11" s="4" t="s">
        <v>5</v>
      </c>
      <c r="BH11" s="4" t="s">
        <v>5</v>
      </c>
      <c r="BI11" s="4" t="s">
        <v>5</v>
      </c>
      <c r="BJ11" s="4" t="s">
        <v>5</v>
      </c>
      <c r="BK11" s="4" t="s">
        <v>5</v>
      </c>
      <c r="BL11" s="4" t="s">
        <v>5</v>
      </c>
      <c r="BM11" s="4" t="s">
        <v>5</v>
      </c>
      <c r="BN11" s="4" t="s">
        <v>5</v>
      </c>
      <c r="BO11" s="4" t="s">
        <v>5</v>
      </c>
      <c r="BP11" s="4" t="s">
        <v>5</v>
      </c>
    </row>
    <row r="12" spans="1:68" ht="30" x14ac:dyDescent="0.25">
      <c r="A12" s="2" t="s">
        <v>32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5">
        <v>0.03</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row>
    <row r="13" spans="1:68" ht="30" x14ac:dyDescent="0.25">
      <c r="A13" s="2" t="s">
        <v>321</v>
      </c>
      <c r="B13" s="4" t="s">
        <v>5</v>
      </c>
      <c r="C13" s="4" t="s">
        <v>5</v>
      </c>
      <c r="D13" s="4" t="s">
        <v>5</v>
      </c>
      <c r="E13" s="45">
        <v>0.02</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row>
    <row r="14" spans="1:68" x14ac:dyDescent="0.25">
      <c r="A14" s="2" t="s">
        <v>32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5">
        <v>60000</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row>
    <row r="15" spans="1:68" ht="30" x14ac:dyDescent="0.25">
      <c r="A15" s="2" t="s">
        <v>32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5">
        <v>2500</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row>
    <row r="16" spans="1:68" ht="255" x14ac:dyDescent="0.25">
      <c r="A16" s="2" t="s">
        <v>32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32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row>
    <row r="17" spans="1:68" ht="30" x14ac:dyDescent="0.25">
      <c r="A17" s="2" t="s">
        <v>326</v>
      </c>
      <c r="B17" s="4" t="s">
        <v>5</v>
      </c>
      <c r="C17" s="4" t="s">
        <v>5</v>
      </c>
      <c r="D17" s="4" t="s">
        <v>5</v>
      </c>
      <c r="E17" s="45">
        <v>0.08</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row>
    <row r="18" spans="1:68" x14ac:dyDescent="0.25">
      <c r="A18" s="2" t="s">
        <v>327</v>
      </c>
      <c r="B18" s="4" t="s">
        <v>5</v>
      </c>
      <c r="C18" s="4" t="s">
        <v>5</v>
      </c>
      <c r="D18" s="4" t="s">
        <v>5</v>
      </c>
      <c r="E18" s="45">
        <v>0.02</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row>
    <row r="19" spans="1:68" ht="30" x14ac:dyDescent="0.25">
      <c r="A19" s="2" t="s">
        <v>328</v>
      </c>
      <c r="B19" s="4" t="s">
        <v>5</v>
      </c>
      <c r="C19" s="4" t="s">
        <v>5</v>
      </c>
      <c r="D19" s="4" t="s">
        <v>5</v>
      </c>
      <c r="E19" s="45">
        <v>0.04</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row>
    <row r="20" spans="1:68" ht="30" x14ac:dyDescent="0.25">
      <c r="A20" s="2" t="s">
        <v>32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5">
        <v>0.85</v>
      </c>
      <c r="BF20" s="4" t="s">
        <v>5</v>
      </c>
      <c r="BG20" s="4" t="s">
        <v>5</v>
      </c>
      <c r="BH20" s="4" t="s">
        <v>5</v>
      </c>
      <c r="BI20" s="4" t="s">
        <v>5</v>
      </c>
      <c r="BJ20" s="4" t="s">
        <v>5</v>
      </c>
      <c r="BK20" s="4" t="s">
        <v>5</v>
      </c>
      <c r="BL20" s="4" t="s">
        <v>5</v>
      </c>
      <c r="BM20" s="4" t="s">
        <v>5</v>
      </c>
      <c r="BN20" s="4" t="s">
        <v>5</v>
      </c>
      <c r="BO20" s="4" t="s">
        <v>5</v>
      </c>
      <c r="BP20" s="4" t="s">
        <v>5</v>
      </c>
    </row>
    <row r="21" spans="1:68" ht="30" x14ac:dyDescent="0.25">
      <c r="A21" s="2" t="s">
        <v>33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5">
        <v>0.3</v>
      </c>
      <c r="BF21" s="4" t="s">
        <v>5</v>
      </c>
      <c r="BG21" s="4" t="s">
        <v>5</v>
      </c>
      <c r="BH21" s="4" t="s">
        <v>5</v>
      </c>
      <c r="BI21" s="4" t="s">
        <v>5</v>
      </c>
      <c r="BJ21" s="4" t="s">
        <v>5</v>
      </c>
      <c r="BK21" s="4" t="s">
        <v>5</v>
      </c>
      <c r="BL21" s="4" t="s">
        <v>5</v>
      </c>
      <c r="BM21" s="4" t="s">
        <v>5</v>
      </c>
      <c r="BN21" s="4" t="s">
        <v>5</v>
      </c>
      <c r="BO21" s="4" t="s">
        <v>5</v>
      </c>
      <c r="BP21" s="4" t="s">
        <v>5</v>
      </c>
    </row>
    <row r="22" spans="1:68" x14ac:dyDescent="0.25">
      <c r="A22" s="2" t="s">
        <v>33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5">
        <v>150000</v>
      </c>
      <c r="BD22" s="4" t="s">
        <v>5</v>
      </c>
      <c r="BE22" s="5">
        <v>150000</v>
      </c>
      <c r="BF22" s="4" t="s">
        <v>5</v>
      </c>
      <c r="BG22" s="4" t="s">
        <v>5</v>
      </c>
      <c r="BH22" s="4" t="s">
        <v>5</v>
      </c>
      <c r="BI22" s="4" t="s">
        <v>5</v>
      </c>
      <c r="BJ22" s="4" t="s">
        <v>5</v>
      </c>
      <c r="BK22" s="4" t="s">
        <v>5</v>
      </c>
      <c r="BL22" s="4" t="s">
        <v>5</v>
      </c>
      <c r="BM22" s="4" t="s">
        <v>5</v>
      </c>
      <c r="BN22" s="4" t="s">
        <v>5</v>
      </c>
      <c r="BO22" s="4" t="s">
        <v>5</v>
      </c>
      <c r="BP22" s="4" t="s">
        <v>5</v>
      </c>
    </row>
    <row r="23" spans="1:68" x14ac:dyDescent="0.25">
      <c r="A23" s="2" t="s">
        <v>112</v>
      </c>
      <c r="B23" s="4" t="s">
        <v>5</v>
      </c>
      <c r="C23" s="4" t="s">
        <v>5</v>
      </c>
      <c r="D23" s="4" t="s">
        <v>5</v>
      </c>
      <c r="E23" s="5">
        <v>8661000</v>
      </c>
      <c r="F23" s="5">
        <v>7087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5">
        <v>566000</v>
      </c>
      <c r="BF23" s="4" t="s">
        <v>5</v>
      </c>
      <c r="BG23" s="4" t="s">
        <v>5</v>
      </c>
      <c r="BH23" s="4" t="s">
        <v>5</v>
      </c>
      <c r="BI23" s="4" t="s">
        <v>5</v>
      </c>
      <c r="BJ23" s="4" t="s">
        <v>5</v>
      </c>
      <c r="BK23" s="4" t="s">
        <v>5</v>
      </c>
      <c r="BL23" s="4" t="s">
        <v>5</v>
      </c>
      <c r="BM23" s="4" t="s">
        <v>5</v>
      </c>
      <c r="BN23" s="4" t="s">
        <v>5</v>
      </c>
      <c r="BO23" s="4" t="s">
        <v>5</v>
      </c>
      <c r="BP23" s="4" t="s">
        <v>5</v>
      </c>
    </row>
    <row r="24" spans="1:68" x14ac:dyDescent="0.25">
      <c r="A24" s="2" t="s">
        <v>33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5">
        <v>0.01</v>
      </c>
      <c r="BF24" s="4" t="s">
        <v>5</v>
      </c>
      <c r="BG24" s="4" t="s">
        <v>5</v>
      </c>
      <c r="BH24" s="4" t="s">
        <v>5</v>
      </c>
      <c r="BI24" s="4" t="s">
        <v>5</v>
      </c>
      <c r="BJ24" s="4" t="s">
        <v>5</v>
      </c>
      <c r="BK24" s="4" t="s">
        <v>5</v>
      </c>
      <c r="BL24" s="4" t="s">
        <v>5</v>
      </c>
      <c r="BM24" s="4" t="s">
        <v>5</v>
      </c>
      <c r="BN24" s="4" t="s">
        <v>5</v>
      </c>
      <c r="BO24" s="4" t="s">
        <v>5</v>
      </c>
      <c r="BP24" s="4" t="s">
        <v>5</v>
      </c>
    </row>
    <row r="25" spans="1:68" ht="90" x14ac:dyDescent="0.25">
      <c r="A25" s="2" t="s">
        <v>33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334</v>
      </c>
      <c r="BF25" s="4" t="s">
        <v>5</v>
      </c>
      <c r="BG25" s="4" t="s">
        <v>5</v>
      </c>
      <c r="BH25" s="4" t="s">
        <v>5</v>
      </c>
      <c r="BI25" s="4" t="s">
        <v>5</v>
      </c>
      <c r="BJ25" s="4" t="s">
        <v>5</v>
      </c>
      <c r="BK25" s="4" t="s">
        <v>5</v>
      </c>
      <c r="BL25" s="4" t="s">
        <v>5</v>
      </c>
      <c r="BM25" s="4" t="s">
        <v>5</v>
      </c>
      <c r="BN25" s="4" t="s">
        <v>5</v>
      </c>
      <c r="BO25" s="4" t="s">
        <v>5</v>
      </c>
      <c r="BP25" s="4" t="s">
        <v>5</v>
      </c>
    </row>
    <row r="26" spans="1:68" x14ac:dyDescent="0.25">
      <c r="A26" s="2" t="s">
        <v>33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v>950</v>
      </c>
      <c r="BF26" s="4" t="s">
        <v>5</v>
      </c>
      <c r="BG26" s="4" t="s">
        <v>5</v>
      </c>
      <c r="BH26" s="4" t="s">
        <v>5</v>
      </c>
      <c r="BI26" s="4" t="s">
        <v>5</v>
      </c>
      <c r="BJ26" s="4" t="s">
        <v>5</v>
      </c>
      <c r="BK26" s="4" t="s">
        <v>5</v>
      </c>
      <c r="BL26" s="4" t="s">
        <v>5</v>
      </c>
      <c r="BM26" s="4" t="s">
        <v>5</v>
      </c>
      <c r="BN26" s="4" t="s">
        <v>5</v>
      </c>
      <c r="BO26" s="4" t="s">
        <v>5</v>
      </c>
      <c r="BP26" s="4" t="s">
        <v>5</v>
      </c>
    </row>
    <row r="27" spans="1:68" ht="30" x14ac:dyDescent="0.25">
      <c r="A27" s="2" t="s">
        <v>33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5">
        <v>10000</v>
      </c>
      <c r="BF27" s="4" t="s">
        <v>5</v>
      </c>
      <c r="BG27" s="4" t="s">
        <v>5</v>
      </c>
      <c r="BH27" s="4" t="s">
        <v>5</v>
      </c>
      <c r="BI27" s="4" t="s">
        <v>5</v>
      </c>
      <c r="BJ27" s="4" t="s">
        <v>5</v>
      </c>
      <c r="BK27" s="4" t="s">
        <v>5</v>
      </c>
      <c r="BL27" s="4" t="s">
        <v>5</v>
      </c>
      <c r="BM27" s="4" t="s">
        <v>5</v>
      </c>
      <c r="BN27" s="4" t="s">
        <v>5</v>
      </c>
      <c r="BO27" s="4" t="s">
        <v>5</v>
      </c>
      <c r="BP27" s="4" t="s">
        <v>5</v>
      </c>
    </row>
    <row r="28" spans="1:68" x14ac:dyDescent="0.25">
      <c r="A28" s="2" t="s">
        <v>33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5">
        <v>435000</v>
      </c>
      <c r="AO28" s="4" t="s">
        <v>5</v>
      </c>
      <c r="AP28" s="5">
        <v>435000</v>
      </c>
      <c r="AQ28" s="4" t="s">
        <v>5</v>
      </c>
      <c r="AR28" s="5">
        <v>100000</v>
      </c>
      <c r="AS28" s="4" t="s">
        <v>5</v>
      </c>
      <c r="AT28" s="4" t="s">
        <v>5</v>
      </c>
      <c r="AU28" s="4" t="s">
        <v>5</v>
      </c>
      <c r="AV28" s="4" t="s">
        <v>5</v>
      </c>
      <c r="AW28" s="4" t="s">
        <v>5</v>
      </c>
      <c r="AX28" s="4" t="s">
        <v>5</v>
      </c>
      <c r="AY28" s="4" t="s">
        <v>5</v>
      </c>
      <c r="AZ28" s="4" t="s">
        <v>5</v>
      </c>
      <c r="BA28" s="4" t="s">
        <v>5</v>
      </c>
      <c r="BB28" s="4" t="s">
        <v>5</v>
      </c>
      <c r="BC28" s="4">
        <v>0</v>
      </c>
      <c r="BD28" s="4" t="s">
        <v>5</v>
      </c>
      <c r="BE28" s="4">
        <v>0</v>
      </c>
      <c r="BF28" s="4" t="s">
        <v>5</v>
      </c>
      <c r="BG28" s="5">
        <v>20000</v>
      </c>
      <c r="BH28" s="4" t="s">
        <v>5</v>
      </c>
      <c r="BI28" s="4" t="s">
        <v>5</v>
      </c>
      <c r="BJ28" s="4" t="s">
        <v>5</v>
      </c>
      <c r="BK28" s="4" t="s">
        <v>5</v>
      </c>
      <c r="BL28" s="5">
        <v>41000</v>
      </c>
      <c r="BM28" s="4" t="s">
        <v>5</v>
      </c>
      <c r="BN28" s="4" t="s">
        <v>5</v>
      </c>
      <c r="BO28" s="4" t="s">
        <v>5</v>
      </c>
      <c r="BP28" s="4" t="s">
        <v>5</v>
      </c>
    </row>
    <row r="29" spans="1:68" ht="30" x14ac:dyDescent="0.25">
      <c r="A29" s="2" t="s">
        <v>33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5">
        <v>35000</v>
      </c>
      <c r="AO29" s="4">
        <v>0</v>
      </c>
      <c r="AP29" s="5">
        <v>93000</v>
      </c>
      <c r="AQ29" s="4">
        <v>0</v>
      </c>
      <c r="AR29" s="4" t="s">
        <v>5</v>
      </c>
      <c r="AS29" s="4" t="s">
        <v>5</v>
      </c>
      <c r="AT29" s="4" t="s">
        <v>5</v>
      </c>
      <c r="AU29" s="4" t="s">
        <v>5</v>
      </c>
      <c r="AV29" s="4" t="s">
        <v>5</v>
      </c>
      <c r="AW29" s="4" t="s">
        <v>5</v>
      </c>
      <c r="AX29" s="4" t="s">
        <v>5</v>
      </c>
      <c r="AY29" s="4" t="s">
        <v>5</v>
      </c>
      <c r="AZ29" s="4" t="s">
        <v>5</v>
      </c>
      <c r="BA29" s="4" t="s">
        <v>5</v>
      </c>
      <c r="BB29" s="4" t="s">
        <v>5</v>
      </c>
      <c r="BC29" s="4">
        <v>0</v>
      </c>
      <c r="BD29" s="5">
        <v>8000</v>
      </c>
      <c r="BE29" s="5">
        <v>8000</v>
      </c>
      <c r="BF29" s="5">
        <v>31000</v>
      </c>
      <c r="BG29" s="4" t="s">
        <v>5</v>
      </c>
      <c r="BH29" s="4" t="s">
        <v>5</v>
      </c>
      <c r="BI29" s="4" t="s">
        <v>5</v>
      </c>
      <c r="BJ29" s="4" t="s">
        <v>5</v>
      </c>
      <c r="BK29" s="4" t="s">
        <v>5</v>
      </c>
      <c r="BL29" s="4" t="s">
        <v>5</v>
      </c>
      <c r="BM29" s="4" t="s">
        <v>5</v>
      </c>
      <c r="BN29" s="4" t="s">
        <v>5</v>
      </c>
      <c r="BO29" s="4" t="s">
        <v>5</v>
      </c>
      <c r="BP29" s="4" t="s">
        <v>5</v>
      </c>
    </row>
    <row r="30" spans="1:68" ht="30" x14ac:dyDescent="0.25">
      <c r="A30" s="2" t="s">
        <v>33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5">
        <v>880000</v>
      </c>
      <c r="AO30" s="4" t="s">
        <v>5</v>
      </c>
      <c r="AP30" s="5">
        <v>880000</v>
      </c>
      <c r="AQ30" s="4" t="s">
        <v>5</v>
      </c>
      <c r="AR30" s="4" t="s">
        <v>5</v>
      </c>
      <c r="AS30" s="4">
        <v>0</v>
      </c>
      <c r="AT30" s="4" t="s">
        <v>5</v>
      </c>
      <c r="AU30" s="4" t="s">
        <v>5</v>
      </c>
      <c r="AV30" s="4" t="s">
        <v>5</v>
      </c>
      <c r="AW30" s="4" t="s">
        <v>5</v>
      </c>
      <c r="AX30" s="4" t="s">
        <v>5</v>
      </c>
      <c r="AY30" s="4" t="s">
        <v>5</v>
      </c>
      <c r="AZ30" s="4" t="s">
        <v>5</v>
      </c>
      <c r="BA30" s="4" t="s">
        <v>5</v>
      </c>
      <c r="BB30" s="5">
        <v>200000</v>
      </c>
      <c r="BC30" s="4">
        <v>0</v>
      </c>
      <c r="BD30" s="4" t="s">
        <v>5</v>
      </c>
      <c r="BE30" s="4">
        <v>0</v>
      </c>
      <c r="BF30" s="4" t="s">
        <v>5</v>
      </c>
      <c r="BG30" s="5">
        <v>321000</v>
      </c>
      <c r="BH30" s="4">
        <v>0</v>
      </c>
      <c r="BI30" s="4" t="s">
        <v>5</v>
      </c>
      <c r="BJ30" s="4">
        <v>0</v>
      </c>
      <c r="BK30" s="4" t="s">
        <v>5</v>
      </c>
      <c r="BL30" s="4">
        <v>0</v>
      </c>
      <c r="BM30" s="4" t="s">
        <v>5</v>
      </c>
      <c r="BN30" s="4" t="s">
        <v>5</v>
      </c>
      <c r="BO30" s="4" t="s">
        <v>5</v>
      </c>
      <c r="BP30" s="4" t="s">
        <v>5</v>
      </c>
    </row>
    <row r="31" spans="1:68" ht="30" x14ac:dyDescent="0.25">
      <c r="A31" s="2" t="s">
        <v>34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5">
        <v>120000</v>
      </c>
      <c r="AO31" s="4" t="s">
        <v>5</v>
      </c>
      <c r="AP31" s="5">
        <v>120000</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5">
        <v>67000</v>
      </c>
      <c r="BH31" s="4" t="s">
        <v>5</v>
      </c>
      <c r="BI31" s="4" t="s">
        <v>5</v>
      </c>
      <c r="BJ31" s="4" t="s">
        <v>5</v>
      </c>
      <c r="BK31" s="4" t="s">
        <v>5</v>
      </c>
      <c r="BL31" s="4" t="s">
        <v>5</v>
      </c>
      <c r="BM31" s="4" t="s">
        <v>5</v>
      </c>
      <c r="BN31" s="4" t="s">
        <v>5</v>
      </c>
      <c r="BO31" s="4" t="s">
        <v>5</v>
      </c>
      <c r="BP31" s="4" t="s">
        <v>5</v>
      </c>
    </row>
    <row r="32" spans="1:68" x14ac:dyDescent="0.25">
      <c r="A32" s="2" t="s">
        <v>341</v>
      </c>
      <c r="B32" s="4" t="s">
        <v>5</v>
      </c>
      <c r="C32" s="5">
        <v>863000</v>
      </c>
      <c r="D32" s="4" t="s">
        <v>5</v>
      </c>
      <c r="E32" s="5">
        <v>863000</v>
      </c>
      <c r="F32" s="4" t="s">
        <v>5</v>
      </c>
      <c r="G32" s="5">
        <v>321000</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5">
        <v>1080000</v>
      </c>
      <c r="AO32" s="4" t="s">
        <v>5</v>
      </c>
      <c r="AP32" s="5">
        <v>1080000</v>
      </c>
      <c r="AQ32" s="4" t="s">
        <v>5</v>
      </c>
      <c r="AR32" s="4" t="s">
        <v>5</v>
      </c>
      <c r="AS32" s="4" t="s">
        <v>5</v>
      </c>
      <c r="AT32" s="4" t="s">
        <v>5</v>
      </c>
      <c r="AU32" s="4" t="s">
        <v>5</v>
      </c>
      <c r="AV32" s="4" t="s">
        <v>5</v>
      </c>
      <c r="AW32" s="4" t="s">
        <v>5</v>
      </c>
      <c r="AX32" s="4" t="s">
        <v>5</v>
      </c>
      <c r="AY32" s="4" t="s">
        <v>5</v>
      </c>
      <c r="AZ32" s="4" t="s">
        <v>5</v>
      </c>
      <c r="BA32" s="4" t="s">
        <v>5</v>
      </c>
      <c r="BB32" s="5">
        <v>120000</v>
      </c>
      <c r="BC32" s="4" t="s">
        <v>5</v>
      </c>
      <c r="BD32" s="4" t="s">
        <v>5</v>
      </c>
      <c r="BE32" s="4" t="s">
        <v>5</v>
      </c>
      <c r="BF32" s="4" t="s">
        <v>5</v>
      </c>
      <c r="BG32" s="5">
        <v>388000</v>
      </c>
      <c r="BH32" s="4" t="s">
        <v>5</v>
      </c>
      <c r="BI32" s="4" t="s">
        <v>5</v>
      </c>
      <c r="BJ32" s="4" t="s">
        <v>5</v>
      </c>
      <c r="BK32" s="4" t="s">
        <v>5</v>
      </c>
      <c r="BL32" s="4" t="s">
        <v>5</v>
      </c>
      <c r="BM32" s="4" t="s">
        <v>5</v>
      </c>
      <c r="BN32" s="4" t="s">
        <v>5</v>
      </c>
      <c r="BO32" s="4" t="s">
        <v>5</v>
      </c>
      <c r="BP32" s="4" t="s">
        <v>5</v>
      </c>
    </row>
    <row r="33" spans="1:68" ht="30" x14ac:dyDescent="0.25">
      <c r="A33" s="2" t="s">
        <v>342</v>
      </c>
      <c r="B33" s="4" t="s">
        <v>5</v>
      </c>
      <c r="C33" s="4" t="s">
        <v>5</v>
      </c>
      <c r="D33" s="4" t="s">
        <v>5</v>
      </c>
      <c r="E33" s="5">
        <v>7902000</v>
      </c>
      <c r="F33" s="5">
        <v>69190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5">
        <v>566000</v>
      </c>
      <c r="BM33" s="4" t="s">
        <v>5</v>
      </c>
      <c r="BN33" s="4" t="s">
        <v>5</v>
      </c>
      <c r="BO33" s="4" t="s">
        <v>5</v>
      </c>
      <c r="BP33" s="4" t="s">
        <v>5</v>
      </c>
    </row>
    <row r="34" spans="1:68" ht="30" x14ac:dyDescent="0.25">
      <c r="A34" s="2" t="s">
        <v>34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5">
        <v>1500</v>
      </c>
      <c r="BN34" s="4" t="s">
        <v>5</v>
      </c>
      <c r="BO34" s="4" t="s">
        <v>5</v>
      </c>
      <c r="BP34" s="4" t="s">
        <v>5</v>
      </c>
    </row>
    <row r="35" spans="1:68" ht="30" x14ac:dyDescent="0.25">
      <c r="A35" s="2" t="s">
        <v>34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5">
        <v>15000</v>
      </c>
      <c r="BN35" s="4" t="s">
        <v>5</v>
      </c>
      <c r="BO35" s="5">
        <v>150000</v>
      </c>
      <c r="BP35" s="5">
        <v>100000</v>
      </c>
    </row>
    <row r="36" spans="1:68" ht="30" x14ac:dyDescent="0.25">
      <c r="A36" s="2" t="s">
        <v>34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5">
        <v>4000</v>
      </c>
      <c r="BN36" s="4" t="s">
        <v>5</v>
      </c>
      <c r="BO36" s="4" t="s">
        <v>5</v>
      </c>
      <c r="BP36" s="4" t="s">
        <v>5</v>
      </c>
    </row>
    <row r="37" spans="1:68" ht="30" x14ac:dyDescent="0.25">
      <c r="A37" s="2" t="s">
        <v>346</v>
      </c>
      <c r="B37" s="4" t="s">
        <v>5</v>
      </c>
      <c r="C37" s="4" t="s">
        <v>5</v>
      </c>
      <c r="D37" s="4" t="s">
        <v>5</v>
      </c>
      <c r="E37" s="4" t="s">
        <v>5</v>
      </c>
      <c r="F37" s="4" t="s">
        <v>5</v>
      </c>
      <c r="G37" s="4" t="s">
        <v>5</v>
      </c>
      <c r="H37" s="4" t="s">
        <v>5</v>
      </c>
      <c r="I37" s="4" t="s">
        <v>5</v>
      </c>
      <c r="J37" s="4" t="s">
        <v>5</v>
      </c>
      <c r="K37" s="4" t="s">
        <v>5</v>
      </c>
      <c r="L37" s="4" t="s">
        <v>5</v>
      </c>
      <c r="M37" s="4" t="s">
        <v>5</v>
      </c>
      <c r="N37" s="4" t="s">
        <v>5</v>
      </c>
      <c r="O37" s="4" t="s">
        <v>347</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row>
    <row r="38" spans="1:68" x14ac:dyDescent="0.25">
      <c r="A38" s="2" t="s">
        <v>348</v>
      </c>
      <c r="B38" s="4" t="s">
        <v>5</v>
      </c>
      <c r="C38" s="4" t="s">
        <v>5</v>
      </c>
      <c r="D38" s="4" t="s">
        <v>5</v>
      </c>
      <c r="E38" s="4" t="s">
        <v>5</v>
      </c>
      <c r="F38" s="4" t="s">
        <v>5</v>
      </c>
      <c r="G38" s="4" t="s">
        <v>5</v>
      </c>
      <c r="H38" s="4" t="s">
        <v>5</v>
      </c>
      <c r="I38" s="4" t="s">
        <v>5</v>
      </c>
      <c r="J38" s="4" t="s">
        <v>5</v>
      </c>
      <c r="K38" s="4" t="s">
        <v>5</v>
      </c>
      <c r="L38" s="4" t="s">
        <v>5</v>
      </c>
      <c r="M38" s="4" t="s">
        <v>5</v>
      </c>
      <c r="N38" s="4" t="s">
        <v>5</v>
      </c>
      <c r="O38" s="5">
        <v>815000</v>
      </c>
      <c r="P38" s="5">
        <v>493000</v>
      </c>
      <c r="Q38" s="4" t="s">
        <v>5</v>
      </c>
      <c r="R38" s="5">
        <v>493000</v>
      </c>
      <c r="S38" s="4" t="s">
        <v>5</v>
      </c>
      <c r="T38" s="4" t="s">
        <v>5</v>
      </c>
      <c r="U38" s="5">
        <v>608000</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row>
    <row r="39" spans="1:68" ht="30" x14ac:dyDescent="0.25">
      <c r="A39" s="2" t="s">
        <v>349</v>
      </c>
      <c r="B39" s="4" t="s">
        <v>5</v>
      </c>
      <c r="C39" s="4" t="s">
        <v>5</v>
      </c>
      <c r="D39" s="4" t="s">
        <v>5</v>
      </c>
      <c r="E39" s="4" t="s">
        <v>5</v>
      </c>
      <c r="F39" s="4" t="s">
        <v>5</v>
      </c>
      <c r="G39" s="4" t="s">
        <v>5</v>
      </c>
      <c r="H39" s="4" t="s">
        <v>5</v>
      </c>
      <c r="I39" s="4" t="s">
        <v>5</v>
      </c>
      <c r="J39" s="4" t="s">
        <v>5</v>
      </c>
      <c r="K39" s="4" t="s">
        <v>5</v>
      </c>
      <c r="L39" s="4" t="s">
        <v>5</v>
      </c>
      <c r="M39" s="4" t="s">
        <v>5</v>
      </c>
      <c r="N39" s="4" t="s">
        <v>5</v>
      </c>
      <c r="O39" s="45">
        <v>8.2500000000000004E-2</v>
      </c>
      <c r="P39" s="4" t="s">
        <v>5</v>
      </c>
      <c r="Q39" s="4" t="s">
        <v>5</v>
      </c>
      <c r="R39" s="4" t="s">
        <v>5</v>
      </c>
      <c r="S39" s="4" t="s">
        <v>5</v>
      </c>
      <c r="T39" s="4" t="s">
        <v>5</v>
      </c>
      <c r="U39" s="4" t="s">
        <v>5</v>
      </c>
      <c r="V39" s="4" t="s">
        <v>5</v>
      </c>
      <c r="W39" s="4" t="s">
        <v>5</v>
      </c>
      <c r="X39" s="4" t="s">
        <v>5</v>
      </c>
      <c r="Y39" s="45">
        <v>0.1411</v>
      </c>
      <c r="Z39" s="4" t="s">
        <v>5</v>
      </c>
      <c r="AA39" s="45">
        <v>0.14460000000000001</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row>
    <row r="40" spans="1:68" x14ac:dyDescent="0.25">
      <c r="A40" s="2" t="s">
        <v>350</v>
      </c>
      <c r="B40" s="4" t="s">
        <v>5</v>
      </c>
      <c r="C40" s="4" t="s">
        <v>5</v>
      </c>
      <c r="D40" s="4" t="s">
        <v>5</v>
      </c>
      <c r="E40" s="4" t="s">
        <v>5</v>
      </c>
      <c r="F40" s="4" t="s">
        <v>5</v>
      </c>
      <c r="G40" s="4" t="s">
        <v>5</v>
      </c>
      <c r="H40" s="4" t="s">
        <v>5</v>
      </c>
      <c r="I40" s="4" t="s">
        <v>5</v>
      </c>
      <c r="J40" s="4" t="s">
        <v>5</v>
      </c>
      <c r="K40" s="4" t="s">
        <v>5</v>
      </c>
      <c r="L40" s="4" t="s">
        <v>5</v>
      </c>
      <c r="M40" s="4" t="s">
        <v>5</v>
      </c>
      <c r="N40" s="4" t="s">
        <v>5</v>
      </c>
      <c r="O40" s="5">
        <v>14000</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row>
    <row r="41" spans="1:68" ht="30" x14ac:dyDescent="0.25">
      <c r="A41" s="2" t="s">
        <v>35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5">
        <v>15000</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row>
    <row r="42" spans="1:68" x14ac:dyDescent="0.25">
      <c r="A42" s="2" t="s">
        <v>352</v>
      </c>
      <c r="B42" s="4" t="s">
        <v>5</v>
      </c>
      <c r="C42" s="4" t="s">
        <v>5</v>
      </c>
      <c r="D42" s="4" t="s">
        <v>5</v>
      </c>
      <c r="E42" s="5">
        <v>132000</v>
      </c>
      <c r="F42" s="5">
        <v>34000</v>
      </c>
      <c r="G42" s="4" t="s">
        <v>5</v>
      </c>
      <c r="H42" s="4" t="s">
        <v>5</v>
      </c>
      <c r="I42" s="4" t="s">
        <v>5</v>
      </c>
      <c r="J42" s="4" t="s">
        <v>5</v>
      </c>
      <c r="K42" s="4" t="s">
        <v>5</v>
      </c>
      <c r="L42" s="4" t="s">
        <v>5</v>
      </c>
      <c r="M42" s="4" t="s">
        <v>5</v>
      </c>
      <c r="N42" s="4" t="s">
        <v>5</v>
      </c>
      <c r="O42" s="4" t="s">
        <v>5</v>
      </c>
      <c r="P42" s="4">
        <v>0</v>
      </c>
      <c r="Q42" s="5">
        <v>1000</v>
      </c>
      <c r="R42" s="5">
        <v>1000</v>
      </c>
      <c r="S42" s="5">
        <v>1000</v>
      </c>
      <c r="T42" s="5">
        <v>2000</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row>
    <row r="43" spans="1:68" ht="30" x14ac:dyDescent="0.25">
      <c r="A43" s="2" t="s">
        <v>353</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5">
        <v>8.2500000000000004E-2</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row>
    <row r="44" spans="1:68" ht="30" x14ac:dyDescent="0.25">
      <c r="A44" s="2" t="s">
        <v>354</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5">
        <v>9.2499999999999999E-2</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row>
    <row r="45" spans="1:68" ht="30" x14ac:dyDescent="0.25">
      <c r="A45" s="2" t="s">
        <v>355</v>
      </c>
      <c r="B45" s="4" t="s">
        <v>5</v>
      </c>
      <c r="C45" s="4" t="s">
        <v>5</v>
      </c>
      <c r="D45" s="4" t="s">
        <v>5</v>
      </c>
      <c r="E45" s="4" t="s">
        <v>5</v>
      </c>
      <c r="F45" s="4" t="s">
        <v>5</v>
      </c>
      <c r="G45" s="4" t="s">
        <v>5</v>
      </c>
      <c r="H45" s="4" t="s">
        <v>5</v>
      </c>
      <c r="I45" s="4" t="s">
        <v>5</v>
      </c>
      <c r="J45" s="4" t="s">
        <v>5</v>
      </c>
      <c r="K45" s="4" t="s">
        <v>5</v>
      </c>
      <c r="L45" s="4" t="s">
        <v>5</v>
      </c>
      <c r="M45" s="4" t="s">
        <v>5</v>
      </c>
      <c r="N45" s="4" t="s">
        <v>5</v>
      </c>
      <c r="O45" s="4" t="s">
        <v>5</v>
      </c>
      <c r="P45" s="5">
        <v>14115</v>
      </c>
      <c r="Q45" s="4" t="s">
        <v>5</v>
      </c>
      <c r="R45" s="5">
        <v>1411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row>
    <row r="46" spans="1:68" ht="30" x14ac:dyDescent="0.25">
      <c r="A46" s="2" t="s">
        <v>356</v>
      </c>
      <c r="B46" s="4" t="s">
        <v>5</v>
      </c>
      <c r="C46" s="4" t="s">
        <v>5</v>
      </c>
      <c r="D46" s="4" t="s">
        <v>5</v>
      </c>
      <c r="E46" s="4" t="s">
        <v>5</v>
      </c>
      <c r="F46" s="4" t="s">
        <v>5</v>
      </c>
      <c r="G46" s="4" t="s">
        <v>5</v>
      </c>
      <c r="H46" s="4" t="s">
        <v>5</v>
      </c>
      <c r="I46" s="4" t="s">
        <v>5</v>
      </c>
      <c r="J46" s="4" t="s">
        <v>5</v>
      </c>
      <c r="K46" s="4" t="s">
        <v>5</v>
      </c>
      <c r="L46" s="4" t="s">
        <v>5</v>
      </c>
      <c r="M46" s="4" t="s">
        <v>5</v>
      </c>
      <c r="N46" s="4" t="s">
        <v>5</v>
      </c>
      <c r="O46" s="4" t="s">
        <v>5</v>
      </c>
      <c r="P46" s="5">
        <v>14437</v>
      </c>
      <c r="Q46" s="4" t="s">
        <v>5</v>
      </c>
      <c r="R46" s="5">
        <v>14437</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row>
    <row r="47" spans="1:68" ht="30" x14ac:dyDescent="0.25">
      <c r="A47" s="2" t="s">
        <v>357</v>
      </c>
      <c r="B47" s="4" t="s">
        <v>5</v>
      </c>
      <c r="C47" s="4" t="s">
        <v>5</v>
      </c>
      <c r="D47" s="4" t="s">
        <v>5</v>
      </c>
      <c r="E47" s="4" t="s">
        <v>5</v>
      </c>
      <c r="F47" s="4" t="s">
        <v>5</v>
      </c>
      <c r="G47" s="4" t="s">
        <v>5</v>
      </c>
      <c r="H47" s="4" t="s">
        <v>5</v>
      </c>
      <c r="I47" s="4" t="s">
        <v>5</v>
      </c>
      <c r="J47" s="4" t="s">
        <v>5</v>
      </c>
      <c r="K47" s="4" t="s">
        <v>5</v>
      </c>
      <c r="L47" s="4" t="s">
        <v>5</v>
      </c>
      <c r="M47" s="4" t="s">
        <v>5</v>
      </c>
      <c r="N47" s="4" t="s">
        <v>5</v>
      </c>
      <c r="O47" s="4" t="s">
        <v>5</v>
      </c>
      <c r="P47" s="5">
        <v>25000</v>
      </c>
      <c r="Q47" s="4" t="s">
        <v>5</v>
      </c>
      <c r="R47" s="5">
        <v>25000</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row>
    <row r="48" spans="1:68" x14ac:dyDescent="0.25">
      <c r="A48" s="2" t="s">
        <v>358</v>
      </c>
      <c r="B48" s="4" t="s">
        <v>5</v>
      </c>
      <c r="C48" s="5">
        <v>30000</v>
      </c>
      <c r="D48" s="5">
        <v>6000</v>
      </c>
      <c r="E48" s="5">
        <v>89000</v>
      </c>
      <c r="F48" s="5">
        <v>44000</v>
      </c>
      <c r="G48" s="4" t="s">
        <v>5</v>
      </c>
      <c r="H48" s="4" t="s">
        <v>5</v>
      </c>
      <c r="I48" s="4" t="s">
        <v>5</v>
      </c>
      <c r="J48" s="4" t="s">
        <v>5</v>
      </c>
      <c r="K48" s="4" t="s">
        <v>5</v>
      </c>
      <c r="L48" s="4" t="s">
        <v>5</v>
      </c>
      <c r="M48" s="4" t="s">
        <v>5</v>
      </c>
      <c r="N48" s="4" t="s">
        <v>5</v>
      </c>
      <c r="O48" s="4" t="s">
        <v>5</v>
      </c>
      <c r="P48" s="5">
        <v>12000</v>
      </c>
      <c r="Q48" s="5">
        <v>14000</v>
      </c>
      <c r="R48" s="5">
        <v>37000</v>
      </c>
      <c r="S48" s="5">
        <v>43000</v>
      </c>
      <c r="T48" s="4" t="s">
        <v>5</v>
      </c>
      <c r="U48" s="4" t="s">
        <v>5</v>
      </c>
      <c r="V48" s="4" t="s">
        <v>5</v>
      </c>
      <c r="W48" s="4" t="s">
        <v>5</v>
      </c>
      <c r="X48" s="4" t="s">
        <v>5</v>
      </c>
      <c r="Y48" s="4" t="s">
        <v>5</v>
      </c>
      <c r="Z48" s="4" t="s">
        <v>5</v>
      </c>
      <c r="AA48" s="4" t="s">
        <v>5</v>
      </c>
      <c r="AB48" s="4" t="s">
        <v>5</v>
      </c>
      <c r="AC48" s="4" t="s">
        <v>5</v>
      </c>
      <c r="AD48" s="4" t="s">
        <v>5</v>
      </c>
      <c r="AE48" s="5">
        <v>20000</v>
      </c>
      <c r="AF48" s="4" t="s">
        <v>5</v>
      </c>
      <c r="AG48" s="5">
        <v>19000</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v>0</v>
      </c>
      <c r="BI48" s="4">
        <v>0</v>
      </c>
      <c r="BJ48" s="5">
        <v>19000</v>
      </c>
      <c r="BK48" s="5">
        <v>7000</v>
      </c>
      <c r="BL48" s="4" t="s">
        <v>5</v>
      </c>
      <c r="BM48" s="4" t="s">
        <v>5</v>
      </c>
      <c r="BN48" s="4" t="s">
        <v>5</v>
      </c>
      <c r="BO48" s="4" t="s">
        <v>5</v>
      </c>
      <c r="BP48" s="4" t="s">
        <v>5</v>
      </c>
    </row>
    <row r="49" spans="1:68" ht="30" x14ac:dyDescent="0.25">
      <c r="A49" s="2" t="s">
        <v>359</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5">
        <v>17000</v>
      </c>
      <c r="Y49" s="4" t="s">
        <v>5</v>
      </c>
      <c r="Z49" s="4" t="s">
        <v>5</v>
      </c>
      <c r="AA49" s="5">
        <v>4000</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row>
    <row r="50" spans="1:68" x14ac:dyDescent="0.25">
      <c r="A50" s="2" t="s">
        <v>360</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361</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row>
    <row r="51" spans="1:68" ht="45" x14ac:dyDescent="0.25">
      <c r="A51" s="2" t="s">
        <v>362</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363</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row>
    <row r="52" spans="1:68" ht="30" x14ac:dyDescent="0.25">
      <c r="A52" s="2" t="s">
        <v>364</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v>0</v>
      </c>
      <c r="AA52" s="4" t="s">
        <v>5</v>
      </c>
      <c r="AB52" s="4">
        <v>0</v>
      </c>
      <c r="AC52" s="5">
        <v>1000</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row>
    <row r="53" spans="1:68" ht="30" x14ac:dyDescent="0.25">
      <c r="A53" s="2" t="s">
        <v>365</v>
      </c>
      <c r="B53" s="5">
        <v>631000</v>
      </c>
      <c r="C53" s="4" t="s">
        <v>5</v>
      </c>
      <c r="D53" s="4" t="s">
        <v>5</v>
      </c>
      <c r="E53" s="4">
        <v>0</v>
      </c>
      <c r="F53" s="4">
        <v>0</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5">
        <v>750000</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row>
    <row r="54" spans="1:68" x14ac:dyDescent="0.25">
      <c r="A54" s="2" t="s">
        <v>366</v>
      </c>
      <c r="B54" s="4" t="s">
        <v>5</v>
      </c>
      <c r="C54" s="4" t="s">
        <v>5</v>
      </c>
      <c r="D54" s="4" t="s">
        <v>5</v>
      </c>
      <c r="E54" s="4" t="s">
        <v>5</v>
      </c>
      <c r="F54" s="4" t="s">
        <v>5</v>
      </c>
      <c r="G54" s="4" t="s">
        <v>5</v>
      </c>
      <c r="H54" s="4" t="s">
        <v>5</v>
      </c>
      <c r="I54" s="5">
        <v>52500</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5">
        <v>54000</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row>
    <row r="55" spans="1:68" x14ac:dyDescent="0.25">
      <c r="A55" s="2" t="s">
        <v>367</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5">
        <v>63000</v>
      </c>
      <c r="AE55" s="4" t="s">
        <v>5</v>
      </c>
      <c r="AF55" s="4" t="s">
        <v>5</v>
      </c>
      <c r="AG55" s="4" t="s">
        <v>5</v>
      </c>
      <c r="AH55" s="4" t="s">
        <v>5</v>
      </c>
      <c r="AI55" s="4" t="s">
        <v>5</v>
      </c>
      <c r="AJ55" s="4" t="s">
        <v>5</v>
      </c>
      <c r="AK55" s="4" t="s">
        <v>5</v>
      </c>
      <c r="AL55" s="4" t="s">
        <v>5</v>
      </c>
      <c r="AM55" s="4" t="s">
        <v>5</v>
      </c>
      <c r="AN55" s="4" t="s">
        <v>5</v>
      </c>
      <c r="AO55" s="4" t="s">
        <v>5</v>
      </c>
      <c r="AP55" s="5">
        <v>39000</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row>
    <row r="56" spans="1:68" x14ac:dyDescent="0.25">
      <c r="A56" s="2" t="s">
        <v>368</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5">
        <v>2000</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row>
    <row r="57" spans="1:68" x14ac:dyDescent="0.25">
      <c r="A57" s="2" t="s">
        <v>369</v>
      </c>
      <c r="B57" s="4" t="s">
        <v>5</v>
      </c>
      <c r="C57" s="4" t="s">
        <v>5</v>
      </c>
      <c r="D57" s="4" t="s">
        <v>5</v>
      </c>
      <c r="E57" s="4" t="s">
        <v>5</v>
      </c>
      <c r="F57" s="4" t="s">
        <v>5</v>
      </c>
      <c r="G57" s="4" t="s">
        <v>5</v>
      </c>
      <c r="H57" s="4" t="s">
        <v>5</v>
      </c>
      <c r="I57" s="45">
        <v>0.1</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row>
    <row r="58" spans="1:68" x14ac:dyDescent="0.25">
      <c r="A58" s="2" t="s">
        <v>370</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5">
        <v>50000</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row>
    <row r="59" spans="1:68" x14ac:dyDescent="0.25">
      <c r="A59" s="2" t="s">
        <v>371</v>
      </c>
      <c r="B59" s="4" t="s">
        <v>5</v>
      </c>
      <c r="C59" s="4" t="s">
        <v>5</v>
      </c>
      <c r="D59" s="4" t="s">
        <v>5</v>
      </c>
      <c r="E59" s="4" t="s">
        <v>5</v>
      </c>
      <c r="F59" s="4" t="s">
        <v>5</v>
      </c>
      <c r="G59" s="4" t="s">
        <v>5</v>
      </c>
      <c r="H59" s="4" t="s">
        <v>5</v>
      </c>
      <c r="I59" s="45">
        <v>7.0000000000000007E-2</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row>
    <row r="60" spans="1:68" ht="30" x14ac:dyDescent="0.25">
      <c r="A60" s="2" t="s">
        <v>372</v>
      </c>
      <c r="B60" s="4" t="s">
        <v>5</v>
      </c>
      <c r="C60" s="4" t="s">
        <v>5</v>
      </c>
      <c r="D60" s="4" t="s">
        <v>5</v>
      </c>
      <c r="E60" s="4" t="s">
        <v>373</v>
      </c>
      <c r="F60" s="4" t="s">
        <v>5</v>
      </c>
      <c r="G60" s="4" t="s">
        <v>5</v>
      </c>
      <c r="H60" s="4" t="s">
        <v>5</v>
      </c>
      <c r="I60" s="4" t="s">
        <v>5</v>
      </c>
      <c r="J60" s="4" t="s">
        <v>5</v>
      </c>
      <c r="K60" s="4" t="s">
        <v>5</v>
      </c>
      <c r="L60" s="4" t="s">
        <v>374</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row>
    <row r="61" spans="1:68" x14ac:dyDescent="0.25">
      <c r="A61" s="2" t="s">
        <v>375</v>
      </c>
      <c r="B61" s="4" t="s">
        <v>5</v>
      </c>
      <c r="C61" s="4" t="s">
        <v>5</v>
      </c>
      <c r="D61" s="4" t="s">
        <v>5</v>
      </c>
      <c r="E61" s="4" t="s">
        <v>5</v>
      </c>
      <c r="F61" s="4" t="s">
        <v>5</v>
      </c>
      <c r="G61" s="4" t="s">
        <v>5</v>
      </c>
      <c r="H61" s="4" t="s">
        <v>5</v>
      </c>
      <c r="I61" s="4" t="s">
        <v>5</v>
      </c>
      <c r="J61" s="4">
        <v>0</v>
      </c>
      <c r="K61" s="5">
        <v>3000</v>
      </c>
      <c r="L61" s="4">
        <v>0</v>
      </c>
      <c r="M61" s="5">
        <v>19000</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row>
    <row r="62" spans="1:68" ht="30" x14ac:dyDescent="0.25">
      <c r="A62" s="2" t="s">
        <v>376</v>
      </c>
      <c r="B62" s="4" t="s">
        <v>5</v>
      </c>
      <c r="C62" s="4" t="s">
        <v>5</v>
      </c>
      <c r="D62" s="4" t="s">
        <v>5</v>
      </c>
      <c r="E62" s="4" t="s">
        <v>5</v>
      </c>
      <c r="F62" s="4" t="s">
        <v>5</v>
      </c>
      <c r="G62" s="4" t="s">
        <v>5</v>
      </c>
      <c r="H62" s="4" t="s">
        <v>5</v>
      </c>
      <c r="I62" s="4" t="s">
        <v>5</v>
      </c>
      <c r="J62" s="5">
        <v>1000</v>
      </c>
      <c r="K62" s="4" t="s">
        <v>5</v>
      </c>
      <c r="L62" s="5">
        <v>2000</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row>
    <row r="63" spans="1:68" x14ac:dyDescent="0.25">
      <c r="A63" s="2" t="s">
        <v>377</v>
      </c>
      <c r="B63" s="4" t="s">
        <v>5</v>
      </c>
      <c r="C63" s="4" t="s">
        <v>5</v>
      </c>
      <c r="D63" s="4" t="s">
        <v>5</v>
      </c>
      <c r="E63" s="5">
        <v>105000</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row>
    <row r="64" spans="1:68" ht="30" x14ac:dyDescent="0.25">
      <c r="A64" s="2" t="s">
        <v>378</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5">
        <v>0</v>
      </c>
      <c r="W64" s="4" t="s">
        <v>5</v>
      </c>
      <c r="X64" s="4" t="s">
        <v>5</v>
      </c>
      <c r="Y64" s="4" t="s">
        <v>5</v>
      </c>
      <c r="Z64" s="4" t="s">
        <v>5</v>
      </c>
      <c r="AA64" s="4" t="s">
        <v>5</v>
      </c>
      <c r="AB64" s="4" t="s">
        <v>5</v>
      </c>
      <c r="AC64" s="4" t="s">
        <v>5</v>
      </c>
      <c r="AD64" s="4" t="s">
        <v>5</v>
      </c>
      <c r="AE64" s="4" t="s">
        <v>5</v>
      </c>
      <c r="AF64" s="4" t="s">
        <v>5</v>
      </c>
      <c r="AG64" s="45">
        <v>0.1</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row>
    <row r="65" spans="1:68" ht="30" x14ac:dyDescent="0.25">
      <c r="A65" s="2" t="s">
        <v>379</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5">
        <v>0.1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row>
    <row r="66" spans="1:68" ht="30" x14ac:dyDescent="0.25">
      <c r="A66" s="2" t="s">
        <v>380</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5">
        <v>0.0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row>
    <row r="67" spans="1:68" ht="30" x14ac:dyDescent="0.25">
      <c r="A67" s="2" t="s">
        <v>381</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5">
        <v>37500</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c r="BH67" s="4" t="s">
        <v>5</v>
      </c>
      <c r="BI67" s="4" t="s">
        <v>5</v>
      </c>
      <c r="BJ67" s="4" t="s">
        <v>5</v>
      </c>
      <c r="BK67" s="4" t="s">
        <v>5</v>
      </c>
      <c r="BL67" s="4" t="s">
        <v>5</v>
      </c>
      <c r="BM67" s="4" t="s">
        <v>5</v>
      </c>
      <c r="BN67" s="4" t="s">
        <v>5</v>
      </c>
      <c r="BO67" s="4" t="s">
        <v>5</v>
      </c>
      <c r="BP67" s="4" t="s">
        <v>5</v>
      </c>
    </row>
    <row r="68" spans="1:68" ht="30" x14ac:dyDescent="0.25">
      <c r="A68" s="2" t="s">
        <v>382</v>
      </c>
      <c r="B68" s="4" t="s">
        <v>5</v>
      </c>
      <c r="C68" s="4" t="s">
        <v>5</v>
      </c>
      <c r="D68" s="4" t="s">
        <v>5</v>
      </c>
      <c r="E68" s="4" t="s">
        <v>5</v>
      </c>
      <c r="F68" s="4" t="s">
        <v>5</v>
      </c>
      <c r="G68" s="4" t="s">
        <v>5</v>
      </c>
      <c r="H68" s="4" t="s">
        <v>5</v>
      </c>
      <c r="I68" s="4" t="s">
        <v>5</v>
      </c>
      <c r="J68" s="4" t="s">
        <v>5</v>
      </c>
      <c r="K68" s="4" t="s">
        <v>5</v>
      </c>
      <c r="L68" s="9">
        <v>0.17</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row>
    <row r="69" spans="1:68" x14ac:dyDescent="0.25">
      <c r="A69" s="2" t="s">
        <v>383</v>
      </c>
      <c r="B69" s="4" t="s">
        <v>5</v>
      </c>
      <c r="C69" s="4" t="s">
        <v>5</v>
      </c>
      <c r="D69" s="4" t="s">
        <v>5</v>
      </c>
      <c r="E69" s="4" t="s">
        <v>5</v>
      </c>
      <c r="F69" s="4" t="s">
        <v>5</v>
      </c>
      <c r="G69" s="4" t="s">
        <v>5</v>
      </c>
      <c r="H69" s="4" t="s">
        <v>5</v>
      </c>
      <c r="I69" s="4" t="s">
        <v>5</v>
      </c>
      <c r="J69" s="4" t="s">
        <v>5</v>
      </c>
      <c r="K69" s="4" t="s">
        <v>5</v>
      </c>
      <c r="L69" s="4" t="s">
        <v>361</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4" t="s">
        <v>5</v>
      </c>
      <c r="BJ69" s="4" t="s">
        <v>5</v>
      </c>
      <c r="BK69" s="4" t="s">
        <v>5</v>
      </c>
      <c r="BL69" s="4" t="s">
        <v>5</v>
      </c>
      <c r="BM69" s="4" t="s">
        <v>5</v>
      </c>
      <c r="BN69" s="4" t="s">
        <v>5</v>
      </c>
      <c r="BO69" s="4" t="s">
        <v>5</v>
      </c>
      <c r="BP69" s="4" t="s">
        <v>5</v>
      </c>
    </row>
    <row r="70" spans="1:68" ht="45" x14ac:dyDescent="0.25">
      <c r="A70" s="2" t="s">
        <v>384</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5">
        <v>0.01</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row>
    <row r="71" spans="1:68" x14ac:dyDescent="0.25">
      <c r="A71" s="2" t="s">
        <v>385</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5">
        <v>7500</v>
      </c>
      <c r="AH71" s="4" t="s">
        <v>5</v>
      </c>
      <c r="AI71" s="4" t="s">
        <v>5</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c r="BD71" s="4" t="s">
        <v>5</v>
      </c>
      <c r="BE71" s="4" t="s">
        <v>5</v>
      </c>
      <c r="BF71" s="4" t="s">
        <v>5</v>
      </c>
      <c r="BG71" s="4" t="s">
        <v>5</v>
      </c>
      <c r="BH71" s="4" t="s">
        <v>5</v>
      </c>
      <c r="BI71" s="4" t="s">
        <v>5</v>
      </c>
      <c r="BJ71" s="4" t="s">
        <v>5</v>
      </c>
      <c r="BK71" s="4" t="s">
        <v>5</v>
      </c>
      <c r="BL71" s="4" t="s">
        <v>5</v>
      </c>
      <c r="BM71" s="4" t="s">
        <v>5</v>
      </c>
      <c r="BN71" s="4" t="s">
        <v>5</v>
      </c>
      <c r="BO71" s="4" t="s">
        <v>5</v>
      </c>
      <c r="BP71" s="4" t="s">
        <v>5</v>
      </c>
    </row>
    <row r="72" spans="1:68" x14ac:dyDescent="0.25">
      <c r="A72" s="2" t="s">
        <v>386</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5">
        <v>5000</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c r="BE72" s="4" t="s">
        <v>5</v>
      </c>
      <c r="BF72" s="4" t="s">
        <v>5</v>
      </c>
      <c r="BG72" s="4" t="s">
        <v>5</v>
      </c>
      <c r="BH72" s="4" t="s">
        <v>5</v>
      </c>
      <c r="BI72" s="4" t="s">
        <v>5</v>
      </c>
      <c r="BJ72" s="4" t="s">
        <v>5</v>
      </c>
      <c r="BK72" s="4" t="s">
        <v>5</v>
      </c>
      <c r="BL72" s="4" t="s">
        <v>5</v>
      </c>
      <c r="BM72" s="4" t="s">
        <v>5</v>
      </c>
      <c r="BN72" s="4" t="s">
        <v>5</v>
      </c>
      <c r="BO72" s="4" t="s">
        <v>5</v>
      </c>
      <c r="BP72" s="4" t="s">
        <v>5</v>
      </c>
    </row>
    <row r="73" spans="1:68" x14ac:dyDescent="0.25">
      <c r="A73" s="2" t="s">
        <v>387</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388</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c r="BE73" s="4" t="s">
        <v>5</v>
      </c>
      <c r="BF73" s="4" t="s">
        <v>5</v>
      </c>
      <c r="BG73" s="4" t="s">
        <v>5</v>
      </c>
      <c r="BH73" s="4" t="s">
        <v>5</v>
      </c>
      <c r="BI73" s="4" t="s">
        <v>5</v>
      </c>
      <c r="BJ73" s="4" t="s">
        <v>5</v>
      </c>
      <c r="BK73" s="4" t="s">
        <v>5</v>
      </c>
      <c r="BL73" s="4" t="s">
        <v>5</v>
      </c>
      <c r="BM73" s="4" t="s">
        <v>5</v>
      </c>
      <c r="BN73" s="4" t="s">
        <v>5</v>
      </c>
      <c r="BO73" s="4" t="s">
        <v>5</v>
      </c>
      <c r="BP73" s="4" t="s">
        <v>5</v>
      </c>
    </row>
    <row r="74" spans="1:68" x14ac:dyDescent="0.25">
      <c r="A74" s="2" t="s">
        <v>389</v>
      </c>
      <c r="B74" s="4" t="s">
        <v>5</v>
      </c>
      <c r="C74" s="4" t="s">
        <v>5</v>
      </c>
      <c r="D74" s="4" t="s">
        <v>5</v>
      </c>
      <c r="E74" s="4" t="s">
        <v>5</v>
      </c>
      <c r="F74" s="4" t="s">
        <v>5</v>
      </c>
      <c r="G74" s="4" t="s">
        <v>5</v>
      </c>
      <c r="H74" s="5">
        <v>645000</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4" t="s">
        <v>5</v>
      </c>
      <c r="BC74" s="4" t="s">
        <v>5</v>
      </c>
      <c r="BD74" s="4" t="s">
        <v>5</v>
      </c>
      <c r="BE74" s="4" t="s">
        <v>5</v>
      </c>
      <c r="BF74" s="4" t="s">
        <v>5</v>
      </c>
      <c r="BG74" s="4" t="s">
        <v>5</v>
      </c>
      <c r="BH74" s="4" t="s">
        <v>5</v>
      </c>
      <c r="BI74" s="4" t="s">
        <v>5</v>
      </c>
      <c r="BJ74" s="4" t="s">
        <v>5</v>
      </c>
      <c r="BK74" s="4" t="s">
        <v>5</v>
      </c>
      <c r="BL74" s="4" t="s">
        <v>5</v>
      </c>
      <c r="BM74" s="4" t="s">
        <v>5</v>
      </c>
      <c r="BN74" s="4" t="s">
        <v>5</v>
      </c>
      <c r="BO74" s="4" t="s">
        <v>5</v>
      </c>
      <c r="BP74" s="4" t="s">
        <v>5</v>
      </c>
    </row>
    <row r="75" spans="1:68" ht="30" x14ac:dyDescent="0.25">
      <c r="A75" s="2" t="s">
        <v>390</v>
      </c>
      <c r="B75" s="4" t="s">
        <v>5</v>
      </c>
      <c r="C75" s="4" t="s">
        <v>5</v>
      </c>
      <c r="D75" s="4" t="s">
        <v>5</v>
      </c>
      <c r="E75" s="45">
        <v>0.1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4" t="s">
        <v>5</v>
      </c>
      <c r="BJ75" s="4" t="s">
        <v>5</v>
      </c>
      <c r="BK75" s="4" t="s">
        <v>5</v>
      </c>
      <c r="BL75" s="4" t="s">
        <v>5</v>
      </c>
      <c r="BM75" s="4" t="s">
        <v>5</v>
      </c>
      <c r="BN75" s="4" t="s">
        <v>5</v>
      </c>
      <c r="BO75" s="4" t="s">
        <v>5</v>
      </c>
      <c r="BP75" s="4" t="s">
        <v>5</v>
      </c>
    </row>
    <row r="76" spans="1:68" ht="30" x14ac:dyDescent="0.25">
      <c r="A76" s="2" t="s">
        <v>391</v>
      </c>
      <c r="B76" s="4" t="s">
        <v>5</v>
      </c>
      <c r="C76" s="4" t="s">
        <v>5</v>
      </c>
      <c r="D76" s="4" t="s">
        <v>5</v>
      </c>
      <c r="E76" s="45">
        <v>0.1</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c r="BD76" s="4" t="s">
        <v>5</v>
      </c>
      <c r="BE76" s="4" t="s">
        <v>5</v>
      </c>
      <c r="BF76" s="4" t="s">
        <v>5</v>
      </c>
      <c r="BG76" s="4" t="s">
        <v>5</v>
      </c>
      <c r="BH76" s="4" t="s">
        <v>5</v>
      </c>
      <c r="BI76" s="4" t="s">
        <v>5</v>
      </c>
      <c r="BJ76" s="4" t="s">
        <v>5</v>
      </c>
      <c r="BK76" s="4" t="s">
        <v>5</v>
      </c>
      <c r="BL76" s="4" t="s">
        <v>5</v>
      </c>
      <c r="BM76" s="4" t="s">
        <v>5</v>
      </c>
      <c r="BN76" s="4" t="s">
        <v>5</v>
      </c>
      <c r="BO76" s="4" t="s">
        <v>5</v>
      </c>
      <c r="BP76" s="4" t="s">
        <v>5</v>
      </c>
    </row>
    <row r="77" spans="1:68" ht="45" x14ac:dyDescent="0.25">
      <c r="A77" s="2" t="s">
        <v>392</v>
      </c>
      <c r="B77" s="4" t="s">
        <v>5</v>
      </c>
      <c r="C77" s="4" t="s">
        <v>5</v>
      </c>
      <c r="D77" s="4" t="s">
        <v>5</v>
      </c>
      <c r="E77" s="5">
        <v>15000</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c r="BD77" s="4" t="s">
        <v>5</v>
      </c>
      <c r="BE77" s="4" t="s">
        <v>5</v>
      </c>
      <c r="BF77" s="4" t="s">
        <v>5</v>
      </c>
      <c r="BG77" s="4" t="s">
        <v>5</v>
      </c>
      <c r="BH77" s="4" t="s">
        <v>5</v>
      </c>
      <c r="BI77" s="4" t="s">
        <v>5</v>
      </c>
      <c r="BJ77" s="4" t="s">
        <v>5</v>
      </c>
      <c r="BK77" s="4" t="s">
        <v>5</v>
      </c>
      <c r="BL77" s="4" t="s">
        <v>5</v>
      </c>
      <c r="BM77" s="4" t="s">
        <v>5</v>
      </c>
      <c r="BN77" s="4" t="s">
        <v>5</v>
      </c>
      <c r="BO77" s="4" t="s">
        <v>5</v>
      </c>
      <c r="BP77" s="4" t="s">
        <v>5</v>
      </c>
    </row>
    <row r="78" spans="1:68" ht="30" x14ac:dyDescent="0.25">
      <c r="A78" s="2" t="s">
        <v>393</v>
      </c>
      <c r="B78" s="4" t="s">
        <v>5</v>
      </c>
      <c r="C78" s="4" t="s">
        <v>5</v>
      </c>
      <c r="D78" s="4" t="s">
        <v>5</v>
      </c>
      <c r="E78" s="9">
        <v>0.17</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4" t="s">
        <v>5</v>
      </c>
      <c r="BB78" s="4" t="s">
        <v>5</v>
      </c>
      <c r="BC78" s="4" t="s">
        <v>5</v>
      </c>
      <c r="BD78" s="4" t="s">
        <v>5</v>
      </c>
      <c r="BE78" s="4" t="s">
        <v>5</v>
      </c>
      <c r="BF78" s="4" t="s">
        <v>5</v>
      </c>
      <c r="BG78" s="4" t="s">
        <v>5</v>
      </c>
      <c r="BH78" s="4" t="s">
        <v>5</v>
      </c>
      <c r="BI78" s="4" t="s">
        <v>5</v>
      </c>
      <c r="BJ78" s="4" t="s">
        <v>5</v>
      </c>
      <c r="BK78" s="4" t="s">
        <v>5</v>
      </c>
      <c r="BL78" s="4" t="s">
        <v>5</v>
      </c>
      <c r="BM78" s="4" t="s">
        <v>5</v>
      </c>
      <c r="BN78" s="4" t="s">
        <v>5</v>
      </c>
      <c r="BO78" s="4" t="s">
        <v>5</v>
      </c>
      <c r="BP78" s="4" t="s">
        <v>5</v>
      </c>
    </row>
    <row r="79" spans="1:68" ht="45" x14ac:dyDescent="0.25">
      <c r="A79" s="2" t="s">
        <v>394</v>
      </c>
      <c r="B79" s="4" t="s">
        <v>5</v>
      </c>
      <c r="C79" s="4" t="s">
        <v>5</v>
      </c>
      <c r="D79" s="4" t="s">
        <v>5</v>
      </c>
      <c r="E79" s="4" t="s">
        <v>5</v>
      </c>
      <c r="F79" s="5">
        <v>8823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c r="AP79" s="4" t="s">
        <v>5</v>
      </c>
      <c r="AQ79" s="4" t="s">
        <v>5</v>
      </c>
      <c r="AR79" s="4" t="s">
        <v>5</v>
      </c>
      <c r="AS79" s="4" t="s">
        <v>5</v>
      </c>
      <c r="AT79" s="4" t="s">
        <v>5</v>
      </c>
      <c r="AU79" s="4" t="s">
        <v>5</v>
      </c>
      <c r="AV79" s="4" t="s">
        <v>5</v>
      </c>
      <c r="AW79" s="4" t="s">
        <v>5</v>
      </c>
      <c r="AX79" s="4" t="s">
        <v>5</v>
      </c>
      <c r="AY79" s="4" t="s">
        <v>5</v>
      </c>
      <c r="AZ79" s="4" t="s">
        <v>5</v>
      </c>
      <c r="BA79" s="4" t="s">
        <v>5</v>
      </c>
      <c r="BB79" s="4" t="s">
        <v>5</v>
      </c>
      <c r="BC79" s="4" t="s">
        <v>5</v>
      </c>
      <c r="BD79" s="4" t="s">
        <v>5</v>
      </c>
      <c r="BE79" s="4" t="s">
        <v>5</v>
      </c>
      <c r="BF79" s="4" t="s">
        <v>5</v>
      </c>
      <c r="BG79" s="4" t="s">
        <v>5</v>
      </c>
      <c r="BH79" s="4" t="s">
        <v>5</v>
      </c>
      <c r="BI79" s="4" t="s">
        <v>5</v>
      </c>
      <c r="BJ79" s="4" t="s">
        <v>5</v>
      </c>
      <c r="BK79" s="4" t="s">
        <v>5</v>
      </c>
      <c r="BL79" s="4" t="s">
        <v>5</v>
      </c>
      <c r="BM79" s="4" t="s">
        <v>5</v>
      </c>
      <c r="BN79" s="4" t="s">
        <v>5</v>
      </c>
      <c r="BO79" s="4" t="s">
        <v>5</v>
      </c>
      <c r="BP79" s="4" t="s">
        <v>5</v>
      </c>
    </row>
    <row r="80" spans="1:68" x14ac:dyDescent="0.25">
      <c r="A80" s="2" t="s">
        <v>395</v>
      </c>
      <c r="B80" s="4" t="s">
        <v>5</v>
      </c>
      <c r="C80" s="4" t="s">
        <v>5</v>
      </c>
      <c r="D80" s="4" t="s">
        <v>5</v>
      </c>
      <c r="E80" s="5">
        <v>5000</v>
      </c>
      <c r="F80" s="4" t="s">
        <v>5</v>
      </c>
      <c r="G80" s="4" t="s">
        <v>5</v>
      </c>
      <c r="H80" s="4" t="s">
        <v>5</v>
      </c>
      <c r="I80" s="4" t="s">
        <v>5</v>
      </c>
      <c r="J80" s="4" t="s">
        <v>5</v>
      </c>
      <c r="K80" s="4" t="s">
        <v>5</v>
      </c>
      <c r="L80" s="4" t="s">
        <v>5</v>
      </c>
      <c r="M80" s="4" t="s">
        <v>5</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c r="BE80" s="4" t="s">
        <v>5</v>
      </c>
      <c r="BF80" s="4" t="s">
        <v>5</v>
      </c>
      <c r="BG80" s="4" t="s">
        <v>5</v>
      </c>
      <c r="BH80" s="4" t="s">
        <v>5</v>
      </c>
      <c r="BI80" s="4" t="s">
        <v>5</v>
      </c>
      <c r="BJ80" s="4" t="s">
        <v>5</v>
      </c>
      <c r="BK80" s="4" t="s">
        <v>5</v>
      </c>
      <c r="BL80" s="4" t="s">
        <v>5</v>
      </c>
      <c r="BM80" s="4" t="s">
        <v>5</v>
      </c>
      <c r="BN80" s="5">
        <v>100000</v>
      </c>
      <c r="BO80" s="4" t="s">
        <v>5</v>
      </c>
      <c r="BP80" s="4" t="s">
        <v>5</v>
      </c>
    </row>
    <row r="81" spans="1:68" ht="30" x14ac:dyDescent="0.25">
      <c r="A81" s="2" t="s">
        <v>396</v>
      </c>
      <c r="B81" s="4" t="s">
        <v>5</v>
      </c>
      <c r="C81" s="5">
        <v>2000000</v>
      </c>
      <c r="D81" s="4" t="s">
        <v>5</v>
      </c>
      <c r="E81" s="5">
        <v>2000000</v>
      </c>
      <c r="F81" s="4" t="s">
        <v>5</v>
      </c>
      <c r="G81" s="4" t="s">
        <v>5</v>
      </c>
      <c r="H81" s="4" t="s">
        <v>5</v>
      </c>
      <c r="I81" s="4" t="s">
        <v>5</v>
      </c>
      <c r="J81" s="4" t="s">
        <v>5</v>
      </c>
      <c r="K81" s="4" t="s">
        <v>5</v>
      </c>
      <c r="L81" s="4" t="s">
        <v>5</v>
      </c>
      <c r="M81" s="4" t="s">
        <v>5</v>
      </c>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t="s">
        <v>5</v>
      </c>
      <c r="AO81" s="4" t="s">
        <v>5</v>
      </c>
      <c r="AP81" s="4" t="s">
        <v>5</v>
      </c>
      <c r="AQ81" s="4" t="s">
        <v>5</v>
      </c>
      <c r="AR81" s="4" t="s">
        <v>5</v>
      </c>
      <c r="AS81" s="4" t="s">
        <v>5</v>
      </c>
      <c r="AT81" s="4" t="s">
        <v>5</v>
      </c>
      <c r="AU81" s="4" t="s">
        <v>5</v>
      </c>
      <c r="AV81" s="4" t="s">
        <v>5</v>
      </c>
      <c r="AW81" s="4" t="s">
        <v>5</v>
      </c>
      <c r="AX81" s="4" t="s">
        <v>5</v>
      </c>
      <c r="AY81" s="4" t="s">
        <v>5</v>
      </c>
      <c r="AZ81" s="4" t="s">
        <v>5</v>
      </c>
      <c r="BA81" s="4" t="s">
        <v>5</v>
      </c>
      <c r="BB81" s="4" t="s">
        <v>5</v>
      </c>
      <c r="BC81" s="4" t="s">
        <v>5</v>
      </c>
      <c r="BD81" s="4" t="s">
        <v>5</v>
      </c>
      <c r="BE81" s="4" t="s">
        <v>5</v>
      </c>
      <c r="BF81" s="4" t="s">
        <v>5</v>
      </c>
      <c r="BG81" s="4" t="s">
        <v>5</v>
      </c>
      <c r="BH81" s="4" t="s">
        <v>5</v>
      </c>
      <c r="BI81" s="4" t="s">
        <v>5</v>
      </c>
      <c r="BJ81" s="4" t="s">
        <v>5</v>
      </c>
      <c r="BK81" s="4" t="s">
        <v>5</v>
      </c>
      <c r="BL81" s="4" t="s">
        <v>5</v>
      </c>
      <c r="BM81" s="4" t="s">
        <v>5</v>
      </c>
      <c r="BN81" s="4" t="s">
        <v>5</v>
      </c>
      <c r="BO81" s="4" t="s">
        <v>5</v>
      </c>
      <c r="BP81" s="4" t="s">
        <v>5</v>
      </c>
    </row>
    <row r="82" spans="1:68" x14ac:dyDescent="0.25">
      <c r="A82" s="2" t="s">
        <v>397</v>
      </c>
      <c r="B82" s="4" t="s">
        <v>5</v>
      </c>
      <c r="C82" s="5">
        <v>49000</v>
      </c>
      <c r="D82" s="4" t="s">
        <v>5</v>
      </c>
      <c r="E82" s="5">
        <v>49000</v>
      </c>
      <c r="F82" s="4" t="s">
        <v>5</v>
      </c>
      <c r="G82" s="5">
        <v>26000</v>
      </c>
      <c r="H82" s="4" t="s">
        <v>5</v>
      </c>
      <c r="I82" s="4" t="s">
        <v>5</v>
      </c>
      <c r="J82" s="5">
        <v>26000</v>
      </c>
      <c r="K82" s="4" t="s">
        <v>5</v>
      </c>
      <c r="L82" s="5">
        <v>26000</v>
      </c>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5">
        <v>20000</v>
      </c>
      <c r="AF82" s="4" t="s">
        <v>5</v>
      </c>
      <c r="AG82" s="5">
        <v>20000</v>
      </c>
      <c r="AH82" s="4" t="s">
        <v>5</v>
      </c>
      <c r="AI82" s="4" t="s">
        <v>5</v>
      </c>
      <c r="AJ82" s="4" t="s">
        <v>5</v>
      </c>
      <c r="AK82" s="4" t="s">
        <v>5</v>
      </c>
      <c r="AL82" s="4" t="s">
        <v>5</v>
      </c>
      <c r="AM82" s="4" t="s">
        <v>5</v>
      </c>
      <c r="AN82" s="4" t="s">
        <v>5</v>
      </c>
      <c r="AO82" s="4" t="s">
        <v>5</v>
      </c>
      <c r="AP82" s="4" t="s">
        <v>5</v>
      </c>
      <c r="AQ82" s="4" t="s">
        <v>5</v>
      </c>
      <c r="AR82" s="4" t="s">
        <v>5</v>
      </c>
      <c r="AS82" s="4" t="s">
        <v>5</v>
      </c>
      <c r="AT82" s="4" t="s">
        <v>5</v>
      </c>
      <c r="AU82" s="4" t="s">
        <v>5</v>
      </c>
      <c r="AV82" s="4" t="s">
        <v>5</v>
      </c>
      <c r="AW82" s="4" t="s">
        <v>5</v>
      </c>
      <c r="AX82" s="4" t="s">
        <v>5</v>
      </c>
      <c r="AY82" s="4" t="s">
        <v>5</v>
      </c>
      <c r="AZ82" s="4" t="s">
        <v>5</v>
      </c>
      <c r="BA82" s="4" t="s">
        <v>5</v>
      </c>
      <c r="BB82" s="4" t="s">
        <v>5</v>
      </c>
      <c r="BC82" s="4" t="s">
        <v>5</v>
      </c>
      <c r="BD82" s="4" t="s">
        <v>5</v>
      </c>
      <c r="BE82" s="4" t="s">
        <v>5</v>
      </c>
      <c r="BF82" s="4" t="s">
        <v>5</v>
      </c>
      <c r="BG82" s="4" t="s">
        <v>5</v>
      </c>
      <c r="BH82" s="4" t="s">
        <v>5</v>
      </c>
      <c r="BI82" s="4" t="s">
        <v>5</v>
      </c>
      <c r="BJ82" s="4" t="s">
        <v>5</v>
      </c>
      <c r="BK82" s="4" t="s">
        <v>5</v>
      </c>
      <c r="BL82" s="4" t="s">
        <v>5</v>
      </c>
      <c r="BM82" s="4" t="s">
        <v>5</v>
      </c>
      <c r="BN82" s="4" t="s">
        <v>5</v>
      </c>
      <c r="BO82" s="4" t="s">
        <v>5</v>
      </c>
      <c r="BP82" s="4" t="s">
        <v>5</v>
      </c>
    </row>
    <row r="83" spans="1:68" ht="30" x14ac:dyDescent="0.25">
      <c r="A83" s="2" t="s">
        <v>398</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c r="R83" s="4" t="s">
        <v>5</v>
      </c>
      <c r="S83" s="4" t="s">
        <v>5</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5">
        <v>59000</v>
      </c>
      <c r="AO83" s="4" t="s">
        <v>5</v>
      </c>
      <c r="AP83" s="5">
        <v>9000</v>
      </c>
      <c r="AQ83" s="4" t="s">
        <v>5</v>
      </c>
      <c r="AR83" s="4" t="s">
        <v>5</v>
      </c>
      <c r="AS83" s="4" t="s">
        <v>5</v>
      </c>
      <c r="AT83" s="4" t="s">
        <v>5</v>
      </c>
      <c r="AU83" s="4" t="s">
        <v>5</v>
      </c>
      <c r="AV83" s="4" t="s">
        <v>5</v>
      </c>
      <c r="AW83" s="4" t="s">
        <v>5</v>
      </c>
      <c r="AX83" s="4" t="s">
        <v>5</v>
      </c>
      <c r="AY83" s="4" t="s">
        <v>5</v>
      </c>
      <c r="AZ83" s="4" t="s">
        <v>5</v>
      </c>
      <c r="BA83" s="4" t="s">
        <v>5</v>
      </c>
      <c r="BB83" s="4" t="s">
        <v>5</v>
      </c>
      <c r="BC83" s="4" t="s">
        <v>5</v>
      </c>
      <c r="BD83" s="4" t="s">
        <v>5</v>
      </c>
      <c r="BE83" s="4" t="s">
        <v>5</v>
      </c>
      <c r="BF83" s="4" t="s">
        <v>5</v>
      </c>
      <c r="BG83" s="4" t="s">
        <v>5</v>
      </c>
      <c r="BH83" s="4" t="s">
        <v>5</v>
      </c>
      <c r="BI83" s="4" t="s">
        <v>5</v>
      </c>
      <c r="BJ83" s="4" t="s">
        <v>5</v>
      </c>
      <c r="BK83" s="4" t="s">
        <v>5</v>
      </c>
      <c r="BL83" s="4" t="s">
        <v>5</v>
      </c>
      <c r="BM83" s="4" t="s">
        <v>5</v>
      </c>
      <c r="BN83" s="4" t="s">
        <v>5</v>
      </c>
      <c r="BO83" s="4" t="s">
        <v>5</v>
      </c>
      <c r="BP83" s="4" t="s">
        <v>5</v>
      </c>
    </row>
    <row r="84" spans="1:68" x14ac:dyDescent="0.25">
      <c r="A84" s="2" t="s">
        <v>399</v>
      </c>
      <c r="B84" s="4" t="s">
        <v>5</v>
      </c>
      <c r="C84" s="4" t="s">
        <v>5</v>
      </c>
      <c r="D84" s="4" t="s">
        <v>5</v>
      </c>
      <c r="E84" s="4" t="s">
        <v>5</v>
      </c>
      <c r="F84" s="4" t="s">
        <v>5</v>
      </c>
      <c r="G84" s="4" t="s">
        <v>5</v>
      </c>
      <c r="H84" s="4" t="s">
        <v>5</v>
      </c>
      <c r="I84" s="4" t="s">
        <v>5</v>
      </c>
      <c r="J84" s="4" t="s">
        <v>5</v>
      </c>
      <c r="K84" s="4" t="s">
        <v>5</v>
      </c>
      <c r="L84" s="4" t="s">
        <v>5</v>
      </c>
      <c r="M84" s="4" t="s">
        <v>5</v>
      </c>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4" t="s">
        <v>5</v>
      </c>
      <c r="AO84" s="4" t="s">
        <v>5</v>
      </c>
      <c r="AP84" s="5">
        <v>202000</v>
      </c>
      <c r="AQ84" s="4" t="s">
        <v>5</v>
      </c>
      <c r="AR84" s="4" t="s">
        <v>5</v>
      </c>
      <c r="AS84" s="4" t="s">
        <v>5</v>
      </c>
      <c r="AT84" s="5">
        <v>25000</v>
      </c>
      <c r="AU84" s="4">
        <v>0</v>
      </c>
      <c r="AV84" s="4">
        <v>0</v>
      </c>
      <c r="AW84" s="5">
        <v>75000</v>
      </c>
      <c r="AX84" s="4" t="s">
        <v>5</v>
      </c>
      <c r="AY84" s="4" t="s">
        <v>5</v>
      </c>
      <c r="AZ84" s="4" t="s">
        <v>5</v>
      </c>
      <c r="BA84" s="4" t="s">
        <v>5</v>
      </c>
      <c r="BB84" s="4" t="s">
        <v>5</v>
      </c>
      <c r="BC84" s="4" t="s">
        <v>5</v>
      </c>
      <c r="BD84" s="4" t="s">
        <v>5</v>
      </c>
      <c r="BE84" s="4" t="s">
        <v>5</v>
      </c>
      <c r="BF84" s="4" t="s">
        <v>5</v>
      </c>
      <c r="BG84" s="4" t="s">
        <v>5</v>
      </c>
      <c r="BH84" s="4" t="s">
        <v>5</v>
      </c>
      <c r="BI84" s="4" t="s">
        <v>5</v>
      </c>
      <c r="BJ84" s="4" t="s">
        <v>5</v>
      </c>
      <c r="BK84" s="4" t="s">
        <v>5</v>
      </c>
      <c r="BL84" s="4" t="s">
        <v>5</v>
      </c>
      <c r="BM84" s="4" t="s">
        <v>5</v>
      </c>
      <c r="BN84" s="4" t="s">
        <v>5</v>
      </c>
      <c r="BO84" s="4" t="s">
        <v>5</v>
      </c>
      <c r="BP84" s="4" t="s">
        <v>5</v>
      </c>
    </row>
    <row r="85" spans="1:68" x14ac:dyDescent="0.25">
      <c r="A85" s="2" t="s">
        <v>400</v>
      </c>
      <c r="B85" s="4" t="s">
        <v>5</v>
      </c>
      <c r="C85" s="4" t="s">
        <v>5</v>
      </c>
      <c r="D85" s="4" t="s">
        <v>5</v>
      </c>
      <c r="E85" s="8">
        <v>50000</v>
      </c>
      <c r="F85" s="4" t="s">
        <v>5</v>
      </c>
      <c r="G85" s="4" t="s">
        <v>5</v>
      </c>
      <c r="H85" s="4" t="s">
        <v>5</v>
      </c>
      <c r="I85" s="4" t="s">
        <v>5</v>
      </c>
      <c r="J85" s="4" t="s">
        <v>5</v>
      </c>
      <c r="K85" s="4" t="s">
        <v>5</v>
      </c>
      <c r="L85" s="4" t="s">
        <v>5</v>
      </c>
      <c r="M85" s="4" t="s">
        <v>5</v>
      </c>
      <c r="N85" s="4" t="s">
        <v>5</v>
      </c>
      <c r="O85" s="4" t="s">
        <v>5</v>
      </c>
      <c r="P85" s="4" t="s">
        <v>5</v>
      </c>
      <c r="Q85" s="4" t="s">
        <v>5</v>
      </c>
      <c r="R85" s="4" t="s">
        <v>5</v>
      </c>
      <c r="S85" s="4" t="s">
        <v>5</v>
      </c>
      <c r="T85" s="4" t="s">
        <v>5</v>
      </c>
      <c r="U85" s="4" t="s">
        <v>5</v>
      </c>
      <c r="V85" s="4" t="s">
        <v>5</v>
      </c>
      <c r="W85" s="4" t="s">
        <v>5</v>
      </c>
      <c r="X85" s="4" t="s">
        <v>5</v>
      </c>
      <c r="Y85" s="4" t="s">
        <v>5</v>
      </c>
      <c r="Z85" s="4" t="s">
        <v>5</v>
      </c>
      <c r="AA85" s="4" t="s">
        <v>5</v>
      </c>
      <c r="AB85" s="4" t="s">
        <v>5</v>
      </c>
      <c r="AC85" s="4" t="s">
        <v>5</v>
      </c>
      <c r="AD85" s="4" t="s">
        <v>5</v>
      </c>
      <c r="AE85" s="8">
        <v>4000</v>
      </c>
      <c r="AF85" s="8">
        <v>8000</v>
      </c>
      <c r="AG85" s="8">
        <v>29000</v>
      </c>
      <c r="AH85" s="8">
        <v>8000</v>
      </c>
      <c r="AI85" s="4" t="s">
        <v>5</v>
      </c>
      <c r="AJ85" s="4" t="s">
        <v>5</v>
      </c>
      <c r="AK85" s="4" t="s">
        <v>5</v>
      </c>
      <c r="AL85" s="4" t="s">
        <v>5</v>
      </c>
      <c r="AM85" s="4" t="s">
        <v>5</v>
      </c>
      <c r="AN85" s="4" t="s">
        <v>5</v>
      </c>
      <c r="AO85" s="4" t="s">
        <v>5</v>
      </c>
      <c r="AP85" s="4" t="s">
        <v>5</v>
      </c>
      <c r="AQ85" s="4" t="s">
        <v>5</v>
      </c>
      <c r="AR85" s="4" t="s">
        <v>5</v>
      </c>
      <c r="AS85" s="4" t="s">
        <v>5</v>
      </c>
      <c r="AT85" s="4" t="s">
        <v>5</v>
      </c>
      <c r="AU85" s="4" t="s">
        <v>5</v>
      </c>
      <c r="AV85" s="4" t="s">
        <v>5</v>
      </c>
      <c r="AW85" s="4" t="s">
        <v>5</v>
      </c>
      <c r="AX85" s="4" t="s">
        <v>5</v>
      </c>
      <c r="AY85" s="4" t="s">
        <v>5</v>
      </c>
      <c r="AZ85" s="4" t="s">
        <v>5</v>
      </c>
      <c r="BA85" s="4" t="s">
        <v>5</v>
      </c>
      <c r="BB85" s="4" t="s">
        <v>5</v>
      </c>
      <c r="BC85" s="4" t="s">
        <v>5</v>
      </c>
      <c r="BD85" s="4" t="s">
        <v>5</v>
      </c>
      <c r="BE85" s="4" t="s">
        <v>5</v>
      </c>
      <c r="BF85" s="4" t="s">
        <v>5</v>
      </c>
      <c r="BG85" s="4" t="s">
        <v>5</v>
      </c>
      <c r="BH85" s="8">
        <v>0</v>
      </c>
      <c r="BI85" s="8">
        <v>0</v>
      </c>
      <c r="BJ85" s="8">
        <v>0</v>
      </c>
      <c r="BK85" s="8">
        <v>7000</v>
      </c>
      <c r="BL85" s="4" t="s">
        <v>5</v>
      </c>
      <c r="BM85" s="4" t="s">
        <v>5</v>
      </c>
      <c r="BN85" s="4" t="s">
        <v>5</v>
      </c>
      <c r="BO85" s="4" t="s">
        <v>5</v>
      </c>
      <c r="BP85" s="4" t="s">
        <v>5</v>
      </c>
    </row>
    <row r="86" spans="1:68" ht="285" x14ac:dyDescent="0.25">
      <c r="A86" s="2" t="s">
        <v>401</v>
      </c>
      <c r="B86" s="4" t="s">
        <v>5</v>
      </c>
      <c r="C86" s="4" t="s">
        <v>5</v>
      </c>
      <c r="D86" s="4" t="s">
        <v>5</v>
      </c>
      <c r="E86" s="4" t="s">
        <v>402</v>
      </c>
      <c r="F86" s="4" t="s">
        <v>5</v>
      </c>
      <c r="G86" s="4" t="s">
        <v>5</v>
      </c>
      <c r="H86" s="4" t="s">
        <v>5</v>
      </c>
      <c r="I86" s="4" t="s">
        <v>5</v>
      </c>
      <c r="J86" s="4" t="s">
        <v>5</v>
      </c>
      <c r="K86" s="4" t="s">
        <v>5</v>
      </c>
      <c r="L86" s="4" t="s">
        <v>5</v>
      </c>
      <c r="M86" s="4" t="s">
        <v>5</v>
      </c>
      <c r="N86" s="4" t="s">
        <v>5</v>
      </c>
      <c r="O86" s="4" t="s">
        <v>5</v>
      </c>
      <c r="P86" s="4" t="s">
        <v>5</v>
      </c>
      <c r="Q86" s="4" t="s">
        <v>5</v>
      </c>
      <c r="R86" s="4" t="s">
        <v>5</v>
      </c>
      <c r="S86" s="4" t="s">
        <v>5</v>
      </c>
      <c r="T86" s="4" t="s">
        <v>5</v>
      </c>
      <c r="U86" s="4" t="s">
        <v>5</v>
      </c>
      <c r="V86" s="4" t="s">
        <v>5</v>
      </c>
      <c r="W86" s="4" t="s">
        <v>5</v>
      </c>
      <c r="X86" s="4" t="s">
        <v>5</v>
      </c>
      <c r="Y86" s="4" t="s">
        <v>5</v>
      </c>
      <c r="Z86" s="4" t="s">
        <v>5</v>
      </c>
      <c r="AA86" s="4" t="s">
        <v>5</v>
      </c>
      <c r="AB86" s="4" t="s">
        <v>5</v>
      </c>
      <c r="AC86" s="4" t="s">
        <v>5</v>
      </c>
      <c r="AD86" s="4" t="s">
        <v>5</v>
      </c>
      <c r="AE86" s="4" t="s">
        <v>5</v>
      </c>
      <c r="AF86" s="4" t="s">
        <v>5</v>
      </c>
      <c r="AG86" s="4" t="s">
        <v>5</v>
      </c>
      <c r="AH86" s="4" t="s">
        <v>5</v>
      </c>
      <c r="AI86" s="4" t="s">
        <v>5</v>
      </c>
      <c r="AJ86" s="4" t="s">
        <v>5</v>
      </c>
      <c r="AK86" s="4" t="s">
        <v>5</v>
      </c>
      <c r="AL86" s="4" t="s">
        <v>5</v>
      </c>
      <c r="AM86" s="4" t="s">
        <v>5</v>
      </c>
      <c r="AN86" s="4" t="s">
        <v>5</v>
      </c>
      <c r="AO86" s="4" t="s">
        <v>5</v>
      </c>
      <c r="AP86" s="4" t="s">
        <v>5</v>
      </c>
      <c r="AQ86" s="4" t="s">
        <v>5</v>
      </c>
      <c r="AR86" s="4" t="s">
        <v>5</v>
      </c>
      <c r="AS86" s="4" t="s">
        <v>5</v>
      </c>
      <c r="AT86" s="4" t="s">
        <v>5</v>
      </c>
      <c r="AU86" s="4" t="s">
        <v>5</v>
      </c>
      <c r="AV86" s="4" t="s">
        <v>5</v>
      </c>
      <c r="AW86" s="4" t="s">
        <v>5</v>
      </c>
      <c r="AX86" s="4" t="s">
        <v>5</v>
      </c>
      <c r="AY86" s="4" t="s">
        <v>5</v>
      </c>
      <c r="AZ86" s="4" t="s">
        <v>5</v>
      </c>
      <c r="BA86" s="4" t="s">
        <v>5</v>
      </c>
      <c r="BB86" s="4" t="s">
        <v>5</v>
      </c>
      <c r="BC86" s="4" t="s">
        <v>5</v>
      </c>
      <c r="BD86" s="4" t="s">
        <v>5</v>
      </c>
      <c r="BE86" s="4" t="s">
        <v>5</v>
      </c>
      <c r="BF86" s="4" t="s">
        <v>5</v>
      </c>
      <c r="BG86" s="4" t="s">
        <v>5</v>
      </c>
      <c r="BH86" s="4" t="s">
        <v>5</v>
      </c>
      <c r="BI86" s="4" t="s">
        <v>5</v>
      </c>
      <c r="BJ86" s="4" t="s">
        <v>5</v>
      </c>
      <c r="BK86" s="4" t="s">
        <v>5</v>
      </c>
      <c r="BL86" s="4" t="s">
        <v>5</v>
      </c>
      <c r="BM86" s="4" t="s">
        <v>5</v>
      </c>
      <c r="BN86" s="4" t="s">
        <v>5</v>
      </c>
      <c r="BO86" s="4" t="s">
        <v>5</v>
      </c>
      <c r="BP86" s="4" t="s">
        <v>5</v>
      </c>
    </row>
    <row r="87" spans="1:68" ht="105" x14ac:dyDescent="0.25">
      <c r="A87" s="2" t="s">
        <v>403</v>
      </c>
      <c r="B87" s="4" t="s">
        <v>5</v>
      </c>
      <c r="C87" s="4" t="s">
        <v>5</v>
      </c>
      <c r="D87" s="4" t="s">
        <v>5</v>
      </c>
      <c r="E87" s="4" t="s">
        <v>5</v>
      </c>
      <c r="F87" s="4" t="s">
        <v>5</v>
      </c>
      <c r="G87" s="4" t="s">
        <v>5</v>
      </c>
      <c r="H87" s="4" t="s">
        <v>5</v>
      </c>
      <c r="I87" s="4" t="s">
        <v>5</v>
      </c>
      <c r="J87" s="4" t="s">
        <v>5</v>
      </c>
      <c r="K87" s="4" t="s">
        <v>5</v>
      </c>
      <c r="L87" s="4" t="s">
        <v>5</v>
      </c>
      <c r="M87" s="4" t="s">
        <v>5</v>
      </c>
      <c r="N87" s="4" t="s">
        <v>5</v>
      </c>
      <c r="O87" s="4" t="s">
        <v>5</v>
      </c>
      <c r="P87" s="4" t="s">
        <v>5</v>
      </c>
      <c r="Q87" s="4" t="s">
        <v>5</v>
      </c>
      <c r="R87" s="4" t="s">
        <v>5</v>
      </c>
      <c r="S87" s="4" t="s">
        <v>5</v>
      </c>
      <c r="T87" s="4" t="s">
        <v>5</v>
      </c>
      <c r="U87" s="4" t="s">
        <v>5</v>
      </c>
      <c r="V87" s="4" t="s">
        <v>5</v>
      </c>
      <c r="W87" s="4" t="s">
        <v>5</v>
      </c>
      <c r="X87" s="4" t="s">
        <v>5</v>
      </c>
      <c r="Y87" s="4" t="s">
        <v>5</v>
      </c>
      <c r="Z87" s="4" t="s">
        <v>5</v>
      </c>
      <c r="AA87" s="4" t="s">
        <v>5</v>
      </c>
      <c r="AB87" s="4" t="s">
        <v>5</v>
      </c>
      <c r="AC87" s="4" t="s">
        <v>5</v>
      </c>
      <c r="AD87" s="4" t="s">
        <v>5</v>
      </c>
      <c r="AE87" s="4" t="s">
        <v>5</v>
      </c>
      <c r="AF87" s="4" t="s">
        <v>5</v>
      </c>
      <c r="AG87" s="4" t="s">
        <v>5</v>
      </c>
      <c r="AH87" s="4" t="s">
        <v>5</v>
      </c>
      <c r="AI87" s="4" t="s">
        <v>5</v>
      </c>
      <c r="AJ87" s="4" t="s">
        <v>5</v>
      </c>
      <c r="AK87" s="4" t="s">
        <v>5</v>
      </c>
      <c r="AL87" s="4" t="s">
        <v>5</v>
      </c>
      <c r="AM87" s="4" t="s">
        <v>5</v>
      </c>
      <c r="AN87" s="4" t="s">
        <v>5</v>
      </c>
      <c r="AO87" s="4" t="s">
        <v>5</v>
      </c>
      <c r="AP87" s="4" t="s">
        <v>404</v>
      </c>
      <c r="AQ87" s="4" t="s">
        <v>5</v>
      </c>
      <c r="AR87" s="4" t="s">
        <v>5</v>
      </c>
      <c r="AS87" s="4" t="s">
        <v>5</v>
      </c>
      <c r="AT87" s="4" t="s">
        <v>5</v>
      </c>
      <c r="AU87" s="4" t="s">
        <v>5</v>
      </c>
      <c r="AV87" s="4" t="s">
        <v>5</v>
      </c>
      <c r="AW87" s="4" t="s">
        <v>5</v>
      </c>
      <c r="AX87" s="4" t="s">
        <v>5</v>
      </c>
      <c r="AY87" s="4" t="s">
        <v>5</v>
      </c>
      <c r="AZ87" s="4" t="s">
        <v>5</v>
      </c>
      <c r="BA87" s="4" t="s">
        <v>5</v>
      </c>
      <c r="BB87" s="4" t="s">
        <v>5</v>
      </c>
      <c r="BC87" s="4" t="s">
        <v>5</v>
      </c>
      <c r="BD87" s="4" t="s">
        <v>5</v>
      </c>
      <c r="BE87" s="4" t="s">
        <v>5</v>
      </c>
      <c r="BF87" s="4" t="s">
        <v>5</v>
      </c>
      <c r="BG87" s="4" t="s">
        <v>5</v>
      </c>
      <c r="BH87" s="4" t="s">
        <v>5</v>
      </c>
      <c r="BI87" s="4" t="s">
        <v>5</v>
      </c>
      <c r="BJ87" s="4" t="s">
        <v>5</v>
      </c>
      <c r="BK87" s="4" t="s">
        <v>5</v>
      </c>
      <c r="BL87" s="4" t="s">
        <v>5</v>
      </c>
      <c r="BM87" s="4" t="s">
        <v>5</v>
      </c>
      <c r="BN87" s="4" t="s">
        <v>5</v>
      </c>
      <c r="BO87" s="4" t="s">
        <v>5</v>
      </c>
      <c r="BP87" s="4" t="s">
        <v>5</v>
      </c>
    </row>
  </sheetData>
  <mergeCells count="25">
    <mergeCell ref="F2:F4"/>
    <mergeCell ref="G2:G4"/>
    <mergeCell ref="H2:H4"/>
    <mergeCell ref="AT1:AU1"/>
    <mergeCell ref="AX1:BB1"/>
    <mergeCell ref="BC1:BD1"/>
    <mergeCell ref="BE1:BF1"/>
    <mergeCell ref="BH1:BI1"/>
    <mergeCell ref="BJ1:BK1"/>
    <mergeCell ref="R1:S1"/>
    <mergeCell ref="W1:X1"/>
    <mergeCell ref="AE1:AF1"/>
    <mergeCell ref="AG1:AH1"/>
    <mergeCell ref="AN1:AO1"/>
    <mergeCell ref="AP1:AQ1"/>
    <mergeCell ref="A1:A4"/>
    <mergeCell ref="C1:D1"/>
    <mergeCell ref="E1:F1"/>
    <mergeCell ref="J1:K1"/>
    <mergeCell ref="L1:M1"/>
    <mergeCell ref="P1:Q1"/>
    <mergeCell ref="B2:B4"/>
    <mergeCell ref="C2:C4"/>
    <mergeCell ref="D2:D4"/>
    <mergeCell ref="E2: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63000</v>
      </c>
      <c r="C3" s="8">
        <v>89000</v>
      </c>
    </row>
    <row r="4" spans="1:3" ht="60" x14ac:dyDescent="0.25">
      <c r="A4" s="2" t="s">
        <v>30</v>
      </c>
      <c r="B4" s="5">
        <v>952000</v>
      </c>
      <c r="C4" s="5">
        <v>810000</v>
      </c>
    </row>
    <row r="5" spans="1:3" ht="60" x14ac:dyDescent="0.25">
      <c r="A5" s="2" t="s">
        <v>31</v>
      </c>
      <c r="B5" s="5">
        <v>2176000</v>
      </c>
      <c r="C5" s="5">
        <v>2571000</v>
      </c>
    </row>
    <row r="6" spans="1:3" ht="30" x14ac:dyDescent="0.25">
      <c r="A6" s="2" t="s">
        <v>32</v>
      </c>
      <c r="B6" s="5">
        <v>63000</v>
      </c>
      <c r="C6" s="5">
        <v>50000</v>
      </c>
    </row>
    <row r="7" spans="1:3" x14ac:dyDescent="0.25">
      <c r="A7" s="2" t="s">
        <v>33</v>
      </c>
      <c r="B7" s="5">
        <v>3254000</v>
      </c>
      <c r="C7" s="5">
        <v>3520000</v>
      </c>
    </row>
    <row r="8" spans="1:3" x14ac:dyDescent="0.25">
      <c r="A8" s="2" t="s">
        <v>34</v>
      </c>
      <c r="B8" s="5">
        <v>1135000</v>
      </c>
      <c r="C8" s="5">
        <v>1192000</v>
      </c>
    </row>
    <row r="9" spans="1:3" x14ac:dyDescent="0.25">
      <c r="A9" s="2" t="s">
        <v>35</v>
      </c>
      <c r="B9" s="5">
        <v>95000</v>
      </c>
      <c r="C9" s="5">
        <v>29000</v>
      </c>
    </row>
    <row r="10" spans="1:3" x14ac:dyDescent="0.25">
      <c r="A10" s="2" t="s">
        <v>36</v>
      </c>
      <c r="B10" s="5">
        <v>27000</v>
      </c>
      <c r="C10" s="5">
        <v>24000</v>
      </c>
    </row>
    <row r="11" spans="1:3" x14ac:dyDescent="0.25">
      <c r="A11" s="2" t="s">
        <v>37</v>
      </c>
      <c r="B11" s="5">
        <v>14000</v>
      </c>
      <c r="C11" s="5">
        <v>14000</v>
      </c>
    </row>
    <row r="12" spans="1:3" x14ac:dyDescent="0.25">
      <c r="A12" s="2" t="s">
        <v>38</v>
      </c>
      <c r="B12" s="5">
        <v>4525000</v>
      </c>
      <c r="C12" s="5">
        <v>4779000</v>
      </c>
    </row>
    <row r="13" spans="1:3" ht="30" x14ac:dyDescent="0.25">
      <c r="A13" s="3" t="s">
        <v>39</v>
      </c>
      <c r="B13" s="4" t="s">
        <v>5</v>
      </c>
      <c r="C13" s="4" t="s">
        <v>5</v>
      </c>
    </row>
    <row r="14" spans="1:3" x14ac:dyDescent="0.25">
      <c r="A14" s="2" t="s">
        <v>40</v>
      </c>
      <c r="B14" s="5">
        <v>762000</v>
      </c>
      <c r="C14" s="5">
        <v>1016000</v>
      </c>
    </row>
    <row r="15" spans="1:3" ht="30" x14ac:dyDescent="0.25">
      <c r="A15" s="2" t="s">
        <v>41</v>
      </c>
      <c r="B15" s="5">
        <v>268000</v>
      </c>
      <c r="C15" s="5">
        <v>174000</v>
      </c>
    </row>
    <row r="16" spans="1:3" x14ac:dyDescent="0.25">
      <c r="A16" s="2" t="s">
        <v>42</v>
      </c>
      <c r="B16" s="5">
        <v>277000</v>
      </c>
      <c r="C16" s="5">
        <v>231000</v>
      </c>
    </row>
    <row r="17" spans="1:3" x14ac:dyDescent="0.25">
      <c r="A17" s="2" t="s">
        <v>43</v>
      </c>
      <c r="B17" s="5">
        <v>863000</v>
      </c>
      <c r="C17" s="5">
        <v>321000</v>
      </c>
    </row>
    <row r="18" spans="1:3" x14ac:dyDescent="0.25">
      <c r="A18" s="2" t="s">
        <v>44</v>
      </c>
      <c r="B18" s="5">
        <v>1288000</v>
      </c>
      <c r="C18" s="5">
        <v>1404000</v>
      </c>
    </row>
    <row r="19" spans="1:3" x14ac:dyDescent="0.25">
      <c r="A19" s="2" t="s">
        <v>45</v>
      </c>
      <c r="B19" s="5">
        <v>3458000</v>
      </c>
      <c r="C19" s="5">
        <v>3146000</v>
      </c>
    </row>
    <row r="20" spans="1:3" x14ac:dyDescent="0.25">
      <c r="A20" s="2" t="s">
        <v>46</v>
      </c>
      <c r="B20" s="5">
        <v>147000</v>
      </c>
      <c r="C20" s="5">
        <v>145000</v>
      </c>
    </row>
    <row r="21" spans="1:3" x14ac:dyDescent="0.25">
      <c r="A21" s="2" t="s">
        <v>47</v>
      </c>
      <c r="B21" s="5">
        <v>124000</v>
      </c>
      <c r="C21" s="5">
        <v>124000</v>
      </c>
    </row>
    <row r="22" spans="1:3" x14ac:dyDescent="0.25">
      <c r="A22" s="2" t="s">
        <v>48</v>
      </c>
      <c r="B22" s="5">
        <v>3729000</v>
      </c>
      <c r="C22" s="5">
        <v>3415000</v>
      </c>
    </row>
    <row r="23" spans="1:3" x14ac:dyDescent="0.25">
      <c r="A23" s="2" t="s">
        <v>49</v>
      </c>
      <c r="B23" s="4" t="s">
        <v>50</v>
      </c>
      <c r="C23" s="4" t="s">
        <v>50</v>
      </c>
    </row>
    <row r="24" spans="1:3" x14ac:dyDescent="0.25">
      <c r="A24" s="3" t="s">
        <v>51</v>
      </c>
      <c r="B24" s="4" t="s">
        <v>5</v>
      </c>
      <c r="C24" s="4" t="s">
        <v>5</v>
      </c>
    </row>
    <row r="25" spans="1:3" ht="60" x14ac:dyDescent="0.25">
      <c r="A25" s="2" t="s">
        <v>52</v>
      </c>
      <c r="B25" s="4" t="s">
        <v>50</v>
      </c>
      <c r="C25" s="4" t="s">
        <v>50</v>
      </c>
    </row>
    <row r="26" spans="1:3" ht="90" x14ac:dyDescent="0.25">
      <c r="A26" s="2" t="s">
        <v>53</v>
      </c>
      <c r="B26" s="5">
        <v>222000</v>
      </c>
      <c r="C26" s="5">
        <v>218000</v>
      </c>
    </row>
    <row r="27" spans="1:3" x14ac:dyDescent="0.25">
      <c r="A27" s="2" t="s">
        <v>54</v>
      </c>
      <c r="B27" s="5">
        <v>19851000</v>
      </c>
      <c r="C27" s="5">
        <v>19490000</v>
      </c>
    </row>
    <row r="28" spans="1:3" x14ac:dyDescent="0.25">
      <c r="A28" s="2" t="s">
        <v>55</v>
      </c>
      <c r="B28" s="5">
        <v>-19277000</v>
      </c>
      <c r="C28" s="5">
        <v>-18344000</v>
      </c>
    </row>
    <row r="29" spans="1:3" x14ac:dyDescent="0.25">
      <c r="A29" s="2" t="s">
        <v>56</v>
      </c>
      <c r="B29" s="5">
        <v>796000</v>
      </c>
      <c r="C29" s="5">
        <v>1364000</v>
      </c>
    </row>
    <row r="30" spans="1:3" ht="30" x14ac:dyDescent="0.25">
      <c r="A30" s="2" t="s">
        <v>57</v>
      </c>
      <c r="B30" s="8">
        <v>4525000</v>
      </c>
      <c r="C30" s="8">
        <v>477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B32"/>
  <sheetViews>
    <sheetView showGridLines="0" workbookViewId="0"/>
  </sheetViews>
  <sheetFormatPr defaultRowHeight="15" x14ac:dyDescent="0.25"/>
  <cols>
    <col min="1" max="1" width="36.5703125" bestFit="1" customWidth="1"/>
    <col min="2" max="4" width="12.28515625" bestFit="1" customWidth="1"/>
    <col min="5" max="11" width="31.7109375" bestFit="1" customWidth="1"/>
    <col min="12" max="19" width="33.140625" bestFit="1" customWidth="1"/>
    <col min="20" max="26" width="36.5703125" bestFit="1" customWidth="1"/>
    <col min="27" max="33" width="26" bestFit="1" customWidth="1"/>
    <col min="34" max="68" width="36.5703125" bestFit="1" customWidth="1"/>
    <col min="69" max="73" width="34.5703125" bestFit="1" customWidth="1"/>
    <col min="74" max="100" width="36.5703125" bestFit="1" customWidth="1"/>
    <col min="101" max="105" width="28.42578125" bestFit="1" customWidth="1"/>
    <col min="106" max="106" width="34.5703125" bestFit="1" customWidth="1"/>
  </cols>
  <sheetData>
    <row r="1" spans="1:106" ht="15" customHeight="1" x14ac:dyDescent="0.25">
      <c r="A1" s="7" t="s">
        <v>405</v>
      </c>
      <c r="B1" s="7" t="s">
        <v>1</v>
      </c>
      <c r="C1" s="7"/>
      <c r="D1" s="1"/>
      <c r="E1" s="1" t="s">
        <v>279</v>
      </c>
      <c r="F1" s="7" t="s">
        <v>70</v>
      </c>
      <c r="G1" s="7"/>
      <c r="H1" s="7" t="s">
        <v>1</v>
      </c>
      <c r="I1" s="7"/>
      <c r="J1" s="7"/>
      <c r="K1" s="7"/>
      <c r="L1" s="1" t="s">
        <v>279</v>
      </c>
      <c r="M1" s="7" t="s">
        <v>70</v>
      </c>
      <c r="N1" s="7"/>
      <c r="O1" s="7" t="s">
        <v>1</v>
      </c>
      <c r="P1" s="7"/>
      <c r="Q1" s="7"/>
      <c r="R1" s="7"/>
      <c r="S1" s="7"/>
      <c r="T1" s="1" t="s">
        <v>279</v>
      </c>
      <c r="U1" s="7" t="s">
        <v>70</v>
      </c>
      <c r="V1" s="7"/>
      <c r="W1" s="7" t="s">
        <v>1</v>
      </c>
      <c r="X1" s="7"/>
      <c r="Y1" s="7"/>
      <c r="Z1" s="7"/>
      <c r="AA1" s="1" t="s">
        <v>279</v>
      </c>
      <c r="AB1" s="7" t="s">
        <v>70</v>
      </c>
      <c r="AC1" s="7"/>
      <c r="AD1" s="7" t="s">
        <v>1</v>
      </c>
      <c r="AE1" s="7"/>
      <c r="AF1" s="7"/>
      <c r="AG1" s="7"/>
      <c r="AH1" s="1" t="s">
        <v>279</v>
      </c>
      <c r="AI1" s="7" t="s">
        <v>70</v>
      </c>
      <c r="AJ1" s="7"/>
      <c r="AK1" s="7" t="s">
        <v>1</v>
      </c>
      <c r="AL1" s="7"/>
      <c r="AM1" s="1" t="s">
        <v>277</v>
      </c>
      <c r="AN1" s="7" t="s">
        <v>70</v>
      </c>
      <c r="AO1" s="7"/>
      <c r="AP1" s="7" t="s">
        <v>1</v>
      </c>
      <c r="AQ1" s="7"/>
      <c r="AR1" s="1" t="s">
        <v>277</v>
      </c>
      <c r="AS1" s="1" t="s">
        <v>70</v>
      </c>
      <c r="AT1" s="1" t="s">
        <v>1</v>
      </c>
      <c r="AU1" s="1"/>
      <c r="AV1" s="1" t="s">
        <v>277</v>
      </c>
      <c r="AW1" s="1" t="s">
        <v>70</v>
      </c>
      <c r="AX1" s="1" t="s">
        <v>1</v>
      </c>
      <c r="AY1" s="1"/>
      <c r="AZ1" s="1" t="s">
        <v>279</v>
      </c>
      <c r="BA1" s="7" t="s">
        <v>70</v>
      </c>
      <c r="BB1" s="7"/>
      <c r="BC1" s="7" t="s">
        <v>1</v>
      </c>
      <c r="BD1" s="7"/>
      <c r="BE1" s="1" t="s">
        <v>277</v>
      </c>
      <c r="BF1" s="7"/>
      <c r="BG1" s="7"/>
      <c r="BH1" s="7"/>
      <c r="BI1" s="1" t="s">
        <v>279</v>
      </c>
      <c r="BJ1" s="7" t="s">
        <v>70</v>
      </c>
      <c r="BK1" s="7"/>
      <c r="BL1" s="7" t="s">
        <v>1</v>
      </c>
      <c r="BM1" s="7"/>
      <c r="BN1" s="7"/>
      <c r="BO1" s="7"/>
      <c r="BP1" s="7"/>
      <c r="BQ1" s="1" t="s">
        <v>279</v>
      </c>
      <c r="BR1" s="7" t="s">
        <v>70</v>
      </c>
      <c r="BS1" s="7"/>
      <c r="BT1" s="7" t="s">
        <v>1</v>
      </c>
      <c r="BU1" s="7"/>
      <c r="BV1" s="7" t="s">
        <v>70</v>
      </c>
      <c r="BW1" s="7"/>
      <c r="BX1" s="7" t="s">
        <v>1</v>
      </c>
      <c r="BY1" s="7"/>
      <c r="BZ1" s="7" t="s">
        <v>277</v>
      </c>
      <c r="CA1" s="7"/>
      <c r="CB1" s="7" t="s">
        <v>70</v>
      </c>
      <c r="CC1" s="7"/>
      <c r="CD1" s="7" t="s">
        <v>1</v>
      </c>
      <c r="CE1" s="7"/>
      <c r="CF1" s="1" t="s">
        <v>277</v>
      </c>
      <c r="CG1" s="7" t="s">
        <v>70</v>
      </c>
      <c r="CH1" s="7"/>
      <c r="CI1" s="7" t="s">
        <v>1</v>
      </c>
      <c r="CJ1" s="7"/>
      <c r="CK1" s="7"/>
      <c r="CL1" s="7"/>
      <c r="CM1" s="7"/>
      <c r="CN1" s="7" t="s">
        <v>277</v>
      </c>
      <c r="CO1" s="7"/>
      <c r="CP1" s="7" t="s">
        <v>70</v>
      </c>
      <c r="CQ1" s="7"/>
      <c r="CR1" s="7" t="s">
        <v>1</v>
      </c>
      <c r="CS1" s="7"/>
      <c r="CT1" s="7"/>
      <c r="CU1" s="7"/>
      <c r="CV1" s="7"/>
      <c r="CW1" s="1" t="s">
        <v>279</v>
      </c>
      <c r="CX1" s="7" t="s">
        <v>70</v>
      </c>
      <c r="CY1" s="7"/>
      <c r="CZ1" s="7" t="s">
        <v>1</v>
      </c>
      <c r="DA1" s="7"/>
      <c r="DB1" s="1" t="s">
        <v>279</v>
      </c>
    </row>
    <row r="2" spans="1:106" x14ac:dyDescent="0.25">
      <c r="A2" s="7"/>
      <c r="B2" s="7" t="s">
        <v>2</v>
      </c>
      <c r="C2" s="7" t="s">
        <v>71</v>
      </c>
      <c r="D2" s="7" t="s">
        <v>27</v>
      </c>
      <c r="E2" s="1" t="s">
        <v>406</v>
      </c>
      <c r="F2" s="1" t="s">
        <v>2</v>
      </c>
      <c r="G2" s="1" t="s">
        <v>71</v>
      </c>
      <c r="H2" s="1" t="s">
        <v>2</v>
      </c>
      <c r="I2" s="1" t="s">
        <v>71</v>
      </c>
      <c r="J2" s="1" t="s">
        <v>406</v>
      </c>
      <c r="K2" s="1" t="s">
        <v>406</v>
      </c>
      <c r="L2" s="1" t="s">
        <v>411</v>
      </c>
      <c r="M2" s="1" t="s">
        <v>2</v>
      </c>
      <c r="N2" s="1" t="s">
        <v>71</v>
      </c>
      <c r="O2" s="1" t="s">
        <v>2</v>
      </c>
      <c r="P2" s="1" t="s">
        <v>71</v>
      </c>
      <c r="Q2" s="1" t="s">
        <v>411</v>
      </c>
      <c r="R2" s="1" t="s">
        <v>411</v>
      </c>
      <c r="S2" s="1" t="s">
        <v>411</v>
      </c>
      <c r="T2" s="1" t="s">
        <v>416</v>
      </c>
      <c r="U2" s="1" t="s">
        <v>2</v>
      </c>
      <c r="V2" s="1" t="s">
        <v>71</v>
      </c>
      <c r="W2" s="1" t="s">
        <v>2</v>
      </c>
      <c r="X2" s="1" t="s">
        <v>71</v>
      </c>
      <c r="Y2" s="1" t="s">
        <v>416</v>
      </c>
      <c r="Z2" s="1" t="s">
        <v>416</v>
      </c>
      <c r="AA2" s="1" t="s">
        <v>420</v>
      </c>
      <c r="AB2" s="1" t="s">
        <v>2</v>
      </c>
      <c r="AC2" s="1" t="s">
        <v>71</v>
      </c>
      <c r="AD2" s="1" t="s">
        <v>2</v>
      </c>
      <c r="AE2" s="1" t="s">
        <v>71</v>
      </c>
      <c r="AF2" s="1" t="s">
        <v>420</v>
      </c>
      <c r="AG2" s="1" t="s">
        <v>420</v>
      </c>
      <c r="AH2" s="1" t="s">
        <v>424</v>
      </c>
      <c r="AI2" s="1" t="s">
        <v>2</v>
      </c>
      <c r="AJ2" s="1" t="s">
        <v>71</v>
      </c>
      <c r="AK2" s="1" t="s">
        <v>2</v>
      </c>
      <c r="AL2" s="1" t="s">
        <v>71</v>
      </c>
      <c r="AM2" s="1" t="s">
        <v>284</v>
      </c>
      <c r="AN2" s="1" t="s">
        <v>2</v>
      </c>
      <c r="AO2" s="1" t="s">
        <v>71</v>
      </c>
      <c r="AP2" s="1" t="s">
        <v>2</v>
      </c>
      <c r="AQ2" s="1" t="s">
        <v>71</v>
      </c>
      <c r="AR2" s="1" t="s">
        <v>282</v>
      </c>
      <c r="AS2" s="1" t="s">
        <v>71</v>
      </c>
      <c r="AT2" s="1" t="s">
        <v>71</v>
      </c>
      <c r="AU2" s="1" t="s">
        <v>2</v>
      </c>
      <c r="AV2" s="1" t="s">
        <v>428</v>
      </c>
      <c r="AW2" s="1" t="s">
        <v>71</v>
      </c>
      <c r="AX2" s="1" t="s">
        <v>71</v>
      </c>
      <c r="AY2" s="1" t="s">
        <v>2</v>
      </c>
      <c r="AZ2" s="1" t="s">
        <v>288</v>
      </c>
      <c r="BA2" s="1" t="s">
        <v>2</v>
      </c>
      <c r="BB2" s="1" t="s">
        <v>71</v>
      </c>
      <c r="BC2" s="1" t="s">
        <v>2</v>
      </c>
      <c r="BD2" s="1" t="s">
        <v>71</v>
      </c>
      <c r="BE2" s="1" t="s">
        <v>431</v>
      </c>
      <c r="BF2" s="1" t="s">
        <v>431</v>
      </c>
      <c r="BG2" s="1" t="s">
        <v>431</v>
      </c>
      <c r="BH2" s="1" t="s">
        <v>431</v>
      </c>
      <c r="BI2" s="1" t="s">
        <v>294</v>
      </c>
      <c r="BJ2" s="1" t="s">
        <v>2</v>
      </c>
      <c r="BK2" s="1" t="s">
        <v>71</v>
      </c>
      <c r="BL2" s="1" t="s">
        <v>2</v>
      </c>
      <c r="BM2" s="1" t="s">
        <v>71</v>
      </c>
      <c r="BN2" s="1" t="s">
        <v>294</v>
      </c>
      <c r="BO2" s="1" t="s">
        <v>294</v>
      </c>
      <c r="BP2" s="1" t="s">
        <v>294</v>
      </c>
      <c r="BQ2" s="1" t="s">
        <v>294</v>
      </c>
      <c r="BR2" s="1" t="s">
        <v>2</v>
      </c>
      <c r="BS2" s="1" t="s">
        <v>71</v>
      </c>
      <c r="BT2" s="1" t="s">
        <v>2</v>
      </c>
      <c r="BU2" s="1" t="s">
        <v>71</v>
      </c>
      <c r="BV2" s="1" t="s">
        <v>2</v>
      </c>
      <c r="BW2" s="1" t="s">
        <v>71</v>
      </c>
      <c r="BX2" s="1" t="s">
        <v>2</v>
      </c>
      <c r="BY2" s="1" t="s">
        <v>71</v>
      </c>
      <c r="BZ2" s="1" t="s">
        <v>431</v>
      </c>
      <c r="CA2" s="1" t="s">
        <v>441</v>
      </c>
      <c r="CB2" s="1" t="s">
        <v>2</v>
      </c>
      <c r="CC2" s="1" t="s">
        <v>71</v>
      </c>
      <c r="CD2" s="1" t="s">
        <v>2</v>
      </c>
      <c r="CE2" s="1" t="s">
        <v>71</v>
      </c>
      <c r="CF2" s="1" t="s">
        <v>431</v>
      </c>
      <c r="CG2" s="1" t="s">
        <v>2</v>
      </c>
      <c r="CH2" s="1" t="s">
        <v>71</v>
      </c>
      <c r="CI2" s="1" t="s">
        <v>2</v>
      </c>
      <c r="CJ2" s="1" t="s">
        <v>71</v>
      </c>
      <c r="CK2" s="1" t="s">
        <v>431</v>
      </c>
      <c r="CL2" s="1" t="s">
        <v>431</v>
      </c>
      <c r="CM2" s="1" t="s">
        <v>431</v>
      </c>
      <c r="CN2" s="1" t="s">
        <v>431</v>
      </c>
      <c r="CO2" s="1" t="s">
        <v>444</v>
      </c>
      <c r="CP2" s="1" t="s">
        <v>2</v>
      </c>
      <c r="CQ2" s="1" t="s">
        <v>71</v>
      </c>
      <c r="CR2" s="1" t="s">
        <v>2</v>
      </c>
      <c r="CS2" s="1" t="s">
        <v>71</v>
      </c>
      <c r="CT2" s="1" t="s">
        <v>444</v>
      </c>
      <c r="CU2" s="1" t="s">
        <v>444</v>
      </c>
      <c r="CV2" s="1" t="s">
        <v>444</v>
      </c>
      <c r="CW2" s="1" t="s">
        <v>294</v>
      </c>
      <c r="CX2" s="1" t="s">
        <v>2</v>
      </c>
      <c r="CY2" s="1" t="s">
        <v>71</v>
      </c>
      <c r="CZ2" s="1" t="s">
        <v>2</v>
      </c>
      <c r="DA2" s="1" t="s">
        <v>71</v>
      </c>
      <c r="DB2" s="1" t="s">
        <v>294</v>
      </c>
    </row>
    <row r="3" spans="1:106" ht="30" x14ac:dyDescent="0.25">
      <c r="A3" s="7"/>
      <c r="B3" s="7"/>
      <c r="C3" s="7"/>
      <c r="D3" s="7"/>
      <c r="E3" s="1" t="s">
        <v>407</v>
      </c>
      <c r="F3" s="1" t="s">
        <v>407</v>
      </c>
      <c r="G3" s="1" t="s">
        <v>407</v>
      </c>
      <c r="H3" s="1" t="s">
        <v>407</v>
      </c>
      <c r="I3" s="1" t="s">
        <v>407</v>
      </c>
      <c r="J3" s="1" t="s">
        <v>407</v>
      </c>
      <c r="K3" s="1" t="s">
        <v>407</v>
      </c>
      <c r="L3" s="1" t="s">
        <v>407</v>
      </c>
      <c r="M3" s="1" t="s">
        <v>407</v>
      </c>
      <c r="N3" s="1" t="s">
        <v>407</v>
      </c>
      <c r="O3" s="1" t="s">
        <v>407</v>
      </c>
      <c r="P3" s="1" t="s">
        <v>407</v>
      </c>
      <c r="Q3" s="1" t="s">
        <v>407</v>
      </c>
      <c r="R3" s="1" t="s">
        <v>407</v>
      </c>
      <c r="S3" s="1" t="s">
        <v>407</v>
      </c>
      <c r="T3" s="1" t="s">
        <v>407</v>
      </c>
      <c r="U3" s="1" t="s">
        <v>407</v>
      </c>
      <c r="V3" s="1" t="s">
        <v>407</v>
      </c>
      <c r="W3" s="1" t="s">
        <v>407</v>
      </c>
      <c r="X3" s="1" t="s">
        <v>407</v>
      </c>
      <c r="Y3" s="1" t="s">
        <v>407</v>
      </c>
      <c r="Z3" s="1" t="s">
        <v>407</v>
      </c>
      <c r="AA3" s="1" t="s">
        <v>407</v>
      </c>
      <c r="AB3" s="1" t="s">
        <v>407</v>
      </c>
      <c r="AC3" s="1" t="s">
        <v>407</v>
      </c>
      <c r="AD3" s="1" t="s">
        <v>407</v>
      </c>
      <c r="AE3" s="1" t="s">
        <v>407</v>
      </c>
      <c r="AF3" s="1" t="s">
        <v>407</v>
      </c>
      <c r="AG3" s="1" t="s">
        <v>407</v>
      </c>
      <c r="AH3" s="1" t="s">
        <v>425</v>
      </c>
      <c r="AI3" s="1" t="s">
        <v>425</v>
      </c>
      <c r="AJ3" s="1" t="s">
        <v>425</v>
      </c>
      <c r="AK3" s="1" t="s">
        <v>425</v>
      </c>
      <c r="AL3" s="1" t="s">
        <v>425</v>
      </c>
      <c r="AM3" s="1" t="s">
        <v>425</v>
      </c>
      <c r="AN3" s="1" t="s">
        <v>425</v>
      </c>
      <c r="AO3" s="1" t="s">
        <v>425</v>
      </c>
      <c r="AP3" s="1" t="s">
        <v>425</v>
      </c>
      <c r="AQ3" s="1" t="s">
        <v>425</v>
      </c>
      <c r="AR3" s="1" t="s">
        <v>427</v>
      </c>
      <c r="AS3" s="1" t="s">
        <v>427</v>
      </c>
      <c r="AT3" s="1" t="s">
        <v>427</v>
      </c>
      <c r="AU3" s="1" t="s">
        <v>427</v>
      </c>
      <c r="AV3" s="1" t="s">
        <v>427</v>
      </c>
      <c r="AW3" s="1" t="s">
        <v>427</v>
      </c>
      <c r="AX3" s="1" t="s">
        <v>427</v>
      </c>
      <c r="AY3" s="1" t="s">
        <v>427</v>
      </c>
      <c r="AZ3" s="1" t="s">
        <v>429</v>
      </c>
      <c r="BA3" s="1" t="s">
        <v>429</v>
      </c>
      <c r="BB3" s="1" t="s">
        <v>429</v>
      </c>
      <c r="BC3" s="1" t="s">
        <v>429</v>
      </c>
      <c r="BD3" s="1" t="s">
        <v>429</v>
      </c>
      <c r="BE3" s="1" t="s">
        <v>432</v>
      </c>
      <c r="BF3" s="1" t="s">
        <v>432</v>
      </c>
      <c r="BG3" s="1" t="s">
        <v>432</v>
      </c>
      <c r="BH3" s="1" t="s">
        <v>432</v>
      </c>
      <c r="BI3" s="1" t="s">
        <v>436</v>
      </c>
      <c r="BJ3" s="1" t="s">
        <v>436</v>
      </c>
      <c r="BK3" s="1" t="s">
        <v>436</v>
      </c>
      <c r="BL3" s="1" t="s">
        <v>436</v>
      </c>
      <c r="BM3" s="1" t="s">
        <v>436</v>
      </c>
      <c r="BN3" s="1" t="s">
        <v>436</v>
      </c>
      <c r="BO3" s="1" t="s">
        <v>436</v>
      </c>
      <c r="BP3" s="1" t="s">
        <v>436</v>
      </c>
      <c r="BQ3" s="1" t="s">
        <v>295</v>
      </c>
      <c r="BR3" s="1" t="s">
        <v>295</v>
      </c>
      <c r="BS3" s="1" t="s">
        <v>295</v>
      </c>
      <c r="BT3" s="1" t="s">
        <v>295</v>
      </c>
      <c r="BU3" s="1" t="s">
        <v>295</v>
      </c>
      <c r="BV3" s="1" t="s">
        <v>440</v>
      </c>
      <c r="BW3" s="1" t="s">
        <v>440</v>
      </c>
      <c r="BX3" s="1" t="s">
        <v>440</v>
      </c>
      <c r="BY3" s="1" t="s">
        <v>440</v>
      </c>
      <c r="BZ3" s="1" t="s">
        <v>440</v>
      </c>
      <c r="CA3" s="1" t="s">
        <v>442</v>
      </c>
      <c r="CB3" s="1" t="s">
        <v>442</v>
      </c>
      <c r="CC3" s="1" t="s">
        <v>442</v>
      </c>
      <c r="CD3" s="1" t="s">
        <v>442</v>
      </c>
      <c r="CE3" s="1" t="s">
        <v>442</v>
      </c>
      <c r="CF3" s="1" t="s">
        <v>443</v>
      </c>
      <c r="CG3" s="1" t="s">
        <v>443</v>
      </c>
      <c r="CH3" s="1" t="s">
        <v>443</v>
      </c>
      <c r="CI3" s="1" t="s">
        <v>443</v>
      </c>
      <c r="CJ3" s="1" t="s">
        <v>443</v>
      </c>
      <c r="CK3" s="1" t="s">
        <v>443</v>
      </c>
      <c r="CL3" s="1" t="s">
        <v>443</v>
      </c>
      <c r="CM3" s="1" t="s">
        <v>443</v>
      </c>
      <c r="CN3" s="1" t="s">
        <v>443</v>
      </c>
      <c r="CO3" s="1" t="s">
        <v>445</v>
      </c>
      <c r="CP3" s="1" t="s">
        <v>445</v>
      </c>
      <c r="CQ3" s="1" t="s">
        <v>445</v>
      </c>
      <c r="CR3" s="1" t="s">
        <v>445</v>
      </c>
      <c r="CS3" s="1" t="s">
        <v>445</v>
      </c>
      <c r="CT3" s="1" t="s">
        <v>445</v>
      </c>
      <c r="CU3" s="1" t="s">
        <v>445</v>
      </c>
      <c r="CV3" s="1" t="s">
        <v>445</v>
      </c>
      <c r="CW3" s="1" t="s">
        <v>296</v>
      </c>
      <c r="CX3" s="1" t="s">
        <v>296</v>
      </c>
      <c r="CY3" s="1" t="s">
        <v>296</v>
      </c>
      <c r="CZ3" s="1" t="s">
        <v>296</v>
      </c>
      <c r="DA3" s="1" t="s">
        <v>296</v>
      </c>
      <c r="DB3" s="1" t="s">
        <v>296</v>
      </c>
    </row>
    <row r="4" spans="1:106" ht="30" x14ac:dyDescent="0.25">
      <c r="A4" s="7"/>
      <c r="B4" s="7"/>
      <c r="C4" s="7"/>
      <c r="D4" s="7"/>
      <c r="E4" s="1" t="s">
        <v>408</v>
      </c>
      <c r="F4" s="1" t="s">
        <v>408</v>
      </c>
      <c r="G4" s="1" t="s">
        <v>408</v>
      </c>
      <c r="H4" s="1" t="s">
        <v>408</v>
      </c>
      <c r="I4" s="1" t="s">
        <v>408</v>
      </c>
      <c r="J4" s="1" t="s">
        <v>408</v>
      </c>
      <c r="K4" s="1" t="s">
        <v>408</v>
      </c>
      <c r="L4" s="1" t="s">
        <v>412</v>
      </c>
      <c r="M4" s="1" t="s">
        <v>412</v>
      </c>
      <c r="N4" s="1" t="s">
        <v>412</v>
      </c>
      <c r="O4" s="1" t="s">
        <v>412</v>
      </c>
      <c r="P4" s="1" t="s">
        <v>412</v>
      </c>
      <c r="Q4" s="1" t="s">
        <v>412</v>
      </c>
      <c r="R4" s="1" t="s">
        <v>412</v>
      </c>
      <c r="S4" s="1" t="s">
        <v>412</v>
      </c>
      <c r="T4" s="1" t="s">
        <v>417</v>
      </c>
      <c r="U4" s="1" t="s">
        <v>417</v>
      </c>
      <c r="V4" s="1" t="s">
        <v>417</v>
      </c>
      <c r="W4" s="1" t="s">
        <v>417</v>
      </c>
      <c r="X4" s="1" t="s">
        <v>417</v>
      </c>
      <c r="Y4" s="1" t="s">
        <v>417</v>
      </c>
      <c r="Z4" s="1" t="s">
        <v>417</v>
      </c>
      <c r="AA4" s="1" t="s">
        <v>421</v>
      </c>
      <c r="AB4" s="1" t="s">
        <v>421</v>
      </c>
      <c r="AC4" s="1" t="s">
        <v>421</v>
      </c>
      <c r="AD4" s="1" t="s">
        <v>421</v>
      </c>
      <c r="AE4" s="1" t="s">
        <v>421</v>
      </c>
      <c r="AF4" s="1" t="s">
        <v>421</v>
      </c>
      <c r="AG4" s="1" t="s">
        <v>421</v>
      </c>
      <c r="AH4" s="1"/>
      <c r="AI4" s="1"/>
      <c r="AJ4" s="1"/>
      <c r="AK4" s="1"/>
      <c r="AL4" s="1"/>
      <c r="AM4" s="1" t="s">
        <v>426</v>
      </c>
      <c r="AN4" s="1" t="s">
        <v>426</v>
      </c>
      <c r="AO4" s="1" t="s">
        <v>426</v>
      </c>
      <c r="AP4" s="1" t="s">
        <v>426</v>
      </c>
      <c r="AQ4" s="1" t="s">
        <v>426</v>
      </c>
      <c r="AR4" s="1"/>
      <c r="AS4" s="1"/>
      <c r="AT4" s="1"/>
      <c r="AU4" s="1"/>
      <c r="AV4" s="1" t="s">
        <v>421</v>
      </c>
      <c r="AW4" s="1" t="s">
        <v>421</v>
      </c>
      <c r="AX4" s="1" t="s">
        <v>421</v>
      </c>
      <c r="AY4" s="1" t="s">
        <v>421</v>
      </c>
      <c r="AZ4" s="1" t="s">
        <v>407</v>
      </c>
      <c r="BA4" s="1" t="s">
        <v>407</v>
      </c>
      <c r="BB4" s="1" t="s">
        <v>407</v>
      </c>
      <c r="BC4" s="1" t="s">
        <v>407</v>
      </c>
      <c r="BD4" s="1" t="s">
        <v>407</v>
      </c>
      <c r="BE4" s="1"/>
      <c r="BF4" s="1" t="s">
        <v>433</v>
      </c>
      <c r="BG4" s="1" t="s">
        <v>434</v>
      </c>
      <c r="BH4" s="1" t="s">
        <v>435</v>
      </c>
      <c r="BI4" s="1"/>
      <c r="BJ4" s="1"/>
      <c r="BK4" s="1"/>
      <c r="BL4" s="1"/>
      <c r="BM4" s="1"/>
      <c r="BN4" s="1" t="s">
        <v>437</v>
      </c>
      <c r="BO4" s="1" t="s">
        <v>438</v>
      </c>
      <c r="BP4" s="1" t="s">
        <v>439</v>
      </c>
      <c r="BQ4" s="1"/>
      <c r="BR4" s="1"/>
      <c r="BS4" s="1"/>
      <c r="BT4" s="1"/>
      <c r="BU4" s="1"/>
      <c r="BV4" s="1"/>
      <c r="BW4" s="1"/>
      <c r="BX4" s="1"/>
      <c r="BY4" s="1"/>
      <c r="BZ4" s="1" t="s">
        <v>432</v>
      </c>
      <c r="CA4" s="1"/>
      <c r="CB4" s="1"/>
      <c r="CC4" s="1"/>
      <c r="CD4" s="1"/>
      <c r="CE4" s="1"/>
      <c r="CF4" s="1"/>
      <c r="CG4" s="1"/>
      <c r="CH4" s="1"/>
      <c r="CI4" s="1"/>
      <c r="CJ4" s="1"/>
      <c r="CK4" s="1" t="s">
        <v>433</v>
      </c>
      <c r="CL4" s="1" t="s">
        <v>434</v>
      </c>
      <c r="CM4" s="1" t="s">
        <v>435</v>
      </c>
      <c r="CN4" s="1" t="s">
        <v>432</v>
      </c>
      <c r="CO4" s="1"/>
      <c r="CP4" s="1"/>
      <c r="CQ4" s="1"/>
      <c r="CR4" s="1"/>
      <c r="CS4" s="1"/>
      <c r="CT4" s="1" t="s">
        <v>446</v>
      </c>
      <c r="CU4" s="1" t="s">
        <v>447</v>
      </c>
      <c r="CV4" s="1" t="s">
        <v>448</v>
      </c>
      <c r="CW4" s="1"/>
      <c r="CX4" s="1"/>
      <c r="CY4" s="1"/>
      <c r="CZ4" s="1"/>
      <c r="DA4" s="1"/>
      <c r="DB4" s="1" t="s">
        <v>295</v>
      </c>
    </row>
    <row r="5" spans="1:106" ht="45" x14ac:dyDescent="0.25">
      <c r="A5" s="7"/>
      <c r="B5" s="7"/>
      <c r="C5" s="7"/>
      <c r="D5" s="7"/>
      <c r="E5" s="1"/>
      <c r="F5" s="1"/>
      <c r="G5" s="1"/>
      <c r="H5" s="1"/>
      <c r="I5" s="1"/>
      <c r="J5" s="1" t="s">
        <v>409</v>
      </c>
      <c r="K5" s="1" t="s">
        <v>410</v>
      </c>
      <c r="L5" s="1"/>
      <c r="M5" s="1"/>
      <c r="N5" s="1"/>
      <c r="O5" s="1"/>
      <c r="P5" s="1"/>
      <c r="Q5" s="1" t="s">
        <v>413</v>
      </c>
      <c r="R5" s="1" t="s">
        <v>414</v>
      </c>
      <c r="S5" s="1" t="s">
        <v>415</v>
      </c>
      <c r="T5" s="1"/>
      <c r="U5" s="1"/>
      <c r="V5" s="1"/>
      <c r="W5" s="1"/>
      <c r="X5" s="1"/>
      <c r="Y5" s="1" t="s">
        <v>418</v>
      </c>
      <c r="Z5" s="1" t="s">
        <v>419</v>
      </c>
      <c r="AA5" s="1"/>
      <c r="AB5" s="1"/>
      <c r="AC5" s="1"/>
      <c r="AD5" s="1"/>
      <c r="AE5" s="1"/>
      <c r="AF5" s="1" t="s">
        <v>422</v>
      </c>
      <c r="AG5" s="1" t="s">
        <v>423</v>
      </c>
      <c r="AH5" s="1"/>
      <c r="AI5" s="1"/>
      <c r="AJ5" s="1"/>
      <c r="AK5" s="1"/>
      <c r="AL5" s="1"/>
      <c r="AM5" s="1"/>
      <c r="AN5" s="1"/>
      <c r="AO5" s="1"/>
      <c r="AP5" s="1"/>
      <c r="AQ5" s="1"/>
      <c r="AR5" s="1"/>
      <c r="AS5" s="1"/>
      <c r="AT5" s="1"/>
      <c r="AU5" s="1"/>
      <c r="AV5" s="1"/>
      <c r="AW5" s="1"/>
      <c r="AX5" s="1"/>
      <c r="AY5" s="1"/>
      <c r="AZ5" s="1" t="s">
        <v>430</v>
      </c>
      <c r="BA5" s="1" t="s">
        <v>430</v>
      </c>
      <c r="BB5" s="1" t="s">
        <v>430</v>
      </c>
      <c r="BC5" s="1" t="s">
        <v>430</v>
      </c>
      <c r="BD5" s="1" t="s">
        <v>430</v>
      </c>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row>
    <row r="6" spans="1:106" ht="45" x14ac:dyDescent="0.25">
      <c r="A6" s="2" t="s">
        <v>449</v>
      </c>
      <c r="B6" s="4" t="s">
        <v>5</v>
      </c>
      <c r="C6" s="4" t="s">
        <v>5</v>
      </c>
      <c r="D6" s="4" t="s">
        <v>5</v>
      </c>
      <c r="E6" s="5">
        <v>25000</v>
      </c>
      <c r="F6" s="4" t="s">
        <v>5</v>
      </c>
      <c r="G6" s="4" t="s">
        <v>5</v>
      </c>
      <c r="H6" s="4" t="s">
        <v>5</v>
      </c>
      <c r="I6" s="4" t="s">
        <v>5</v>
      </c>
      <c r="J6" s="4" t="s">
        <v>5</v>
      </c>
      <c r="K6" s="4" t="s">
        <v>5</v>
      </c>
      <c r="L6" s="5">
        <v>200000</v>
      </c>
      <c r="M6" s="4" t="s">
        <v>5</v>
      </c>
      <c r="N6" s="4" t="s">
        <v>5</v>
      </c>
      <c r="O6" s="4" t="s">
        <v>5</v>
      </c>
      <c r="P6" s="4" t="s">
        <v>5</v>
      </c>
      <c r="Q6" s="4" t="s">
        <v>5</v>
      </c>
      <c r="R6" s="4" t="s">
        <v>5</v>
      </c>
      <c r="S6" s="4" t="s">
        <v>5</v>
      </c>
      <c r="T6" s="5">
        <v>25000</v>
      </c>
      <c r="U6" s="4" t="s">
        <v>5</v>
      </c>
      <c r="V6" s="4" t="s">
        <v>5</v>
      </c>
      <c r="W6" s="4" t="s">
        <v>5</v>
      </c>
      <c r="X6" s="4" t="s">
        <v>5</v>
      </c>
      <c r="Y6" s="4" t="s">
        <v>5</v>
      </c>
      <c r="Z6" s="4" t="s">
        <v>5</v>
      </c>
      <c r="AA6" s="5">
        <v>50000</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5">
        <v>77000</v>
      </c>
      <c r="BA6" s="4" t="s">
        <v>5</v>
      </c>
      <c r="BB6" s="4" t="s">
        <v>5</v>
      </c>
      <c r="BC6" s="4" t="s">
        <v>5</v>
      </c>
      <c r="BD6" s="4" t="s">
        <v>5</v>
      </c>
      <c r="BE6" s="5">
        <v>250000</v>
      </c>
      <c r="BF6" s="4" t="s">
        <v>5</v>
      </c>
      <c r="BG6" s="4" t="s">
        <v>5</v>
      </c>
      <c r="BH6" s="4" t="s">
        <v>5</v>
      </c>
      <c r="BI6" s="5">
        <v>500000</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5">
        <v>150000</v>
      </c>
      <c r="CG6" s="4" t="s">
        <v>5</v>
      </c>
      <c r="CH6" s="4" t="s">
        <v>5</v>
      </c>
      <c r="CI6" s="4" t="s">
        <v>5</v>
      </c>
      <c r="CJ6" s="4" t="s">
        <v>5</v>
      </c>
      <c r="CK6" s="4" t="s">
        <v>5</v>
      </c>
      <c r="CL6" s="4" t="s">
        <v>5</v>
      </c>
      <c r="CM6" s="4" t="s">
        <v>5</v>
      </c>
      <c r="CN6" s="4" t="s">
        <v>5</v>
      </c>
      <c r="CO6" s="5">
        <v>100000</v>
      </c>
      <c r="CP6" s="4" t="s">
        <v>5</v>
      </c>
      <c r="CQ6" s="4" t="s">
        <v>5</v>
      </c>
      <c r="CR6" s="4" t="s">
        <v>5</v>
      </c>
      <c r="CS6" s="4" t="s">
        <v>5</v>
      </c>
      <c r="CT6" s="4" t="s">
        <v>5</v>
      </c>
      <c r="CU6" s="4" t="s">
        <v>5</v>
      </c>
      <c r="CV6" s="4" t="s">
        <v>5</v>
      </c>
      <c r="CW6" s="4" t="s">
        <v>5</v>
      </c>
      <c r="CX6" s="4" t="s">
        <v>5</v>
      </c>
      <c r="CY6" s="4" t="s">
        <v>5</v>
      </c>
      <c r="CZ6" s="4" t="s">
        <v>5</v>
      </c>
      <c r="DA6" s="4" t="s">
        <v>5</v>
      </c>
      <c r="DB6" s="4" t="s">
        <v>5</v>
      </c>
    </row>
    <row r="7" spans="1:106" ht="75" x14ac:dyDescent="0.25">
      <c r="A7" s="2" t="s">
        <v>450</v>
      </c>
      <c r="B7" s="4" t="s">
        <v>5</v>
      </c>
      <c r="C7" s="4" t="s">
        <v>5</v>
      </c>
      <c r="D7" s="4" t="s">
        <v>5</v>
      </c>
      <c r="E7" s="9">
        <v>0.14000000000000001</v>
      </c>
      <c r="F7" s="4" t="s">
        <v>5</v>
      </c>
      <c r="G7" s="4" t="s">
        <v>5</v>
      </c>
      <c r="H7" s="4" t="s">
        <v>5</v>
      </c>
      <c r="I7" s="4" t="s">
        <v>5</v>
      </c>
      <c r="J7" s="4" t="s">
        <v>5</v>
      </c>
      <c r="K7" s="4" t="s">
        <v>5</v>
      </c>
      <c r="L7" s="9">
        <v>0.14000000000000001</v>
      </c>
      <c r="M7" s="4" t="s">
        <v>5</v>
      </c>
      <c r="N7" s="4" t="s">
        <v>5</v>
      </c>
      <c r="O7" s="4" t="s">
        <v>5</v>
      </c>
      <c r="P7" s="4" t="s">
        <v>5</v>
      </c>
      <c r="Q7" s="4" t="s">
        <v>5</v>
      </c>
      <c r="R7" s="4" t="s">
        <v>5</v>
      </c>
      <c r="S7" s="4" t="s">
        <v>5</v>
      </c>
      <c r="T7" s="9">
        <v>0.16</v>
      </c>
      <c r="U7" s="4" t="s">
        <v>5</v>
      </c>
      <c r="V7" s="4" t="s">
        <v>5</v>
      </c>
      <c r="W7" s="4" t="s">
        <v>5</v>
      </c>
      <c r="X7" s="4" t="s">
        <v>5</v>
      </c>
      <c r="Y7" s="4" t="s">
        <v>5</v>
      </c>
      <c r="Z7" s="4" t="s">
        <v>5</v>
      </c>
      <c r="AA7" s="9">
        <v>0.18</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9">
        <v>0.26</v>
      </c>
      <c r="BA7" s="4" t="s">
        <v>5</v>
      </c>
      <c r="BB7" s="4" t="s">
        <v>5</v>
      </c>
      <c r="BC7" s="4" t="s">
        <v>5</v>
      </c>
      <c r="BD7" s="4" t="s">
        <v>5</v>
      </c>
      <c r="BE7" s="9">
        <v>0.18</v>
      </c>
      <c r="BF7" s="4" t="s">
        <v>5</v>
      </c>
      <c r="BG7" s="4" t="s">
        <v>5</v>
      </c>
      <c r="BH7" s="4" t="s">
        <v>5</v>
      </c>
      <c r="BI7" s="9">
        <v>0.1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9">
        <v>0.18</v>
      </c>
      <c r="CG7" s="4" t="s">
        <v>5</v>
      </c>
      <c r="CH7" s="4" t="s">
        <v>5</v>
      </c>
      <c r="CI7" s="4" t="s">
        <v>5</v>
      </c>
      <c r="CJ7" s="4" t="s">
        <v>5</v>
      </c>
      <c r="CK7" s="4" t="s">
        <v>5</v>
      </c>
      <c r="CL7" s="4" t="s">
        <v>5</v>
      </c>
      <c r="CM7" s="4" t="s">
        <v>5</v>
      </c>
      <c r="CN7" s="4" t="s">
        <v>5</v>
      </c>
      <c r="CO7" s="9">
        <v>0.18</v>
      </c>
      <c r="CP7" s="4" t="s">
        <v>5</v>
      </c>
      <c r="CQ7" s="4" t="s">
        <v>5</v>
      </c>
      <c r="CR7" s="4" t="s">
        <v>5</v>
      </c>
      <c r="CS7" s="4" t="s">
        <v>5</v>
      </c>
      <c r="CT7" s="4" t="s">
        <v>5</v>
      </c>
      <c r="CU7" s="4" t="s">
        <v>5</v>
      </c>
      <c r="CV7" s="4" t="s">
        <v>5</v>
      </c>
      <c r="CW7" s="4" t="s">
        <v>5</v>
      </c>
      <c r="CX7" s="4" t="s">
        <v>5</v>
      </c>
      <c r="CY7" s="4" t="s">
        <v>5</v>
      </c>
      <c r="CZ7" s="4" t="s">
        <v>5</v>
      </c>
      <c r="DA7" s="4" t="s">
        <v>5</v>
      </c>
      <c r="DB7" s="4" t="s">
        <v>5</v>
      </c>
    </row>
    <row r="8" spans="1:106" ht="60" x14ac:dyDescent="0.25">
      <c r="A8" s="2" t="s">
        <v>451</v>
      </c>
      <c r="B8" s="4" t="s">
        <v>5</v>
      </c>
      <c r="C8" s="4" t="s">
        <v>5</v>
      </c>
      <c r="D8" s="4" t="s">
        <v>5</v>
      </c>
      <c r="E8" s="4" t="s">
        <v>5</v>
      </c>
      <c r="F8" s="4" t="s">
        <v>5</v>
      </c>
      <c r="G8" s="4" t="s">
        <v>5</v>
      </c>
      <c r="H8" s="4" t="s">
        <v>5</v>
      </c>
      <c r="I8" s="4" t="s">
        <v>5</v>
      </c>
      <c r="J8" s="5">
        <v>12500</v>
      </c>
      <c r="K8" s="5">
        <v>12500</v>
      </c>
      <c r="L8" s="4" t="s">
        <v>5</v>
      </c>
      <c r="M8" s="4" t="s">
        <v>5</v>
      </c>
      <c r="N8" s="4" t="s">
        <v>5</v>
      </c>
      <c r="O8" s="4" t="s">
        <v>5</v>
      </c>
      <c r="P8" s="4" t="s">
        <v>5</v>
      </c>
      <c r="Q8" s="5">
        <v>66000</v>
      </c>
      <c r="R8" s="5">
        <v>66000</v>
      </c>
      <c r="S8" s="5">
        <v>68000</v>
      </c>
      <c r="T8" s="4" t="s">
        <v>5</v>
      </c>
      <c r="U8" s="4" t="s">
        <v>5</v>
      </c>
      <c r="V8" s="4" t="s">
        <v>5</v>
      </c>
      <c r="W8" s="4" t="s">
        <v>5</v>
      </c>
      <c r="X8" s="4" t="s">
        <v>5</v>
      </c>
      <c r="Y8" s="5">
        <v>12500</v>
      </c>
      <c r="Z8" s="5">
        <v>12500</v>
      </c>
      <c r="AA8" s="4" t="s">
        <v>5</v>
      </c>
      <c r="AB8" s="4" t="s">
        <v>5</v>
      </c>
      <c r="AC8" s="4" t="s">
        <v>5</v>
      </c>
      <c r="AD8" s="4" t="s">
        <v>5</v>
      </c>
      <c r="AE8" s="4" t="s">
        <v>5</v>
      </c>
      <c r="AF8" s="5">
        <v>25000</v>
      </c>
      <c r="AG8" s="5">
        <v>25000</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5">
        <v>82500</v>
      </c>
      <c r="BG8" s="5">
        <v>82500</v>
      </c>
      <c r="BH8" s="5">
        <v>85000</v>
      </c>
      <c r="BI8" s="4" t="s">
        <v>5</v>
      </c>
      <c r="BJ8" s="4" t="s">
        <v>5</v>
      </c>
      <c r="BK8" s="4" t="s">
        <v>5</v>
      </c>
      <c r="BL8" s="4" t="s">
        <v>5</v>
      </c>
      <c r="BM8" s="4" t="s">
        <v>5</v>
      </c>
      <c r="BN8" s="5">
        <v>165000</v>
      </c>
      <c r="BO8" s="5">
        <v>165000</v>
      </c>
      <c r="BP8" s="5">
        <v>170000</v>
      </c>
      <c r="BQ8" s="4" t="s">
        <v>5</v>
      </c>
      <c r="BR8" s="4" t="s">
        <v>5</v>
      </c>
      <c r="BS8" s="4" t="s">
        <v>5</v>
      </c>
      <c r="BT8" s="4" t="s">
        <v>5</v>
      </c>
      <c r="BU8" s="4" t="s">
        <v>5</v>
      </c>
      <c r="BV8" s="4" t="s">
        <v>5</v>
      </c>
      <c r="BW8" s="4" t="s">
        <v>5</v>
      </c>
      <c r="BX8" s="4" t="s">
        <v>5</v>
      </c>
      <c r="BY8" s="4" t="s">
        <v>5</v>
      </c>
      <c r="BZ8" s="4" t="s">
        <v>5</v>
      </c>
      <c r="CA8" s="5">
        <v>82500</v>
      </c>
      <c r="CB8" s="4" t="s">
        <v>5</v>
      </c>
      <c r="CC8" s="4" t="s">
        <v>5</v>
      </c>
      <c r="CD8" s="4" t="s">
        <v>5</v>
      </c>
      <c r="CE8" s="4" t="s">
        <v>5</v>
      </c>
      <c r="CF8" s="4" t="s">
        <v>5</v>
      </c>
      <c r="CG8" s="4" t="s">
        <v>5</v>
      </c>
      <c r="CH8" s="4" t="s">
        <v>5</v>
      </c>
      <c r="CI8" s="4" t="s">
        <v>5</v>
      </c>
      <c r="CJ8" s="4" t="s">
        <v>5</v>
      </c>
      <c r="CK8" s="5">
        <v>49500</v>
      </c>
      <c r="CL8" s="5">
        <v>49500</v>
      </c>
      <c r="CM8" s="5">
        <v>51000</v>
      </c>
      <c r="CN8" s="4" t="s">
        <v>5</v>
      </c>
      <c r="CO8" s="4" t="s">
        <v>5</v>
      </c>
      <c r="CP8" s="4" t="s">
        <v>5</v>
      </c>
      <c r="CQ8" s="4" t="s">
        <v>5</v>
      </c>
      <c r="CR8" s="4" t="s">
        <v>5</v>
      </c>
      <c r="CS8" s="4" t="s">
        <v>5</v>
      </c>
      <c r="CT8" s="5">
        <v>33000</v>
      </c>
      <c r="CU8" s="5">
        <v>33000</v>
      </c>
      <c r="CV8" s="5">
        <v>34000</v>
      </c>
      <c r="CW8" s="4" t="s">
        <v>5</v>
      </c>
      <c r="CX8" s="4" t="s">
        <v>5</v>
      </c>
      <c r="CY8" s="4" t="s">
        <v>5</v>
      </c>
      <c r="CZ8" s="4" t="s">
        <v>5</v>
      </c>
      <c r="DA8" s="4" t="s">
        <v>5</v>
      </c>
      <c r="DB8" s="4" t="s">
        <v>5</v>
      </c>
    </row>
    <row r="9" spans="1:106" ht="60" x14ac:dyDescent="0.25">
      <c r="A9" s="2" t="s">
        <v>452</v>
      </c>
      <c r="B9" s="4" t="s">
        <v>5</v>
      </c>
      <c r="C9" s="4" t="s">
        <v>5</v>
      </c>
      <c r="D9" s="4" t="s">
        <v>5</v>
      </c>
      <c r="E9" s="8">
        <v>4000</v>
      </c>
      <c r="F9" s="4" t="s">
        <v>5</v>
      </c>
      <c r="G9" s="4" t="s">
        <v>5</v>
      </c>
      <c r="H9" s="4" t="s">
        <v>5</v>
      </c>
      <c r="I9" s="4" t="s">
        <v>5</v>
      </c>
      <c r="J9" s="4" t="s">
        <v>5</v>
      </c>
      <c r="K9" s="4" t="s">
        <v>5</v>
      </c>
      <c r="L9" s="8">
        <v>28000</v>
      </c>
      <c r="M9" s="4" t="s">
        <v>5</v>
      </c>
      <c r="N9" s="4" t="s">
        <v>5</v>
      </c>
      <c r="O9" s="4" t="s">
        <v>5</v>
      </c>
      <c r="P9" s="4" t="s">
        <v>5</v>
      </c>
      <c r="Q9" s="4" t="s">
        <v>5</v>
      </c>
      <c r="R9" s="4" t="s">
        <v>5</v>
      </c>
      <c r="S9" s="4" t="s">
        <v>5</v>
      </c>
      <c r="T9" s="8">
        <v>4000</v>
      </c>
      <c r="U9" s="4" t="s">
        <v>5</v>
      </c>
      <c r="V9" s="4" t="s">
        <v>5</v>
      </c>
      <c r="W9" s="4" t="s">
        <v>5</v>
      </c>
      <c r="X9" s="4" t="s">
        <v>5</v>
      </c>
      <c r="Y9" s="4" t="s">
        <v>5</v>
      </c>
      <c r="Z9" s="4" t="s">
        <v>5</v>
      </c>
      <c r="AA9" s="8">
        <v>9000</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8">
        <v>27000</v>
      </c>
      <c r="BA9" s="4" t="s">
        <v>5</v>
      </c>
      <c r="BB9" s="4" t="s">
        <v>5</v>
      </c>
      <c r="BC9" s="4" t="s">
        <v>5</v>
      </c>
      <c r="BD9" s="4" t="s">
        <v>5</v>
      </c>
      <c r="BE9" s="4" t="s">
        <v>5</v>
      </c>
      <c r="BF9" s="4" t="s">
        <v>5</v>
      </c>
      <c r="BG9" s="4" t="s">
        <v>5</v>
      </c>
      <c r="BH9" s="4" t="s">
        <v>5</v>
      </c>
      <c r="BI9" s="8">
        <v>73000</v>
      </c>
      <c r="BJ9" s="4" t="s">
        <v>5</v>
      </c>
      <c r="BK9" s="4" t="s">
        <v>5</v>
      </c>
      <c r="BL9" s="4" t="s">
        <v>5</v>
      </c>
      <c r="BM9" s="4" t="s">
        <v>5</v>
      </c>
      <c r="BN9" s="4" t="s">
        <v>5</v>
      </c>
      <c r="BO9" s="4" t="s">
        <v>5</v>
      </c>
      <c r="BP9" s="4" t="s">
        <v>5</v>
      </c>
      <c r="BQ9" s="8">
        <v>9000</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8">
        <v>18000</v>
      </c>
      <c r="CP9" s="4" t="s">
        <v>5</v>
      </c>
      <c r="CQ9" s="4" t="s">
        <v>5</v>
      </c>
      <c r="CR9" s="4" t="s">
        <v>5</v>
      </c>
      <c r="CS9" s="4" t="s">
        <v>5</v>
      </c>
      <c r="CT9" s="4" t="s">
        <v>5</v>
      </c>
      <c r="CU9" s="4" t="s">
        <v>5</v>
      </c>
      <c r="CV9" s="4" t="s">
        <v>5</v>
      </c>
      <c r="CW9" s="4" t="s">
        <v>5</v>
      </c>
      <c r="CX9" s="4" t="s">
        <v>5</v>
      </c>
      <c r="CY9" s="4" t="s">
        <v>5</v>
      </c>
      <c r="CZ9" s="4" t="s">
        <v>5</v>
      </c>
      <c r="DA9" s="4" t="s">
        <v>5</v>
      </c>
      <c r="DB9" s="4" t="s">
        <v>5</v>
      </c>
    </row>
    <row r="10" spans="1:106" ht="60" x14ac:dyDescent="0.25">
      <c r="A10" s="2" t="s">
        <v>453</v>
      </c>
      <c r="B10" s="4" t="s">
        <v>5</v>
      </c>
      <c r="C10" s="4" t="s">
        <v>5</v>
      </c>
      <c r="D10" s="4" t="s">
        <v>5</v>
      </c>
      <c r="E10" s="45">
        <v>0</v>
      </c>
      <c r="F10" s="4" t="s">
        <v>5</v>
      </c>
      <c r="G10" s="4" t="s">
        <v>5</v>
      </c>
      <c r="H10" s="4" t="s">
        <v>5</v>
      </c>
      <c r="I10" s="4" t="s">
        <v>5</v>
      </c>
      <c r="J10" s="4" t="s">
        <v>5</v>
      </c>
      <c r="K10" s="4" t="s">
        <v>5</v>
      </c>
      <c r="L10" s="45">
        <v>0</v>
      </c>
      <c r="M10" s="4" t="s">
        <v>5</v>
      </c>
      <c r="N10" s="4" t="s">
        <v>5</v>
      </c>
      <c r="O10" s="4" t="s">
        <v>5</v>
      </c>
      <c r="P10" s="4" t="s">
        <v>5</v>
      </c>
      <c r="Q10" s="4" t="s">
        <v>5</v>
      </c>
      <c r="R10" s="4" t="s">
        <v>5</v>
      </c>
      <c r="S10" s="4" t="s">
        <v>5</v>
      </c>
      <c r="T10" s="45">
        <v>0</v>
      </c>
      <c r="U10" s="4" t="s">
        <v>5</v>
      </c>
      <c r="V10" s="4" t="s">
        <v>5</v>
      </c>
      <c r="W10" s="4" t="s">
        <v>5</v>
      </c>
      <c r="X10" s="4" t="s">
        <v>5</v>
      </c>
      <c r="Y10" s="4" t="s">
        <v>5</v>
      </c>
      <c r="Z10" s="4" t="s">
        <v>5</v>
      </c>
      <c r="AA10" s="45">
        <v>0</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5">
        <v>0</v>
      </c>
      <c r="AS10" s="4" t="s">
        <v>5</v>
      </c>
      <c r="AT10" s="4" t="s">
        <v>5</v>
      </c>
      <c r="AU10" s="4" t="s">
        <v>5</v>
      </c>
      <c r="AV10" s="45">
        <v>0</v>
      </c>
      <c r="AW10" s="4" t="s">
        <v>5</v>
      </c>
      <c r="AX10" s="4" t="s">
        <v>5</v>
      </c>
      <c r="AY10" s="4" t="s">
        <v>5</v>
      </c>
      <c r="AZ10" s="45">
        <v>0</v>
      </c>
      <c r="BA10" s="4" t="s">
        <v>5</v>
      </c>
      <c r="BB10" s="4" t="s">
        <v>5</v>
      </c>
      <c r="BC10" s="4" t="s">
        <v>5</v>
      </c>
      <c r="BD10" s="4" t="s">
        <v>5</v>
      </c>
      <c r="BE10" s="45">
        <v>0</v>
      </c>
      <c r="BF10" s="4" t="s">
        <v>5</v>
      </c>
      <c r="BG10" s="4" t="s">
        <v>5</v>
      </c>
      <c r="BH10" s="4" t="s">
        <v>5</v>
      </c>
      <c r="BI10" s="45">
        <v>0</v>
      </c>
      <c r="BJ10" s="4" t="s">
        <v>5</v>
      </c>
      <c r="BK10" s="4" t="s">
        <v>5</v>
      </c>
      <c r="BL10" s="4" t="s">
        <v>5</v>
      </c>
      <c r="BM10" s="4" t="s">
        <v>5</v>
      </c>
      <c r="BN10" s="4" t="s">
        <v>5</v>
      </c>
      <c r="BO10" s="4" t="s">
        <v>5</v>
      </c>
      <c r="BP10" s="4" t="s">
        <v>5</v>
      </c>
      <c r="BQ10" s="45">
        <v>0</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5">
        <v>0</v>
      </c>
      <c r="CG10" s="4" t="s">
        <v>5</v>
      </c>
      <c r="CH10" s="4" t="s">
        <v>5</v>
      </c>
      <c r="CI10" s="4" t="s">
        <v>5</v>
      </c>
      <c r="CJ10" s="4" t="s">
        <v>5</v>
      </c>
      <c r="CK10" s="4" t="s">
        <v>5</v>
      </c>
      <c r="CL10" s="4" t="s">
        <v>5</v>
      </c>
      <c r="CM10" s="4" t="s">
        <v>5</v>
      </c>
      <c r="CN10" s="4" t="s">
        <v>5</v>
      </c>
      <c r="CO10" s="45">
        <v>0</v>
      </c>
      <c r="CP10" s="4" t="s">
        <v>5</v>
      </c>
      <c r="CQ10" s="4" t="s">
        <v>5</v>
      </c>
      <c r="CR10" s="4" t="s">
        <v>5</v>
      </c>
      <c r="CS10" s="4" t="s">
        <v>5</v>
      </c>
      <c r="CT10" s="4" t="s">
        <v>5</v>
      </c>
      <c r="CU10" s="4" t="s">
        <v>5</v>
      </c>
      <c r="CV10" s="4" t="s">
        <v>5</v>
      </c>
      <c r="CW10" s="45">
        <v>0</v>
      </c>
      <c r="CX10" s="4" t="s">
        <v>5</v>
      </c>
      <c r="CY10" s="4" t="s">
        <v>5</v>
      </c>
      <c r="CZ10" s="4" t="s">
        <v>5</v>
      </c>
      <c r="DA10" s="4" t="s">
        <v>5</v>
      </c>
      <c r="DB10" s="4" t="s">
        <v>5</v>
      </c>
    </row>
    <row r="11" spans="1:106" ht="60" x14ac:dyDescent="0.25">
      <c r="A11" s="2" t="s">
        <v>454</v>
      </c>
      <c r="B11" s="4" t="s">
        <v>5</v>
      </c>
      <c r="C11" s="4" t="s">
        <v>5</v>
      </c>
      <c r="D11" s="4" t="s">
        <v>5</v>
      </c>
      <c r="E11" s="45">
        <v>2.41E-2</v>
      </c>
      <c r="F11" s="4" t="s">
        <v>5</v>
      </c>
      <c r="G11" s="4" t="s">
        <v>5</v>
      </c>
      <c r="H11" s="4" t="s">
        <v>5</v>
      </c>
      <c r="I11" s="4" t="s">
        <v>5</v>
      </c>
      <c r="J11" s="4" t="s">
        <v>5</v>
      </c>
      <c r="K11" s="4" t="s">
        <v>5</v>
      </c>
      <c r="L11" s="45">
        <v>2.5999999999999999E-2</v>
      </c>
      <c r="M11" s="4" t="s">
        <v>5</v>
      </c>
      <c r="N11" s="4" t="s">
        <v>5</v>
      </c>
      <c r="O11" s="4" t="s">
        <v>5</v>
      </c>
      <c r="P11" s="4" t="s">
        <v>5</v>
      </c>
      <c r="Q11" s="4" t="s">
        <v>5</v>
      </c>
      <c r="R11" s="4" t="s">
        <v>5</v>
      </c>
      <c r="S11" s="4" t="s">
        <v>5</v>
      </c>
      <c r="T11" s="45">
        <v>1.72E-2</v>
      </c>
      <c r="U11" s="4" t="s">
        <v>5</v>
      </c>
      <c r="V11" s="4" t="s">
        <v>5</v>
      </c>
      <c r="W11" s="4" t="s">
        <v>5</v>
      </c>
      <c r="X11" s="4" t="s">
        <v>5</v>
      </c>
      <c r="Y11" s="4" t="s">
        <v>5</v>
      </c>
      <c r="Z11" s="4" t="s">
        <v>5</v>
      </c>
      <c r="AA11" s="45">
        <v>1.7000000000000001E-2</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5">
        <v>1.5100000000000001E-2</v>
      </c>
      <c r="AS11" s="4" t="s">
        <v>5</v>
      </c>
      <c r="AT11" s="4" t="s">
        <v>5</v>
      </c>
      <c r="AU11" s="4" t="s">
        <v>5</v>
      </c>
      <c r="AV11" s="45">
        <v>1.5599999999999999E-2</v>
      </c>
      <c r="AW11" s="4" t="s">
        <v>5</v>
      </c>
      <c r="AX11" s="4" t="s">
        <v>5</v>
      </c>
      <c r="AY11" s="4" t="s">
        <v>5</v>
      </c>
      <c r="AZ11" s="45">
        <v>1.9900000000000001E-2</v>
      </c>
      <c r="BA11" s="4" t="s">
        <v>5</v>
      </c>
      <c r="BB11" s="4" t="s">
        <v>5</v>
      </c>
      <c r="BC11" s="4" t="s">
        <v>5</v>
      </c>
      <c r="BD11" s="4" t="s">
        <v>5</v>
      </c>
      <c r="BE11" s="45">
        <v>1.9900000000000001E-2</v>
      </c>
      <c r="BF11" s="4" t="s">
        <v>5</v>
      </c>
      <c r="BG11" s="4" t="s">
        <v>5</v>
      </c>
      <c r="BH11" s="4" t="s">
        <v>5</v>
      </c>
      <c r="BI11" s="45">
        <v>1.84E-2</v>
      </c>
      <c r="BJ11" s="4" t="s">
        <v>5</v>
      </c>
      <c r="BK11" s="4" t="s">
        <v>5</v>
      </c>
      <c r="BL11" s="4" t="s">
        <v>5</v>
      </c>
      <c r="BM11" s="4" t="s">
        <v>5</v>
      </c>
      <c r="BN11" s="4" t="s">
        <v>5</v>
      </c>
      <c r="BO11" s="4" t="s">
        <v>5</v>
      </c>
      <c r="BP11" s="4" t="s">
        <v>5</v>
      </c>
      <c r="BQ11" s="45">
        <v>1.84E-2</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5">
        <v>1.9900000000000001E-2</v>
      </c>
      <c r="CG11" s="4" t="s">
        <v>5</v>
      </c>
      <c r="CH11" s="4" t="s">
        <v>5</v>
      </c>
      <c r="CI11" s="4" t="s">
        <v>5</v>
      </c>
      <c r="CJ11" s="4" t="s">
        <v>5</v>
      </c>
      <c r="CK11" s="4" t="s">
        <v>5</v>
      </c>
      <c r="CL11" s="4" t="s">
        <v>5</v>
      </c>
      <c r="CM11" s="4" t="s">
        <v>5</v>
      </c>
      <c r="CN11" s="4" t="s">
        <v>5</v>
      </c>
      <c r="CO11" s="45">
        <v>1.7999999999999999E-2</v>
      </c>
      <c r="CP11" s="4" t="s">
        <v>5</v>
      </c>
      <c r="CQ11" s="4" t="s">
        <v>5</v>
      </c>
      <c r="CR11" s="4" t="s">
        <v>5</v>
      </c>
      <c r="CS11" s="4" t="s">
        <v>5</v>
      </c>
      <c r="CT11" s="4" t="s">
        <v>5</v>
      </c>
      <c r="CU11" s="4" t="s">
        <v>5</v>
      </c>
      <c r="CV11" s="4" t="s">
        <v>5</v>
      </c>
      <c r="CW11" s="45">
        <v>1.84E-2</v>
      </c>
      <c r="CX11" s="4" t="s">
        <v>5</v>
      </c>
      <c r="CY11" s="4" t="s">
        <v>5</v>
      </c>
      <c r="CZ11" s="4" t="s">
        <v>5</v>
      </c>
      <c r="DA11" s="4" t="s">
        <v>5</v>
      </c>
      <c r="DB11" s="4" t="s">
        <v>5</v>
      </c>
    </row>
    <row r="12" spans="1:106" ht="60" x14ac:dyDescent="0.25">
      <c r="A12" s="2" t="s">
        <v>455</v>
      </c>
      <c r="B12" s="4" t="s">
        <v>5</v>
      </c>
      <c r="C12" s="4" t="s">
        <v>5</v>
      </c>
      <c r="D12" s="4" t="s">
        <v>5</v>
      </c>
      <c r="E12" s="4" t="s">
        <v>456</v>
      </c>
      <c r="F12" s="4" t="s">
        <v>5</v>
      </c>
      <c r="G12" s="4" t="s">
        <v>5</v>
      </c>
      <c r="H12" s="4" t="s">
        <v>5</v>
      </c>
      <c r="I12" s="4" t="s">
        <v>5</v>
      </c>
      <c r="J12" s="4" t="s">
        <v>5</v>
      </c>
      <c r="K12" s="4" t="s">
        <v>5</v>
      </c>
      <c r="L12" s="4" t="s">
        <v>456</v>
      </c>
      <c r="M12" s="4" t="s">
        <v>5</v>
      </c>
      <c r="N12" s="4" t="s">
        <v>5</v>
      </c>
      <c r="O12" s="4" t="s">
        <v>5</v>
      </c>
      <c r="P12" s="4" t="s">
        <v>5</v>
      </c>
      <c r="Q12" s="4" t="s">
        <v>5</v>
      </c>
      <c r="R12" s="4" t="s">
        <v>5</v>
      </c>
      <c r="S12" s="4" t="s">
        <v>5</v>
      </c>
      <c r="T12" s="4" t="s">
        <v>456</v>
      </c>
      <c r="U12" s="4" t="s">
        <v>5</v>
      </c>
      <c r="V12" s="4" t="s">
        <v>5</v>
      </c>
      <c r="W12" s="4" t="s">
        <v>5</v>
      </c>
      <c r="X12" s="4" t="s">
        <v>5</v>
      </c>
      <c r="Y12" s="4" t="s">
        <v>5</v>
      </c>
      <c r="Z12" s="4" t="s">
        <v>5</v>
      </c>
      <c r="AA12" s="4" t="s">
        <v>456</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361</v>
      </c>
      <c r="AS12" s="4" t="s">
        <v>5</v>
      </c>
      <c r="AT12" s="4" t="s">
        <v>5</v>
      </c>
      <c r="AU12" s="4" t="s">
        <v>5</v>
      </c>
      <c r="AV12" s="4" t="s">
        <v>361</v>
      </c>
      <c r="AW12" s="4" t="s">
        <v>5</v>
      </c>
      <c r="AX12" s="4" t="s">
        <v>5</v>
      </c>
      <c r="AY12" s="4" t="s">
        <v>5</v>
      </c>
      <c r="AZ12" s="4" t="s">
        <v>456</v>
      </c>
      <c r="BA12" s="4" t="s">
        <v>5</v>
      </c>
      <c r="BB12" s="4" t="s">
        <v>5</v>
      </c>
      <c r="BC12" s="4" t="s">
        <v>5</v>
      </c>
      <c r="BD12" s="4" t="s">
        <v>5</v>
      </c>
      <c r="BE12" s="4" t="s">
        <v>456</v>
      </c>
      <c r="BF12" s="4" t="s">
        <v>5</v>
      </c>
      <c r="BG12" s="4" t="s">
        <v>5</v>
      </c>
      <c r="BH12" s="4" t="s">
        <v>5</v>
      </c>
      <c r="BI12" s="4" t="s">
        <v>456</v>
      </c>
      <c r="BJ12" s="4" t="s">
        <v>5</v>
      </c>
      <c r="BK12" s="4" t="s">
        <v>5</v>
      </c>
      <c r="BL12" s="4" t="s">
        <v>5</v>
      </c>
      <c r="BM12" s="4" t="s">
        <v>5</v>
      </c>
      <c r="BN12" s="4" t="s">
        <v>5</v>
      </c>
      <c r="BO12" s="4" t="s">
        <v>5</v>
      </c>
      <c r="BP12" s="4" t="s">
        <v>5</v>
      </c>
      <c r="BQ12" s="4" t="s">
        <v>31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456</v>
      </c>
      <c r="CG12" s="4" t="s">
        <v>5</v>
      </c>
      <c r="CH12" s="4" t="s">
        <v>5</v>
      </c>
      <c r="CI12" s="4" t="s">
        <v>5</v>
      </c>
      <c r="CJ12" s="4" t="s">
        <v>5</v>
      </c>
      <c r="CK12" s="4" t="s">
        <v>5</v>
      </c>
      <c r="CL12" s="4" t="s">
        <v>5</v>
      </c>
      <c r="CM12" s="4" t="s">
        <v>5</v>
      </c>
      <c r="CN12" s="4" t="s">
        <v>5</v>
      </c>
      <c r="CO12" s="4" t="s">
        <v>456</v>
      </c>
      <c r="CP12" s="4" t="s">
        <v>5</v>
      </c>
      <c r="CQ12" s="4" t="s">
        <v>5</v>
      </c>
      <c r="CR12" s="4" t="s">
        <v>5</v>
      </c>
      <c r="CS12" s="4" t="s">
        <v>5</v>
      </c>
      <c r="CT12" s="4" t="s">
        <v>5</v>
      </c>
      <c r="CU12" s="4" t="s">
        <v>5</v>
      </c>
      <c r="CV12" s="4" t="s">
        <v>5</v>
      </c>
      <c r="CW12" s="4" t="s">
        <v>316</v>
      </c>
      <c r="CX12" s="4" t="s">
        <v>5</v>
      </c>
      <c r="CY12" s="4" t="s">
        <v>5</v>
      </c>
      <c r="CZ12" s="4" t="s">
        <v>5</v>
      </c>
      <c r="DA12" s="4" t="s">
        <v>5</v>
      </c>
      <c r="DB12" s="4" t="s">
        <v>5</v>
      </c>
    </row>
    <row r="13" spans="1:106" ht="60" x14ac:dyDescent="0.25">
      <c r="A13" s="2" t="s">
        <v>457</v>
      </c>
      <c r="B13" s="4" t="s">
        <v>5</v>
      </c>
      <c r="C13" s="4" t="s">
        <v>5</v>
      </c>
      <c r="D13" s="4" t="s">
        <v>5</v>
      </c>
      <c r="E13" s="45">
        <v>0.74</v>
      </c>
      <c r="F13" s="4" t="s">
        <v>5</v>
      </c>
      <c r="G13" s="4" t="s">
        <v>5</v>
      </c>
      <c r="H13" s="4" t="s">
        <v>5</v>
      </c>
      <c r="I13" s="4" t="s">
        <v>5</v>
      </c>
      <c r="J13" s="4" t="s">
        <v>5</v>
      </c>
      <c r="K13" s="4" t="s">
        <v>5</v>
      </c>
      <c r="L13" s="45">
        <v>0.74</v>
      </c>
      <c r="M13" s="4" t="s">
        <v>5</v>
      </c>
      <c r="N13" s="4" t="s">
        <v>5</v>
      </c>
      <c r="O13" s="4" t="s">
        <v>5</v>
      </c>
      <c r="P13" s="4" t="s">
        <v>5</v>
      </c>
      <c r="Q13" s="4" t="s">
        <v>5</v>
      </c>
      <c r="R13" s="4" t="s">
        <v>5</v>
      </c>
      <c r="S13" s="4" t="s">
        <v>5</v>
      </c>
      <c r="T13" s="45">
        <v>0.76</v>
      </c>
      <c r="U13" s="4" t="s">
        <v>5</v>
      </c>
      <c r="V13" s="4" t="s">
        <v>5</v>
      </c>
      <c r="W13" s="4" t="s">
        <v>5</v>
      </c>
      <c r="X13" s="4" t="s">
        <v>5</v>
      </c>
      <c r="Y13" s="4" t="s">
        <v>5</v>
      </c>
      <c r="Z13" s="4" t="s">
        <v>5</v>
      </c>
      <c r="AA13" s="45">
        <v>0.76</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5">
        <v>0.77</v>
      </c>
      <c r="AS13" s="4" t="s">
        <v>5</v>
      </c>
      <c r="AT13" s="4" t="s">
        <v>5</v>
      </c>
      <c r="AU13" s="4" t="s">
        <v>5</v>
      </c>
      <c r="AV13" s="45">
        <v>0.77</v>
      </c>
      <c r="AW13" s="4" t="s">
        <v>5</v>
      </c>
      <c r="AX13" s="4" t="s">
        <v>5</v>
      </c>
      <c r="AY13" s="4" t="s">
        <v>5</v>
      </c>
      <c r="AZ13" s="45">
        <v>0.82</v>
      </c>
      <c r="BA13" s="4" t="s">
        <v>5</v>
      </c>
      <c r="BB13" s="4" t="s">
        <v>5</v>
      </c>
      <c r="BC13" s="4" t="s">
        <v>5</v>
      </c>
      <c r="BD13" s="4" t="s">
        <v>5</v>
      </c>
      <c r="BE13" s="45">
        <v>0.88</v>
      </c>
      <c r="BF13" s="4" t="s">
        <v>5</v>
      </c>
      <c r="BG13" s="4" t="s">
        <v>5</v>
      </c>
      <c r="BH13" s="4" t="s">
        <v>5</v>
      </c>
      <c r="BI13" s="45">
        <v>0.82</v>
      </c>
      <c r="BJ13" s="4" t="s">
        <v>5</v>
      </c>
      <c r="BK13" s="4" t="s">
        <v>5</v>
      </c>
      <c r="BL13" s="4" t="s">
        <v>5</v>
      </c>
      <c r="BM13" s="4" t="s">
        <v>5</v>
      </c>
      <c r="BN13" s="4" t="s">
        <v>5</v>
      </c>
      <c r="BO13" s="4" t="s">
        <v>5</v>
      </c>
      <c r="BP13" s="4" t="s">
        <v>5</v>
      </c>
      <c r="BQ13" s="45">
        <v>0.82</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5">
        <v>0.88</v>
      </c>
      <c r="CG13" s="4" t="s">
        <v>5</v>
      </c>
      <c r="CH13" s="4" t="s">
        <v>5</v>
      </c>
      <c r="CI13" s="4" t="s">
        <v>5</v>
      </c>
      <c r="CJ13" s="4" t="s">
        <v>5</v>
      </c>
      <c r="CK13" s="4" t="s">
        <v>5</v>
      </c>
      <c r="CL13" s="4" t="s">
        <v>5</v>
      </c>
      <c r="CM13" s="4" t="s">
        <v>5</v>
      </c>
      <c r="CN13" s="4" t="s">
        <v>5</v>
      </c>
      <c r="CO13" s="45">
        <v>0.85</v>
      </c>
      <c r="CP13" s="4" t="s">
        <v>5</v>
      </c>
      <c r="CQ13" s="4" t="s">
        <v>5</v>
      </c>
      <c r="CR13" s="4" t="s">
        <v>5</v>
      </c>
      <c r="CS13" s="4" t="s">
        <v>5</v>
      </c>
      <c r="CT13" s="4" t="s">
        <v>5</v>
      </c>
      <c r="CU13" s="4" t="s">
        <v>5</v>
      </c>
      <c r="CV13" s="4" t="s">
        <v>5</v>
      </c>
      <c r="CW13" s="45">
        <v>0.82</v>
      </c>
      <c r="CX13" s="4" t="s">
        <v>5</v>
      </c>
      <c r="CY13" s="4" t="s">
        <v>5</v>
      </c>
      <c r="CZ13" s="4" t="s">
        <v>5</v>
      </c>
      <c r="DA13" s="4" t="s">
        <v>5</v>
      </c>
      <c r="DB13" s="4" t="s">
        <v>5</v>
      </c>
    </row>
    <row r="14" spans="1:106" ht="45" x14ac:dyDescent="0.25">
      <c r="A14" s="2" t="s">
        <v>458</v>
      </c>
      <c r="B14" s="4" t="s">
        <v>5</v>
      </c>
      <c r="C14" s="4" t="s">
        <v>5</v>
      </c>
      <c r="D14" s="4" t="s">
        <v>5</v>
      </c>
      <c r="E14" s="4" t="s">
        <v>459</v>
      </c>
      <c r="F14" s="4" t="s">
        <v>5</v>
      </c>
      <c r="G14" s="4" t="s">
        <v>5</v>
      </c>
      <c r="H14" s="4" t="s">
        <v>5</v>
      </c>
      <c r="I14" s="4" t="s">
        <v>5</v>
      </c>
      <c r="J14" s="4" t="s">
        <v>5</v>
      </c>
      <c r="K14" s="4" t="s">
        <v>5</v>
      </c>
      <c r="L14" s="4" t="s">
        <v>460</v>
      </c>
      <c r="M14" s="4" t="s">
        <v>5</v>
      </c>
      <c r="N14" s="4" t="s">
        <v>5</v>
      </c>
      <c r="O14" s="4" t="s">
        <v>5</v>
      </c>
      <c r="P14" s="4" t="s">
        <v>5</v>
      </c>
      <c r="Q14" s="4" t="s">
        <v>5</v>
      </c>
      <c r="R14" s="4" t="s">
        <v>5</v>
      </c>
      <c r="S14" s="4" t="s">
        <v>5</v>
      </c>
      <c r="T14" s="4" t="s">
        <v>459</v>
      </c>
      <c r="U14" s="4" t="s">
        <v>5</v>
      </c>
      <c r="V14" s="4" t="s">
        <v>5</v>
      </c>
      <c r="W14" s="4" t="s">
        <v>5</v>
      </c>
      <c r="X14" s="4" t="s">
        <v>5</v>
      </c>
      <c r="Y14" s="4" t="s">
        <v>5</v>
      </c>
      <c r="Z14" s="4" t="s">
        <v>5</v>
      </c>
      <c r="AA14" s="4" t="s">
        <v>459</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388</v>
      </c>
      <c r="BA14" s="4" t="s">
        <v>5</v>
      </c>
      <c r="BB14" s="4" t="s">
        <v>5</v>
      </c>
      <c r="BC14" s="4" t="s">
        <v>5</v>
      </c>
      <c r="BD14" s="4" t="s">
        <v>5</v>
      </c>
      <c r="BE14" s="4" t="s">
        <v>460</v>
      </c>
      <c r="BF14" s="4" t="s">
        <v>5</v>
      </c>
      <c r="BG14" s="4" t="s">
        <v>5</v>
      </c>
      <c r="BH14" s="4" t="s">
        <v>5</v>
      </c>
      <c r="BI14" s="4" t="s">
        <v>460</v>
      </c>
      <c r="BJ14" s="4" t="s">
        <v>5</v>
      </c>
      <c r="BK14" s="4" t="s">
        <v>5</v>
      </c>
      <c r="BL14" s="4" t="s">
        <v>5</v>
      </c>
      <c r="BM14" s="4" t="s">
        <v>5</v>
      </c>
      <c r="BN14" s="4" t="s">
        <v>5</v>
      </c>
      <c r="BO14" s="4" t="s">
        <v>5</v>
      </c>
      <c r="BP14" s="4" t="s">
        <v>5</v>
      </c>
      <c r="BQ14" s="4" t="s">
        <v>460</v>
      </c>
      <c r="BR14" s="4" t="s">
        <v>5</v>
      </c>
      <c r="BS14" s="4" t="s">
        <v>5</v>
      </c>
      <c r="BT14" s="4" t="s">
        <v>5</v>
      </c>
      <c r="BU14" s="4" t="s">
        <v>5</v>
      </c>
      <c r="BV14" s="4" t="s">
        <v>5</v>
      </c>
      <c r="BW14" s="4" t="s">
        <v>5</v>
      </c>
      <c r="BX14" s="4" t="s">
        <v>460</v>
      </c>
      <c r="BY14" s="4" t="s">
        <v>5</v>
      </c>
      <c r="BZ14" s="4" t="s">
        <v>5</v>
      </c>
      <c r="CA14" s="4" t="s">
        <v>460</v>
      </c>
      <c r="CB14" s="4" t="s">
        <v>5</v>
      </c>
      <c r="CC14" s="4" t="s">
        <v>5</v>
      </c>
      <c r="CD14" s="4" t="s">
        <v>5</v>
      </c>
      <c r="CE14" s="4" t="s">
        <v>5</v>
      </c>
      <c r="CF14" s="4" t="s">
        <v>460</v>
      </c>
      <c r="CG14" s="4" t="s">
        <v>5</v>
      </c>
      <c r="CH14" s="4" t="s">
        <v>5</v>
      </c>
      <c r="CI14" s="4" t="s">
        <v>5</v>
      </c>
      <c r="CJ14" s="4" t="s">
        <v>5</v>
      </c>
      <c r="CK14" s="4" t="s">
        <v>5</v>
      </c>
      <c r="CL14" s="4" t="s">
        <v>5</v>
      </c>
      <c r="CM14" s="4" t="s">
        <v>5</v>
      </c>
      <c r="CN14" s="4" t="s">
        <v>5</v>
      </c>
      <c r="CO14" s="4" t="s">
        <v>460</v>
      </c>
      <c r="CP14" s="4" t="s">
        <v>5</v>
      </c>
      <c r="CQ14" s="4" t="s">
        <v>5</v>
      </c>
      <c r="CR14" s="4" t="s">
        <v>5</v>
      </c>
      <c r="CS14" s="4" t="s">
        <v>5</v>
      </c>
      <c r="CT14" s="4" t="s">
        <v>5</v>
      </c>
      <c r="CU14" s="4" t="s">
        <v>5</v>
      </c>
      <c r="CV14" s="4" t="s">
        <v>5</v>
      </c>
      <c r="CW14" s="4" t="s">
        <v>361</v>
      </c>
      <c r="CX14" s="4" t="s">
        <v>5</v>
      </c>
      <c r="CY14" s="4" t="s">
        <v>5</v>
      </c>
      <c r="CZ14" s="4" t="s">
        <v>5</v>
      </c>
      <c r="DA14" s="4" t="s">
        <v>5</v>
      </c>
      <c r="DB14" s="4" t="s">
        <v>5</v>
      </c>
    </row>
    <row r="15" spans="1:106" ht="30" x14ac:dyDescent="0.25">
      <c r="A15" s="2" t="s">
        <v>461</v>
      </c>
      <c r="B15" s="4" t="s">
        <v>5</v>
      </c>
      <c r="C15" s="4" t="s">
        <v>5</v>
      </c>
      <c r="D15" s="4" t="s">
        <v>5</v>
      </c>
      <c r="E15" s="4" t="s">
        <v>5</v>
      </c>
      <c r="F15" s="4" t="s">
        <v>5</v>
      </c>
      <c r="G15" s="4" t="s">
        <v>5</v>
      </c>
      <c r="H15" s="4" t="s">
        <v>5</v>
      </c>
      <c r="I15" s="4" t="s">
        <v>5</v>
      </c>
      <c r="J15" s="4" t="s">
        <v>5</v>
      </c>
      <c r="K15" s="4" t="s">
        <v>5</v>
      </c>
      <c r="L15" s="4" t="s">
        <v>5</v>
      </c>
      <c r="M15" s="4" t="s">
        <v>5</v>
      </c>
      <c r="N15" s="4" t="s">
        <v>5</v>
      </c>
      <c r="O15" s="5">
        <v>3000</v>
      </c>
      <c r="P15" s="4">
        <v>0</v>
      </c>
      <c r="Q15" s="4" t="s">
        <v>5</v>
      </c>
      <c r="R15" s="4" t="s">
        <v>5</v>
      </c>
      <c r="S15" s="4" t="s">
        <v>5</v>
      </c>
      <c r="T15" s="4" t="s">
        <v>5</v>
      </c>
      <c r="U15" s="4" t="s">
        <v>5</v>
      </c>
      <c r="V15" s="4" t="s">
        <v>5</v>
      </c>
      <c r="W15" s="5">
        <v>1000</v>
      </c>
      <c r="X15" s="4">
        <v>0</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row>
    <row r="16" spans="1:106" ht="30" x14ac:dyDescent="0.25">
      <c r="A16" s="2" t="s">
        <v>46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5">
        <v>1000</v>
      </c>
      <c r="BS16" s="4">
        <v>0</v>
      </c>
      <c r="BT16" s="5">
        <v>3000</v>
      </c>
      <c r="BU16" s="4">
        <v>0</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5">
        <v>24000</v>
      </c>
      <c r="CY16" s="4">
        <v>0</v>
      </c>
      <c r="CZ16" s="5">
        <v>72000</v>
      </c>
      <c r="DA16" s="4">
        <v>0</v>
      </c>
      <c r="DB16" s="4" t="s">
        <v>5</v>
      </c>
    </row>
    <row r="17" spans="1:106" ht="30" x14ac:dyDescent="0.25">
      <c r="A17" s="2" t="s">
        <v>463</v>
      </c>
      <c r="B17" s="4" t="s">
        <v>5</v>
      </c>
      <c r="C17" s="4" t="s">
        <v>5</v>
      </c>
      <c r="D17" s="4" t="s">
        <v>5</v>
      </c>
      <c r="E17" s="4" t="s">
        <v>5</v>
      </c>
      <c r="F17" s="5">
        <v>2000</v>
      </c>
      <c r="G17" s="4">
        <v>0</v>
      </c>
      <c r="H17" s="5">
        <v>3000</v>
      </c>
      <c r="I17" s="4">
        <v>0</v>
      </c>
      <c r="J17" s="4" t="s">
        <v>5</v>
      </c>
      <c r="K17" s="4" t="s">
        <v>5</v>
      </c>
      <c r="L17" s="4" t="s">
        <v>5</v>
      </c>
      <c r="M17" s="5">
        <v>2000</v>
      </c>
      <c r="N17" s="4">
        <v>0</v>
      </c>
      <c r="O17" s="4" t="s">
        <v>5</v>
      </c>
      <c r="P17" s="4" t="s">
        <v>5</v>
      </c>
      <c r="Q17" s="4" t="s">
        <v>5</v>
      </c>
      <c r="R17" s="4" t="s">
        <v>5</v>
      </c>
      <c r="S17" s="4" t="s">
        <v>5</v>
      </c>
      <c r="T17" s="4" t="s">
        <v>5</v>
      </c>
      <c r="U17" s="5">
        <v>1000</v>
      </c>
      <c r="V17" s="4">
        <v>0</v>
      </c>
      <c r="W17" s="4" t="s">
        <v>5</v>
      </c>
      <c r="X17" s="4" t="s">
        <v>5</v>
      </c>
      <c r="Y17" s="4" t="s">
        <v>5</v>
      </c>
      <c r="Z17" s="4" t="s">
        <v>5</v>
      </c>
      <c r="AA17" s="4" t="s">
        <v>5</v>
      </c>
      <c r="AB17" s="5">
        <v>1000</v>
      </c>
      <c r="AC17" s="4">
        <v>0</v>
      </c>
      <c r="AD17" s="5">
        <v>2000</v>
      </c>
      <c r="AE17" s="4">
        <v>0</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5">
        <v>7000</v>
      </c>
      <c r="BB17" s="4">
        <v>0</v>
      </c>
      <c r="BC17" s="5">
        <v>17000</v>
      </c>
      <c r="BD17" s="4">
        <v>0</v>
      </c>
      <c r="BE17" s="4" t="s">
        <v>5</v>
      </c>
      <c r="BF17" s="4" t="s">
        <v>5</v>
      </c>
      <c r="BG17" s="4" t="s">
        <v>5</v>
      </c>
      <c r="BH17" s="4" t="s">
        <v>5</v>
      </c>
      <c r="BI17" s="4" t="s">
        <v>5</v>
      </c>
      <c r="BJ17" s="5">
        <v>6000</v>
      </c>
      <c r="BK17" s="4">
        <v>0</v>
      </c>
      <c r="BL17" s="5">
        <v>18000</v>
      </c>
      <c r="BM17" s="4">
        <v>0</v>
      </c>
      <c r="BN17" s="4" t="s">
        <v>5</v>
      </c>
      <c r="BO17" s="4" t="s">
        <v>5</v>
      </c>
      <c r="BP17" s="4" t="s">
        <v>5</v>
      </c>
      <c r="BQ17" s="4" t="s">
        <v>5</v>
      </c>
      <c r="BR17" s="4" t="s">
        <v>5</v>
      </c>
      <c r="BS17" s="4" t="s">
        <v>5</v>
      </c>
      <c r="BT17" s="4" t="s">
        <v>5</v>
      </c>
      <c r="BU17" s="4" t="s">
        <v>5</v>
      </c>
      <c r="BV17" s="5">
        <v>4000</v>
      </c>
      <c r="BW17" s="5">
        <v>4000</v>
      </c>
      <c r="BX17" s="5">
        <v>11000</v>
      </c>
      <c r="BY17" s="5">
        <v>8000</v>
      </c>
      <c r="BZ17" s="4" t="s">
        <v>5</v>
      </c>
      <c r="CA17" s="5">
        <v>13000</v>
      </c>
      <c r="CB17" s="5">
        <v>1000</v>
      </c>
      <c r="CC17" s="5">
        <v>1000</v>
      </c>
      <c r="CD17" s="5">
        <v>4000</v>
      </c>
      <c r="CE17" s="5">
        <v>2000</v>
      </c>
      <c r="CF17" s="4" t="s">
        <v>5</v>
      </c>
      <c r="CG17" s="5">
        <v>2000</v>
      </c>
      <c r="CH17" s="5">
        <v>2000</v>
      </c>
      <c r="CI17" s="5">
        <v>7000</v>
      </c>
      <c r="CJ17" s="5">
        <v>4000</v>
      </c>
      <c r="CK17" s="4" t="s">
        <v>5</v>
      </c>
      <c r="CL17" s="4" t="s">
        <v>5</v>
      </c>
      <c r="CM17" s="4" t="s">
        <v>5</v>
      </c>
      <c r="CN17" s="4" t="s">
        <v>5</v>
      </c>
      <c r="CO17" s="4" t="s">
        <v>5</v>
      </c>
      <c r="CP17" s="5">
        <v>2000</v>
      </c>
      <c r="CQ17" s="5">
        <v>1000</v>
      </c>
      <c r="CR17" s="5">
        <v>5000</v>
      </c>
      <c r="CS17" s="5">
        <v>1000</v>
      </c>
      <c r="CT17" s="4" t="s">
        <v>5</v>
      </c>
      <c r="CU17" s="4" t="s">
        <v>5</v>
      </c>
      <c r="CV17" s="4" t="s">
        <v>5</v>
      </c>
      <c r="CW17" s="4" t="s">
        <v>5</v>
      </c>
      <c r="CX17" s="4" t="s">
        <v>5</v>
      </c>
      <c r="CY17" s="4" t="s">
        <v>5</v>
      </c>
      <c r="CZ17" s="4" t="s">
        <v>5</v>
      </c>
      <c r="DA17" s="4" t="s">
        <v>5</v>
      </c>
      <c r="DB17" s="4" t="s">
        <v>5</v>
      </c>
    </row>
    <row r="18" spans="1:106" ht="60" x14ac:dyDescent="0.25">
      <c r="A18" s="2" t="s">
        <v>464</v>
      </c>
      <c r="B18" s="4" t="s">
        <v>5</v>
      </c>
      <c r="C18" s="4" t="s">
        <v>5</v>
      </c>
      <c r="D18" s="4" t="s">
        <v>5</v>
      </c>
      <c r="E18" s="4" t="s">
        <v>5</v>
      </c>
      <c r="F18" s="5">
        <v>3000</v>
      </c>
      <c r="G18" s="4" t="s">
        <v>5</v>
      </c>
      <c r="H18" s="5">
        <v>3000</v>
      </c>
      <c r="I18" s="4" t="s">
        <v>5</v>
      </c>
      <c r="J18" s="4" t="s">
        <v>5</v>
      </c>
      <c r="K18" s="4" t="s">
        <v>5</v>
      </c>
      <c r="L18" s="4" t="s">
        <v>5</v>
      </c>
      <c r="M18" s="5">
        <v>25000</v>
      </c>
      <c r="N18" s="4" t="s">
        <v>5</v>
      </c>
      <c r="O18" s="5">
        <v>25000</v>
      </c>
      <c r="P18" s="4" t="s">
        <v>5</v>
      </c>
      <c r="Q18" s="4" t="s">
        <v>5</v>
      </c>
      <c r="R18" s="4" t="s">
        <v>5</v>
      </c>
      <c r="S18" s="4" t="s">
        <v>5</v>
      </c>
      <c r="T18" s="4" t="s">
        <v>5</v>
      </c>
      <c r="U18" s="5">
        <v>3000</v>
      </c>
      <c r="V18" s="4" t="s">
        <v>5</v>
      </c>
      <c r="W18" s="5">
        <v>3000</v>
      </c>
      <c r="X18" s="4" t="s">
        <v>5</v>
      </c>
      <c r="Y18" s="4" t="s">
        <v>5</v>
      </c>
      <c r="Z18" s="4" t="s">
        <v>5</v>
      </c>
      <c r="AA18" s="4" t="s">
        <v>5</v>
      </c>
      <c r="AB18" s="5">
        <v>7000</v>
      </c>
      <c r="AC18" s="4" t="s">
        <v>5</v>
      </c>
      <c r="AD18" s="5">
        <v>7000</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5">
        <v>9000</v>
      </c>
      <c r="BB18" s="4" t="s">
        <v>5</v>
      </c>
      <c r="BC18" s="5">
        <v>9000</v>
      </c>
      <c r="BD18" s="4" t="s">
        <v>5</v>
      </c>
      <c r="BE18" s="4" t="s">
        <v>5</v>
      </c>
      <c r="BF18" s="4" t="s">
        <v>5</v>
      </c>
      <c r="BG18" s="4" t="s">
        <v>5</v>
      </c>
      <c r="BH18" s="4" t="s">
        <v>5</v>
      </c>
      <c r="BI18" s="4" t="s">
        <v>5</v>
      </c>
      <c r="BJ18" s="5">
        <v>54000</v>
      </c>
      <c r="BK18" s="4" t="s">
        <v>5</v>
      </c>
      <c r="BL18" s="5">
        <v>54000</v>
      </c>
      <c r="BM18" s="4" t="s">
        <v>5</v>
      </c>
      <c r="BN18" s="4" t="s">
        <v>5</v>
      </c>
      <c r="BO18" s="4" t="s">
        <v>5</v>
      </c>
      <c r="BP18" s="4" t="s">
        <v>5</v>
      </c>
      <c r="BQ18" s="4" t="s">
        <v>5</v>
      </c>
      <c r="BR18" s="5">
        <v>7000</v>
      </c>
      <c r="BS18" s="4" t="s">
        <v>5</v>
      </c>
      <c r="BT18" s="5">
        <v>7000</v>
      </c>
      <c r="BU18" s="4" t="s">
        <v>5</v>
      </c>
      <c r="BV18" s="5">
        <v>23000</v>
      </c>
      <c r="BW18" s="4" t="s">
        <v>5</v>
      </c>
      <c r="BX18" s="5">
        <v>23000</v>
      </c>
      <c r="BY18" s="4" t="s">
        <v>5</v>
      </c>
      <c r="BZ18" s="4" t="s">
        <v>5</v>
      </c>
      <c r="CA18" s="4" t="s">
        <v>5</v>
      </c>
      <c r="CB18" s="4" t="s">
        <v>5</v>
      </c>
      <c r="CC18" s="4" t="s">
        <v>5</v>
      </c>
      <c r="CD18" s="4" t="s">
        <v>5</v>
      </c>
      <c r="CE18" s="4" t="s">
        <v>5</v>
      </c>
      <c r="CF18" s="4" t="s">
        <v>5</v>
      </c>
      <c r="CG18" s="5">
        <v>13000</v>
      </c>
      <c r="CH18" s="4" t="s">
        <v>5</v>
      </c>
      <c r="CI18" s="5">
        <v>13000</v>
      </c>
      <c r="CJ18" s="4" t="s">
        <v>5</v>
      </c>
      <c r="CK18" s="4" t="s">
        <v>5</v>
      </c>
      <c r="CL18" s="4" t="s">
        <v>5</v>
      </c>
      <c r="CM18" s="4" t="s">
        <v>5</v>
      </c>
      <c r="CN18" s="4" t="s">
        <v>5</v>
      </c>
      <c r="CO18" s="4" t="s">
        <v>5</v>
      </c>
      <c r="CP18" s="5">
        <v>12000</v>
      </c>
      <c r="CQ18" s="4" t="s">
        <v>5</v>
      </c>
      <c r="CR18" s="5">
        <v>12000</v>
      </c>
      <c r="CS18" s="4" t="s">
        <v>5</v>
      </c>
      <c r="CT18" s="4" t="s">
        <v>5</v>
      </c>
      <c r="CU18" s="4" t="s">
        <v>5</v>
      </c>
      <c r="CV18" s="4" t="s">
        <v>5</v>
      </c>
      <c r="CW18" s="4" t="s">
        <v>5</v>
      </c>
      <c r="CX18" s="5">
        <v>217000</v>
      </c>
      <c r="CY18" s="4" t="s">
        <v>5</v>
      </c>
      <c r="CZ18" s="5">
        <v>217000</v>
      </c>
      <c r="DA18" s="4" t="s">
        <v>5</v>
      </c>
      <c r="DB18" s="4" t="s">
        <v>5</v>
      </c>
    </row>
    <row r="19" spans="1:106" ht="75" x14ac:dyDescent="0.25">
      <c r="A19" s="2" t="s">
        <v>465</v>
      </c>
      <c r="B19" s="4" t="s">
        <v>5</v>
      </c>
      <c r="C19" s="4" t="s">
        <v>5</v>
      </c>
      <c r="D19" s="4" t="s">
        <v>5</v>
      </c>
      <c r="E19" s="4" t="s">
        <v>5</v>
      </c>
      <c r="F19" s="4" t="s">
        <v>5</v>
      </c>
      <c r="G19" s="4" t="s">
        <v>5</v>
      </c>
      <c r="H19" s="4" t="s">
        <v>466</v>
      </c>
      <c r="I19" s="4" t="s">
        <v>5</v>
      </c>
      <c r="J19" s="4" t="s">
        <v>5</v>
      </c>
      <c r="K19" s="4" t="s">
        <v>5</v>
      </c>
      <c r="L19" s="4" t="s">
        <v>5</v>
      </c>
      <c r="M19" s="4" t="s">
        <v>5</v>
      </c>
      <c r="N19" s="4" t="s">
        <v>5</v>
      </c>
      <c r="O19" s="4" t="s">
        <v>467</v>
      </c>
      <c r="P19" s="4" t="s">
        <v>5</v>
      </c>
      <c r="Q19" s="4" t="s">
        <v>5</v>
      </c>
      <c r="R19" s="4" t="s">
        <v>5</v>
      </c>
      <c r="S19" s="4" t="s">
        <v>5</v>
      </c>
      <c r="T19" s="4" t="s">
        <v>5</v>
      </c>
      <c r="U19" s="4" t="s">
        <v>5</v>
      </c>
      <c r="V19" s="4" t="s">
        <v>5</v>
      </c>
      <c r="W19" s="4" t="s">
        <v>468</v>
      </c>
      <c r="X19" s="4" t="s">
        <v>5</v>
      </c>
      <c r="Y19" s="4" t="s">
        <v>5</v>
      </c>
      <c r="Z19" s="4" t="s">
        <v>5</v>
      </c>
      <c r="AA19" s="4" t="s">
        <v>5</v>
      </c>
      <c r="AB19" s="4" t="s">
        <v>5</v>
      </c>
      <c r="AC19" s="4" t="s">
        <v>5</v>
      </c>
      <c r="AD19" s="4" t="s">
        <v>468</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469</v>
      </c>
      <c r="BD19" s="4" t="s">
        <v>5</v>
      </c>
      <c r="BE19" s="4" t="s">
        <v>5</v>
      </c>
      <c r="BF19" s="4" t="s">
        <v>5</v>
      </c>
      <c r="BG19" s="4" t="s">
        <v>5</v>
      </c>
      <c r="BH19" s="4" t="s">
        <v>5</v>
      </c>
      <c r="BI19" s="4" t="s">
        <v>5</v>
      </c>
      <c r="BJ19" s="4" t="s">
        <v>5</v>
      </c>
      <c r="BK19" s="4" t="s">
        <v>5</v>
      </c>
      <c r="BL19" s="4" t="s">
        <v>470</v>
      </c>
      <c r="BM19" s="4" t="s">
        <v>5</v>
      </c>
      <c r="BN19" s="4" t="s">
        <v>5</v>
      </c>
      <c r="BO19" s="4" t="s">
        <v>5</v>
      </c>
      <c r="BP19" s="4" t="s">
        <v>5</v>
      </c>
      <c r="BQ19" s="4" t="s">
        <v>5</v>
      </c>
      <c r="BR19" s="4" t="s">
        <v>5</v>
      </c>
      <c r="BS19" s="4" t="s">
        <v>5</v>
      </c>
      <c r="BT19" s="4" t="s">
        <v>470</v>
      </c>
      <c r="BU19" s="4" t="s">
        <v>5</v>
      </c>
      <c r="BV19" s="4" t="s">
        <v>5</v>
      </c>
      <c r="BW19" s="4" t="s">
        <v>5</v>
      </c>
      <c r="BX19" s="4" t="s">
        <v>468</v>
      </c>
      <c r="BY19" s="4" t="s">
        <v>5</v>
      </c>
      <c r="BZ19" s="4" t="s">
        <v>5</v>
      </c>
      <c r="CA19" s="4" t="s">
        <v>5</v>
      </c>
      <c r="CB19" s="4" t="s">
        <v>5</v>
      </c>
      <c r="CC19" s="4" t="s">
        <v>5</v>
      </c>
      <c r="CD19" s="4" t="s">
        <v>5</v>
      </c>
      <c r="CE19" s="4" t="s">
        <v>5</v>
      </c>
      <c r="CF19" s="4" t="s">
        <v>5</v>
      </c>
      <c r="CG19" s="4" t="s">
        <v>5</v>
      </c>
      <c r="CH19" s="4" t="s">
        <v>5</v>
      </c>
      <c r="CI19" s="4" t="s">
        <v>468</v>
      </c>
      <c r="CJ19" s="4" t="s">
        <v>5</v>
      </c>
      <c r="CK19" s="4" t="s">
        <v>5</v>
      </c>
      <c r="CL19" s="4" t="s">
        <v>5</v>
      </c>
      <c r="CM19" s="4" t="s">
        <v>5</v>
      </c>
      <c r="CN19" s="4" t="s">
        <v>5</v>
      </c>
      <c r="CO19" s="4" t="s">
        <v>5</v>
      </c>
      <c r="CP19" s="4" t="s">
        <v>5</v>
      </c>
      <c r="CQ19" s="4" t="s">
        <v>5</v>
      </c>
      <c r="CR19" s="4" t="s">
        <v>471</v>
      </c>
      <c r="CS19" s="4" t="s">
        <v>5</v>
      </c>
      <c r="CT19" s="4" t="s">
        <v>5</v>
      </c>
      <c r="CU19" s="4" t="s">
        <v>5</v>
      </c>
      <c r="CV19" s="4" t="s">
        <v>5</v>
      </c>
      <c r="CW19" s="4" t="s">
        <v>5</v>
      </c>
      <c r="CX19" s="4" t="s">
        <v>5</v>
      </c>
      <c r="CY19" s="4" t="s">
        <v>5</v>
      </c>
      <c r="CZ19" s="4" t="s">
        <v>470</v>
      </c>
      <c r="DA19" s="4" t="s">
        <v>5</v>
      </c>
      <c r="DB19" s="4" t="s">
        <v>5</v>
      </c>
    </row>
    <row r="20" spans="1:106" ht="30" x14ac:dyDescent="0.25">
      <c r="A20" s="2" t="s">
        <v>47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5">
        <v>90000</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5">
        <v>45000</v>
      </c>
      <c r="CA20" s="4" t="s">
        <v>5</v>
      </c>
      <c r="CB20" s="4" t="s">
        <v>5</v>
      </c>
      <c r="CC20" s="4" t="s">
        <v>5</v>
      </c>
      <c r="CD20" s="4" t="s">
        <v>5</v>
      </c>
      <c r="CE20" s="4" t="s">
        <v>5</v>
      </c>
      <c r="CF20" s="5">
        <v>27000</v>
      </c>
      <c r="CG20" s="4" t="s">
        <v>5</v>
      </c>
      <c r="CH20" s="4" t="s">
        <v>5</v>
      </c>
      <c r="CI20" s="4" t="s">
        <v>5</v>
      </c>
      <c r="CJ20" s="4" t="s">
        <v>5</v>
      </c>
      <c r="CK20" s="4" t="s">
        <v>5</v>
      </c>
      <c r="CL20" s="4" t="s">
        <v>5</v>
      </c>
      <c r="CM20" s="4" t="s">
        <v>5</v>
      </c>
      <c r="CN20" s="5">
        <v>45000</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row>
    <row r="21" spans="1:106" ht="30" x14ac:dyDescent="0.25">
      <c r="A21" s="2" t="s">
        <v>31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473</v>
      </c>
      <c r="AI21" s="4" t="s">
        <v>5</v>
      </c>
      <c r="AJ21" s="4" t="s">
        <v>5</v>
      </c>
      <c r="AK21" s="4" t="s">
        <v>5</v>
      </c>
      <c r="AL21" s="4" t="s">
        <v>5</v>
      </c>
      <c r="AM21" s="4" t="s">
        <v>473</v>
      </c>
      <c r="AN21" s="4" t="s">
        <v>5</v>
      </c>
      <c r="AO21" s="4" t="s">
        <v>5</v>
      </c>
      <c r="AP21" s="4" t="s">
        <v>5</v>
      </c>
      <c r="AQ21" s="4" t="s">
        <v>5</v>
      </c>
      <c r="AR21" s="4" t="s">
        <v>5</v>
      </c>
      <c r="AS21" s="4" t="s">
        <v>5</v>
      </c>
      <c r="AT21" s="4" t="s">
        <v>5</v>
      </c>
      <c r="AU21" s="4" t="s">
        <v>5</v>
      </c>
      <c r="AV21" s="4" t="s">
        <v>361</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31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316</v>
      </c>
      <c r="CX21" s="4" t="s">
        <v>5</v>
      </c>
      <c r="CY21" s="4" t="s">
        <v>5</v>
      </c>
      <c r="CZ21" s="4" t="s">
        <v>5</v>
      </c>
      <c r="DA21" s="4" t="s">
        <v>5</v>
      </c>
      <c r="DB21" s="4" t="s">
        <v>5</v>
      </c>
    </row>
    <row r="22" spans="1:106" ht="30" x14ac:dyDescent="0.25">
      <c r="A22" s="2" t="s">
        <v>31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5">
        <v>300000</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5">
        <v>60000</v>
      </c>
      <c r="BR22" s="5">
        <v>60000</v>
      </c>
      <c r="BS22" s="4" t="s">
        <v>5</v>
      </c>
      <c r="BT22" s="5">
        <v>60000</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5">
        <v>2000000</v>
      </c>
      <c r="CX22" s="4" t="s">
        <v>5</v>
      </c>
      <c r="CY22" s="4" t="s">
        <v>5</v>
      </c>
      <c r="CZ22" s="4" t="s">
        <v>5</v>
      </c>
      <c r="DA22" s="4" t="s">
        <v>5</v>
      </c>
      <c r="DB22" s="4" t="s">
        <v>5</v>
      </c>
    </row>
    <row r="23" spans="1:106" ht="30" x14ac:dyDescent="0.25">
      <c r="A23" s="2" t="s">
        <v>31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9">
        <v>0.16</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9">
        <v>0.18</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9">
        <v>0.18</v>
      </c>
      <c r="CX23" s="4" t="s">
        <v>5</v>
      </c>
      <c r="CY23" s="4" t="s">
        <v>5</v>
      </c>
      <c r="CZ23" s="4" t="s">
        <v>5</v>
      </c>
      <c r="DA23" s="4" t="s">
        <v>5</v>
      </c>
      <c r="DB23" s="4" t="s">
        <v>5</v>
      </c>
    </row>
    <row r="24" spans="1:106" ht="30" x14ac:dyDescent="0.25">
      <c r="A24" s="2" t="s">
        <v>47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5">
        <v>1</v>
      </c>
      <c r="AI24" s="4" t="s">
        <v>5</v>
      </c>
      <c r="AJ24" s="4" t="s">
        <v>5</v>
      </c>
      <c r="AK24" s="4" t="s">
        <v>5</v>
      </c>
      <c r="AL24" s="4" t="s">
        <v>5</v>
      </c>
      <c r="AM24" s="45">
        <v>1</v>
      </c>
      <c r="AN24" s="4" t="s">
        <v>5</v>
      </c>
      <c r="AO24" s="4" t="s">
        <v>5</v>
      </c>
      <c r="AP24" s="4" t="s">
        <v>5</v>
      </c>
      <c r="AQ24" s="4" t="s">
        <v>5</v>
      </c>
      <c r="AR24" s="4" t="s">
        <v>5</v>
      </c>
      <c r="AS24" s="4" t="s">
        <v>5</v>
      </c>
      <c r="AT24" s="4" t="s">
        <v>5</v>
      </c>
      <c r="AU24" s="4" t="s">
        <v>5</v>
      </c>
      <c r="AV24" s="4" t="s">
        <v>5</v>
      </c>
      <c r="AW24" s="4" t="s">
        <v>5</v>
      </c>
      <c r="AX24" s="4" t="s">
        <v>5</v>
      </c>
      <c r="AY24" s="4" t="s">
        <v>5</v>
      </c>
      <c r="AZ24" s="45">
        <v>1</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5">
        <v>1</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5">
        <v>1</v>
      </c>
      <c r="CX24" s="4" t="s">
        <v>5</v>
      </c>
      <c r="CY24" s="4" t="s">
        <v>5</v>
      </c>
      <c r="CZ24" s="4" t="s">
        <v>5</v>
      </c>
      <c r="DA24" s="4" t="s">
        <v>5</v>
      </c>
      <c r="DB24" s="45">
        <v>0.03</v>
      </c>
    </row>
    <row r="25" spans="1:106" ht="30" x14ac:dyDescent="0.25">
      <c r="A25" s="2" t="s">
        <v>47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5">
        <v>7000</v>
      </c>
      <c r="AI25" s="4" t="s">
        <v>5</v>
      </c>
      <c r="AJ25" s="4" t="s">
        <v>5</v>
      </c>
      <c r="AK25" s="4" t="s">
        <v>5</v>
      </c>
      <c r="AL25" s="4" t="s">
        <v>5</v>
      </c>
      <c r="AM25" s="5">
        <v>5000</v>
      </c>
      <c r="AN25" s="4" t="s">
        <v>5</v>
      </c>
      <c r="AO25" s="4" t="s">
        <v>5</v>
      </c>
      <c r="AP25" s="4" t="s">
        <v>5</v>
      </c>
      <c r="AQ25" s="4" t="s">
        <v>5</v>
      </c>
      <c r="AR25" s="5">
        <v>12000</v>
      </c>
      <c r="AS25" s="4" t="s">
        <v>5</v>
      </c>
      <c r="AT25" s="4" t="s">
        <v>5</v>
      </c>
      <c r="AU25" s="4" t="s">
        <v>5</v>
      </c>
      <c r="AV25" s="5">
        <v>48000</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5">
        <v>290000</v>
      </c>
      <c r="CX25" s="4" t="s">
        <v>5</v>
      </c>
      <c r="CY25" s="4" t="s">
        <v>5</v>
      </c>
      <c r="CZ25" s="4" t="s">
        <v>5</v>
      </c>
      <c r="DA25" s="4" t="s">
        <v>5</v>
      </c>
      <c r="DB25" s="4" t="s">
        <v>5</v>
      </c>
    </row>
    <row r="26" spans="1:106" ht="75" x14ac:dyDescent="0.25">
      <c r="A26" s="2" t="s">
        <v>47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9">
        <v>0.4</v>
      </c>
      <c r="AI26" s="4" t="s">
        <v>5</v>
      </c>
      <c r="AJ26" s="4" t="s">
        <v>5</v>
      </c>
      <c r="AK26" s="4" t="s">
        <v>5</v>
      </c>
      <c r="AL26" s="4" t="s">
        <v>5</v>
      </c>
      <c r="AM26" s="9">
        <v>0.37</v>
      </c>
      <c r="AN26" s="4" t="s">
        <v>5</v>
      </c>
      <c r="AO26" s="4" t="s">
        <v>5</v>
      </c>
      <c r="AP26" s="4" t="s">
        <v>5</v>
      </c>
      <c r="AQ26" s="4" t="s">
        <v>5</v>
      </c>
      <c r="AR26" s="9">
        <v>0.17</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row>
    <row r="27" spans="1:106" ht="60" x14ac:dyDescent="0.25">
      <c r="A27" s="2" t="s">
        <v>47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5">
        <v>44550</v>
      </c>
      <c r="AI27" s="4" t="s">
        <v>5</v>
      </c>
      <c r="AJ27" s="4" t="s">
        <v>5</v>
      </c>
      <c r="AK27" s="4" t="s">
        <v>5</v>
      </c>
      <c r="AL27" s="4" t="s">
        <v>5</v>
      </c>
      <c r="AM27" s="5">
        <v>30450</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row>
    <row r="28" spans="1:106" x14ac:dyDescent="0.25">
      <c r="A28" s="2" t="s">
        <v>98</v>
      </c>
      <c r="B28" s="5">
        <v>79000</v>
      </c>
      <c r="C28" s="5">
        <v>930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v>0</v>
      </c>
      <c r="AJ28" s="5">
        <v>1000</v>
      </c>
      <c r="AK28" s="4">
        <v>0</v>
      </c>
      <c r="AL28" s="5">
        <v>1000</v>
      </c>
      <c r="AM28" s="4" t="s">
        <v>5</v>
      </c>
      <c r="AN28" s="4">
        <v>0</v>
      </c>
      <c r="AO28" s="5">
        <v>1000</v>
      </c>
      <c r="AP28" s="4">
        <v>0</v>
      </c>
      <c r="AQ28" s="5">
        <v>1000</v>
      </c>
      <c r="AR28" s="4" t="s">
        <v>5</v>
      </c>
      <c r="AS28" s="5">
        <v>12000</v>
      </c>
      <c r="AT28" s="5">
        <v>12000</v>
      </c>
      <c r="AU28" s="4" t="s">
        <v>5</v>
      </c>
      <c r="AV28" s="4" t="s">
        <v>5</v>
      </c>
      <c r="AW28" s="5">
        <v>48000</v>
      </c>
      <c r="AX28" s="5">
        <v>48000</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row>
    <row r="29" spans="1:106" x14ac:dyDescent="0.25">
      <c r="A29" s="2" t="s">
        <v>47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v>0</v>
      </c>
      <c r="AV29" s="4" t="s">
        <v>5</v>
      </c>
      <c r="AW29" s="4" t="s">
        <v>5</v>
      </c>
      <c r="AX29" s="4" t="s">
        <v>5</v>
      </c>
      <c r="AY29" s="4">
        <v>0</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row>
    <row r="30" spans="1:106" ht="30" x14ac:dyDescent="0.25">
      <c r="A30" s="2" t="s">
        <v>47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5">
        <v>50000</v>
      </c>
      <c r="CP30" s="4" t="s">
        <v>5</v>
      </c>
      <c r="CQ30" s="4" t="s">
        <v>5</v>
      </c>
      <c r="CR30" s="4" t="s">
        <v>5</v>
      </c>
      <c r="CS30" s="4" t="s">
        <v>5</v>
      </c>
      <c r="CT30" s="4" t="s">
        <v>5</v>
      </c>
      <c r="CU30" s="4" t="s">
        <v>5</v>
      </c>
      <c r="CV30" s="4" t="s">
        <v>5</v>
      </c>
      <c r="CW30" s="4" t="s">
        <v>5</v>
      </c>
      <c r="CX30" s="4" t="s">
        <v>5</v>
      </c>
      <c r="CY30" s="4" t="s">
        <v>5</v>
      </c>
      <c r="CZ30" s="4" t="s">
        <v>5</v>
      </c>
      <c r="DA30" s="4" t="s">
        <v>5</v>
      </c>
      <c r="DB30" s="4" t="s">
        <v>5</v>
      </c>
    </row>
    <row r="31" spans="1:106" ht="45" x14ac:dyDescent="0.25">
      <c r="A31" s="2" t="s">
        <v>48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5">
        <v>167500</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row>
    <row r="32" spans="1:106" x14ac:dyDescent="0.25">
      <c r="A32" s="2" t="s">
        <v>481</v>
      </c>
      <c r="B32" s="8">
        <v>124000</v>
      </c>
      <c r="C32" s="4" t="s">
        <v>5</v>
      </c>
      <c r="D32" s="8">
        <v>124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8">
        <v>124000</v>
      </c>
      <c r="CH32" s="4" t="s">
        <v>5</v>
      </c>
      <c r="CI32" s="8">
        <v>124000</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row>
  </sheetData>
  <mergeCells count="43">
    <mergeCell ref="CR1:CS1"/>
    <mergeCell ref="CT1:CV1"/>
    <mergeCell ref="CX1:CY1"/>
    <mergeCell ref="CZ1:DA1"/>
    <mergeCell ref="B2:B5"/>
    <mergeCell ref="C2:C5"/>
    <mergeCell ref="D2:D5"/>
    <mergeCell ref="CD1:CE1"/>
    <mergeCell ref="CG1:CH1"/>
    <mergeCell ref="CI1:CJ1"/>
    <mergeCell ref="CK1:CM1"/>
    <mergeCell ref="CN1:CO1"/>
    <mergeCell ref="CP1:CQ1"/>
    <mergeCell ref="BR1:BS1"/>
    <mergeCell ref="BT1:BU1"/>
    <mergeCell ref="BV1:BW1"/>
    <mergeCell ref="BX1:BY1"/>
    <mergeCell ref="BZ1:CA1"/>
    <mergeCell ref="CB1:CC1"/>
    <mergeCell ref="BA1:BB1"/>
    <mergeCell ref="BC1:BD1"/>
    <mergeCell ref="BF1:BH1"/>
    <mergeCell ref="BJ1:BK1"/>
    <mergeCell ref="BL1:BM1"/>
    <mergeCell ref="BN1:BP1"/>
    <mergeCell ref="AD1:AE1"/>
    <mergeCell ref="AF1:AG1"/>
    <mergeCell ref="AI1:AJ1"/>
    <mergeCell ref="AK1:AL1"/>
    <mergeCell ref="AN1:AO1"/>
    <mergeCell ref="AP1:AQ1"/>
    <mergeCell ref="O1:P1"/>
    <mergeCell ref="Q1:S1"/>
    <mergeCell ref="U1:V1"/>
    <mergeCell ref="W1:X1"/>
    <mergeCell ref="Y1:Z1"/>
    <mergeCell ref="AB1:AC1"/>
    <mergeCell ref="A1:A5"/>
    <mergeCell ref="B1:C1"/>
    <mergeCell ref="F1:G1"/>
    <mergeCell ref="H1:I1"/>
    <mergeCell ref="J1:K1"/>
    <mergeCell ref="M1:N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482</v>
      </c>
      <c r="B1" s="1" t="s">
        <v>1</v>
      </c>
    </row>
    <row r="2" spans="1:2" x14ac:dyDescent="0.25">
      <c r="A2" s="7"/>
      <c r="B2" s="1" t="s">
        <v>2</v>
      </c>
    </row>
    <row r="3" spans="1:2" x14ac:dyDescent="0.25">
      <c r="A3" s="2" t="s">
        <v>483</v>
      </c>
      <c r="B3" s="8">
        <v>5000</v>
      </c>
    </row>
    <row r="4" spans="1:2" x14ac:dyDescent="0.25">
      <c r="A4" s="2" t="s">
        <v>484</v>
      </c>
      <c r="B4" s="5">
        <v>105000</v>
      </c>
    </row>
    <row r="5" spans="1:2" x14ac:dyDescent="0.25">
      <c r="A5" s="2" t="s">
        <v>485</v>
      </c>
      <c r="B5" s="4" t="s">
        <v>5</v>
      </c>
    </row>
    <row r="6" spans="1:2" ht="75" x14ac:dyDescent="0.25">
      <c r="A6" s="2" t="s">
        <v>486</v>
      </c>
      <c r="B6" s="4" t="s">
        <v>487</v>
      </c>
    </row>
    <row r="7" spans="1:2" ht="30" x14ac:dyDescent="0.25">
      <c r="A7" s="2" t="s">
        <v>488</v>
      </c>
      <c r="B7" s="4" t="s">
        <v>5</v>
      </c>
    </row>
    <row r="8" spans="1:2" ht="30" x14ac:dyDescent="0.25">
      <c r="A8" s="2" t="s">
        <v>317</v>
      </c>
      <c r="B8" s="5">
        <v>543500</v>
      </c>
    </row>
    <row r="9" spans="1:2" x14ac:dyDescent="0.25">
      <c r="A9" s="2" t="s">
        <v>489</v>
      </c>
      <c r="B9" s="9">
        <v>0.14000000000000001</v>
      </c>
    </row>
    <row r="10" spans="1:2" ht="30" x14ac:dyDescent="0.25">
      <c r="A10" s="2" t="s">
        <v>490</v>
      </c>
      <c r="B10" s="4" t="s">
        <v>5</v>
      </c>
    </row>
    <row r="11" spans="1:2" ht="30" x14ac:dyDescent="0.25">
      <c r="A11" s="2" t="s">
        <v>491</v>
      </c>
      <c r="B11" s="45">
        <v>0.15</v>
      </c>
    </row>
    <row r="12" spans="1:2" ht="30" x14ac:dyDescent="0.25">
      <c r="A12" s="2" t="s">
        <v>492</v>
      </c>
      <c r="B12" s="5">
        <v>39750</v>
      </c>
    </row>
    <row r="13" spans="1:2" ht="30" x14ac:dyDescent="0.25">
      <c r="A13" s="2" t="s">
        <v>317</v>
      </c>
      <c r="B13" s="5">
        <v>75000</v>
      </c>
    </row>
    <row r="14" spans="1:2" x14ac:dyDescent="0.25">
      <c r="A14" s="2" t="s">
        <v>489</v>
      </c>
      <c r="B14" s="9">
        <v>0.14000000000000001</v>
      </c>
    </row>
    <row r="15" spans="1:2" ht="30" x14ac:dyDescent="0.25">
      <c r="A15" s="2" t="s">
        <v>493</v>
      </c>
      <c r="B15" s="5">
        <v>115000</v>
      </c>
    </row>
    <row r="16" spans="1:2" x14ac:dyDescent="0.25">
      <c r="A16" s="2" t="s">
        <v>367</v>
      </c>
      <c r="B16" s="5">
        <v>4000</v>
      </c>
    </row>
    <row r="17" spans="1:2" x14ac:dyDescent="0.25">
      <c r="A17" s="2" t="s">
        <v>371</v>
      </c>
      <c r="B17" s="45">
        <v>0.05</v>
      </c>
    </row>
    <row r="18" spans="1:2" ht="30" x14ac:dyDescent="0.25">
      <c r="A18" s="2" t="s">
        <v>494</v>
      </c>
      <c r="B18" s="4" t="s">
        <v>5</v>
      </c>
    </row>
    <row r="19" spans="1:2" ht="30" x14ac:dyDescent="0.25">
      <c r="A19" s="2" t="s">
        <v>491</v>
      </c>
      <c r="B19" s="45">
        <v>0.15</v>
      </c>
    </row>
    <row r="20" spans="1:2" x14ac:dyDescent="0.25">
      <c r="A20" s="2" t="s">
        <v>483</v>
      </c>
      <c r="B20" s="5">
        <v>200000</v>
      </c>
    </row>
    <row r="21" spans="1:2" ht="30" x14ac:dyDescent="0.25">
      <c r="A21" s="2" t="s">
        <v>495</v>
      </c>
      <c r="B21" s="5">
        <v>6250</v>
      </c>
    </row>
    <row r="22" spans="1:2" ht="30" x14ac:dyDescent="0.25">
      <c r="A22" s="2" t="s">
        <v>496</v>
      </c>
      <c r="B22" s="5">
        <v>225000</v>
      </c>
    </row>
    <row r="23" spans="1:2" x14ac:dyDescent="0.25">
      <c r="A23" s="2" t="s">
        <v>497</v>
      </c>
      <c r="B23" s="5">
        <v>150000</v>
      </c>
    </row>
    <row r="24" spans="1:2" ht="45" x14ac:dyDescent="0.25">
      <c r="A24" s="2" t="s">
        <v>498</v>
      </c>
      <c r="B24" s="4" t="s">
        <v>5</v>
      </c>
    </row>
    <row r="25" spans="1:2" ht="30" x14ac:dyDescent="0.25">
      <c r="A25" s="2" t="s">
        <v>491</v>
      </c>
      <c r="B25" s="45">
        <v>0.15</v>
      </c>
    </row>
    <row r="26" spans="1:2" x14ac:dyDescent="0.25">
      <c r="A26" s="2" t="s">
        <v>499</v>
      </c>
      <c r="B26" s="6">
        <v>41852</v>
      </c>
    </row>
    <row r="27" spans="1:2" ht="30" x14ac:dyDescent="0.25">
      <c r="A27" s="2" t="s">
        <v>496</v>
      </c>
      <c r="B27" s="5">
        <v>300000</v>
      </c>
    </row>
    <row r="28" spans="1:2" ht="30" x14ac:dyDescent="0.25">
      <c r="A28" s="2" t="s">
        <v>500</v>
      </c>
      <c r="B28" s="5">
        <v>153486</v>
      </c>
    </row>
    <row r="29" spans="1:2" ht="30" x14ac:dyDescent="0.25">
      <c r="A29" s="2" t="s">
        <v>501</v>
      </c>
      <c r="B29" s="4" t="s">
        <v>5</v>
      </c>
    </row>
    <row r="30" spans="1:2" x14ac:dyDescent="0.25">
      <c r="A30" s="2" t="s">
        <v>484</v>
      </c>
      <c r="B30" s="5">
        <v>10500</v>
      </c>
    </row>
    <row r="31" spans="1:2" ht="45" x14ac:dyDescent="0.25">
      <c r="A31" s="2" t="s">
        <v>502</v>
      </c>
      <c r="B31" s="4" t="s">
        <v>5</v>
      </c>
    </row>
    <row r="32" spans="1:2" ht="30" x14ac:dyDescent="0.25">
      <c r="A32" s="2" t="s">
        <v>503</v>
      </c>
      <c r="B32" s="5">
        <v>543500</v>
      </c>
    </row>
    <row r="33" spans="1:2" ht="30" x14ac:dyDescent="0.25">
      <c r="A33" s="2" t="s">
        <v>504</v>
      </c>
      <c r="B33" s="4" t="s">
        <v>5</v>
      </c>
    </row>
    <row r="34" spans="1:2" ht="30" x14ac:dyDescent="0.25">
      <c r="A34" s="2" t="s">
        <v>505</v>
      </c>
      <c r="B34" s="8">
        <v>91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2" t="s">
        <v>59</v>
      </c>
      <c r="B2" s="8">
        <v>58000</v>
      </c>
      <c r="C2" s="8">
        <v>60000</v>
      </c>
    </row>
    <row r="3" spans="1:3" ht="45" x14ac:dyDescent="0.25">
      <c r="A3" s="2" t="s">
        <v>60</v>
      </c>
      <c r="B3" s="8">
        <v>398000</v>
      </c>
      <c r="C3" s="8">
        <v>261000</v>
      </c>
    </row>
    <row r="4" spans="1:3" ht="30" x14ac:dyDescent="0.25">
      <c r="A4" s="2" t="s">
        <v>61</v>
      </c>
      <c r="B4" s="9">
        <v>0.01</v>
      </c>
      <c r="C4" s="9">
        <v>0.01</v>
      </c>
    </row>
    <row r="5" spans="1:3" x14ac:dyDescent="0.25">
      <c r="A5" s="2" t="s">
        <v>62</v>
      </c>
      <c r="B5" s="5">
        <v>5000000</v>
      </c>
      <c r="C5" s="5">
        <v>5000000</v>
      </c>
    </row>
    <row r="6" spans="1:3" x14ac:dyDescent="0.25">
      <c r="A6" s="2" t="s">
        <v>63</v>
      </c>
      <c r="B6" s="4">
        <v>0</v>
      </c>
      <c r="C6" s="4">
        <v>0</v>
      </c>
    </row>
    <row r="7" spans="1:3" x14ac:dyDescent="0.25">
      <c r="A7" s="2" t="s">
        <v>64</v>
      </c>
      <c r="B7" s="4">
        <v>0</v>
      </c>
      <c r="C7" s="4">
        <v>0</v>
      </c>
    </row>
    <row r="8" spans="1:3" ht="30" x14ac:dyDescent="0.25">
      <c r="A8" s="2" t="s">
        <v>65</v>
      </c>
      <c r="B8" s="9">
        <v>0.01</v>
      </c>
      <c r="C8" s="9">
        <v>0.01</v>
      </c>
    </row>
    <row r="9" spans="1:3" x14ac:dyDescent="0.25">
      <c r="A9" s="2" t="s">
        <v>66</v>
      </c>
      <c r="B9" s="5">
        <v>50000000</v>
      </c>
      <c r="C9" s="5">
        <v>50000000</v>
      </c>
    </row>
    <row r="10" spans="1:3" x14ac:dyDescent="0.25">
      <c r="A10" s="2" t="s">
        <v>67</v>
      </c>
      <c r="B10" s="5">
        <v>22166336</v>
      </c>
      <c r="C10" s="5">
        <v>21833003</v>
      </c>
    </row>
    <row r="11" spans="1:3" x14ac:dyDescent="0.25">
      <c r="A11" s="2" t="s">
        <v>68</v>
      </c>
      <c r="B11" s="5">
        <v>22166336</v>
      </c>
      <c r="C11" s="5">
        <v>218330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2" t="s">
        <v>72</v>
      </c>
      <c r="B3" s="8">
        <v>2257000</v>
      </c>
      <c r="C3" s="8">
        <v>2283000</v>
      </c>
      <c r="D3" s="8">
        <v>6762000</v>
      </c>
      <c r="E3" s="8">
        <v>7041000</v>
      </c>
    </row>
    <row r="4" spans="1:5" x14ac:dyDescent="0.25">
      <c r="A4" s="2" t="s">
        <v>73</v>
      </c>
      <c r="B4" s="5">
        <v>1351000</v>
      </c>
      <c r="C4" s="5">
        <v>1392000</v>
      </c>
      <c r="D4" s="5">
        <v>4101000</v>
      </c>
      <c r="E4" s="5">
        <v>4145000</v>
      </c>
    </row>
    <row r="5" spans="1:5" x14ac:dyDescent="0.25">
      <c r="A5" s="2" t="s">
        <v>74</v>
      </c>
      <c r="B5" s="5">
        <v>906000</v>
      </c>
      <c r="C5" s="5">
        <v>891000</v>
      </c>
      <c r="D5" s="5">
        <v>2661000</v>
      </c>
      <c r="E5" s="5">
        <v>2896000</v>
      </c>
    </row>
    <row r="6" spans="1:5" x14ac:dyDescent="0.25">
      <c r="A6" s="3" t="s">
        <v>75</v>
      </c>
      <c r="B6" s="4" t="s">
        <v>5</v>
      </c>
      <c r="C6" s="4" t="s">
        <v>5</v>
      </c>
      <c r="D6" s="4" t="s">
        <v>5</v>
      </c>
      <c r="E6" s="4" t="s">
        <v>5</v>
      </c>
    </row>
    <row r="7" spans="1:5" x14ac:dyDescent="0.25">
      <c r="A7" s="2" t="s">
        <v>76</v>
      </c>
      <c r="B7" s="5">
        <v>315000</v>
      </c>
      <c r="C7" s="5">
        <v>54000</v>
      </c>
      <c r="D7" s="5">
        <v>493000</v>
      </c>
      <c r="E7" s="5">
        <v>162000</v>
      </c>
    </row>
    <row r="8" spans="1:5" x14ac:dyDescent="0.25">
      <c r="A8" s="2" t="s">
        <v>77</v>
      </c>
      <c r="B8" s="5">
        <v>412000</v>
      </c>
      <c r="C8" s="5">
        <v>453000</v>
      </c>
      <c r="D8" s="5">
        <v>1378000</v>
      </c>
      <c r="E8" s="5">
        <v>1503000</v>
      </c>
    </row>
    <row r="9" spans="1:5" x14ac:dyDescent="0.25">
      <c r="A9" s="2" t="s">
        <v>78</v>
      </c>
      <c r="B9" s="5">
        <v>465000</v>
      </c>
      <c r="C9" s="5">
        <v>613000</v>
      </c>
      <c r="D9" s="5">
        <v>1650000</v>
      </c>
      <c r="E9" s="5">
        <v>1658000</v>
      </c>
    </row>
    <row r="10" spans="1:5" x14ac:dyDescent="0.25">
      <c r="A10" s="2" t="s">
        <v>79</v>
      </c>
      <c r="B10" s="5">
        <v>1192000</v>
      </c>
      <c r="C10" s="5">
        <v>1120000</v>
      </c>
      <c r="D10" s="5">
        <v>3521000</v>
      </c>
      <c r="E10" s="5">
        <v>3323000</v>
      </c>
    </row>
    <row r="11" spans="1:5" x14ac:dyDescent="0.25">
      <c r="A11" s="2" t="s">
        <v>80</v>
      </c>
      <c r="B11" s="5">
        <v>-286000</v>
      </c>
      <c r="C11" s="5">
        <v>-229000</v>
      </c>
      <c r="D11" s="5">
        <v>-860000</v>
      </c>
      <c r="E11" s="5">
        <v>-427000</v>
      </c>
    </row>
    <row r="12" spans="1:5" x14ac:dyDescent="0.25">
      <c r="A12" s="3" t="s">
        <v>81</v>
      </c>
      <c r="B12" s="4" t="s">
        <v>5</v>
      </c>
      <c r="C12" s="4" t="s">
        <v>5</v>
      </c>
      <c r="D12" s="4" t="s">
        <v>5</v>
      </c>
      <c r="E12" s="4" t="s">
        <v>5</v>
      </c>
    </row>
    <row r="13" spans="1:5" x14ac:dyDescent="0.25">
      <c r="A13" s="2" t="s">
        <v>82</v>
      </c>
      <c r="B13" s="5">
        <v>150000</v>
      </c>
      <c r="C13" s="4">
        <v>0</v>
      </c>
      <c r="D13" s="5">
        <v>150000</v>
      </c>
      <c r="E13" s="4">
        <v>0</v>
      </c>
    </row>
    <row r="14" spans="1:5" x14ac:dyDescent="0.25">
      <c r="A14" s="2" t="s">
        <v>83</v>
      </c>
      <c r="B14" s="5">
        <v>-1000</v>
      </c>
      <c r="C14" s="5">
        <v>3000</v>
      </c>
      <c r="D14" s="5">
        <v>-3000</v>
      </c>
      <c r="E14" s="5">
        <v>8000</v>
      </c>
    </row>
    <row r="15" spans="1:5" x14ac:dyDescent="0.25">
      <c r="A15" s="2" t="s">
        <v>84</v>
      </c>
      <c r="B15" s="5">
        <v>-79000</v>
      </c>
      <c r="C15" s="5">
        <v>-38000</v>
      </c>
      <c r="D15" s="5">
        <v>-222000</v>
      </c>
      <c r="E15" s="5">
        <v>-129000</v>
      </c>
    </row>
    <row r="16" spans="1:5" x14ac:dyDescent="0.25">
      <c r="A16" s="2" t="s">
        <v>85</v>
      </c>
      <c r="B16" s="5">
        <v>70000</v>
      </c>
      <c r="C16" s="5">
        <v>-35000</v>
      </c>
      <c r="D16" s="5">
        <v>-75000</v>
      </c>
      <c r="E16" s="5">
        <v>-121000</v>
      </c>
    </row>
    <row r="17" spans="1:5" x14ac:dyDescent="0.25">
      <c r="A17" s="2" t="s">
        <v>86</v>
      </c>
      <c r="B17" s="5">
        <v>-216000</v>
      </c>
      <c r="C17" s="5">
        <v>-264000</v>
      </c>
      <c r="D17" s="5">
        <v>-935000</v>
      </c>
      <c r="E17" s="5">
        <v>-548000</v>
      </c>
    </row>
    <row r="18" spans="1:5" x14ac:dyDescent="0.25">
      <c r="A18" s="2" t="s">
        <v>87</v>
      </c>
      <c r="B18" s="5">
        <v>3000</v>
      </c>
      <c r="C18" s="4">
        <v>0</v>
      </c>
      <c r="D18" s="5">
        <v>2000</v>
      </c>
      <c r="E18" s="5">
        <v>2000</v>
      </c>
    </row>
    <row r="19" spans="1:5" x14ac:dyDescent="0.25">
      <c r="A19" s="2" t="s">
        <v>88</v>
      </c>
      <c r="B19" s="8">
        <v>-213000</v>
      </c>
      <c r="C19" s="8">
        <v>-264000</v>
      </c>
      <c r="D19" s="8">
        <v>-933000</v>
      </c>
      <c r="E19" s="8">
        <v>-546000</v>
      </c>
    </row>
    <row r="20" spans="1:5" ht="30" x14ac:dyDescent="0.25">
      <c r="A20" s="2" t="s">
        <v>89</v>
      </c>
      <c r="B20" s="9">
        <v>-0.01</v>
      </c>
      <c r="C20" s="9">
        <v>-0.01</v>
      </c>
      <c r="D20" s="9">
        <v>-0.04</v>
      </c>
      <c r="E20" s="9">
        <v>-0.03</v>
      </c>
    </row>
    <row r="21" spans="1:5" ht="45" x14ac:dyDescent="0.25">
      <c r="A21" s="2" t="s">
        <v>90</v>
      </c>
      <c r="B21" s="5">
        <v>22166336</v>
      </c>
      <c r="C21" s="5">
        <v>21833003</v>
      </c>
      <c r="D21" s="5">
        <v>22128623</v>
      </c>
      <c r="E21" s="5">
        <v>21833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71</v>
      </c>
    </row>
    <row r="3" spans="1:3" x14ac:dyDescent="0.25">
      <c r="A3" s="3" t="s">
        <v>92</v>
      </c>
      <c r="B3" s="4" t="s">
        <v>5</v>
      </c>
      <c r="C3" s="4" t="s">
        <v>5</v>
      </c>
    </row>
    <row r="4" spans="1:3" x14ac:dyDescent="0.25">
      <c r="A4" s="2" t="s">
        <v>88</v>
      </c>
      <c r="B4" s="8">
        <v>-933000</v>
      </c>
      <c r="C4" s="8">
        <v>-546000</v>
      </c>
    </row>
    <row r="5" spans="1:3" ht="30" x14ac:dyDescent="0.25">
      <c r="A5" s="3" t="s">
        <v>93</v>
      </c>
      <c r="B5" s="4" t="s">
        <v>5</v>
      </c>
      <c r="C5" s="4" t="s">
        <v>5</v>
      </c>
    </row>
    <row r="6" spans="1:3" x14ac:dyDescent="0.25">
      <c r="A6" s="2" t="s">
        <v>94</v>
      </c>
      <c r="B6" s="5">
        <v>87000</v>
      </c>
      <c r="C6" s="5">
        <v>91000</v>
      </c>
    </row>
    <row r="7" spans="1:3" x14ac:dyDescent="0.25">
      <c r="A7" s="2" t="s">
        <v>95</v>
      </c>
      <c r="B7" s="5">
        <v>132000</v>
      </c>
      <c r="C7" s="5">
        <v>34000</v>
      </c>
    </row>
    <row r="8" spans="1:3" x14ac:dyDescent="0.25">
      <c r="A8" s="2" t="s">
        <v>96</v>
      </c>
      <c r="B8" s="5">
        <v>-1000</v>
      </c>
      <c r="C8" s="5">
        <v>-16000</v>
      </c>
    </row>
    <row r="9" spans="1:3" ht="30" x14ac:dyDescent="0.25">
      <c r="A9" s="2" t="s">
        <v>97</v>
      </c>
      <c r="B9" s="5">
        <v>138000</v>
      </c>
      <c r="C9" s="5">
        <v>68000</v>
      </c>
    </row>
    <row r="10" spans="1:3" x14ac:dyDescent="0.25">
      <c r="A10" s="2" t="s">
        <v>98</v>
      </c>
      <c r="B10" s="5">
        <v>79000</v>
      </c>
      <c r="C10" s="5">
        <v>93000</v>
      </c>
    </row>
    <row r="11" spans="1:3" x14ac:dyDescent="0.25">
      <c r="A11" s="3" t="s">
        <v>99</v>
      </c>
      <c r="B11" s="4" t="s">
        <v>5</v>
      </c>
      <c r="C11" s="4" t="s">
        <v>5</v>
      </c>
    </row>
    <row r="12" spans="1:3" x14ac:dyDescent="0.25">
      <c r="A12" s="2" t="s">
        <v>100</v>
      </c>
      <c r="B12" s="5">
        <v>-141000</v>
      </c>
      <c r="C12" s="5">
        <v>-344000</v>
      </c>
    </row>
    <row r="13" spans="1:3" x14ac:dyDescent="0.25">
      <c r="A13" s="2" t="s">
        <v>101</v>
      </c>
      <c r="B13" s="5">
        <v>258000</v>
      </c>
      <c r="C13" s="5">
        <v>92000</v>
      </c>
    </row>
    <row r="14" spans="1:3" ht="30" x14ac:dyDescent="0.25">
      <c r="A14" s="2" t="s">
        <v>32</v>
      </c>
      <c r="B14" s="5">
        <v>-13000</v>
      </c>
      <c r="C14" s="5">
        <v>-21000</v>
      </c>
    </row>
    <row r="15" spans="1:3" x14ac:dyDescent="0.25">
      <c r="A15" s="2" t="s">
        <v>40</v>
      </c>
      <c r="B15" s="5">
        <v>-253000</v>
      </c>
      <c r="C15" s="5">
        <v>394000</v>
      </c>
    </row>
    <row r="16" spans="1:3" ht="30" x14ac:dyDescent="0.25">
      <c r="A16" s="2" t="s">
        <v>41</v>
      </c>
      <c r="B16" s="5">
        <v>108000</v>
      </c>
      <c r="C16" s="5">
        <v>-1000</v>
      </c>
    </row>
    <row r="17" spans="1:3" x14ac:dyDescent="0.25">
      <c r="A17" s="2" t="s">
        <v>42</v>
      </c>
      <c r="B17" s="5">
        <v>34000</v>
      </c>
      <c r="C17" s="5">
        <v>26000</v>
      </c>
    </row>
    <row r="18" spans="1:3" x14ac:dyDescent="0.25">
      <c r="A18" s="2" t="s">
        <v>37</v>
      </c>
      <c r="B18" s="4">
        <v>0</v>
      </c>
      <c r="C18" s="5">
        <v>3000</v>
      </c>
    </row>
    <row r="19" spans="1:3" x14ac:dyDescent="0.25">
      <c r="A19" s="2" t="s">
        <v>46</v>
      </c>
      <c r="B19" s="4">
        <v>0</v>
      </c>
      <c r="C19" s="5">
        <v>2000</v>
      </c>
    </row>
    <row r="20" spans="1:3" x14ac:dyDescent="0.25">
      <c r="A20" s="2" t="s">
        <v>102</v>
      </c>
      <c r="B20" s="5">
        <v>-505000</v>
      </c>
      <c r="C20" s="5">
        <v>-125000</v>
      </c>
    </row>
    <row r="21" spans="1:3" x14ac:dyDescent="0.25">
      <c r="A21" s="3" t="s">
        <v>103</v>
      </c>
      <c r="B21" s="4" t="s">
        <v>5</v>
      </c>
      <c r="C21" s="4" t="s">
        <v>5</v>
      </c>
    </row>
    <row r="22" spans="1:3" ht="30" x14ac:dyDescent="0.25">
      <c r="A22" s="2" t="s">
        <v>104</v>
      </c>
      <c r="B22" s="5">
        <v>-30000</v>
      </c>
      <c r="C22" s="5">
        <v>-12000</v>
      </c>
    </row>
    <row r="23" spans="1:3" x14ac:dyDescent="0.25">
      <c r="A23" s="2" t="s">
        <v>105</v>
      </c>
      <c r="B23" s="5">
        <v>-3000</v>
      </c>
      <c r="C23" s="5">
        <v>-23000</v>
      </c>
    </row>
    <row r="24" spans="1:3" x14ac:dyDescent="0.25">
      <c r="A24" s="2" t="s">
        <v>106</v>
      </c>
      <c r="B24" s="5">
        <v>-33000</v>
      </c>
      <c r="C24" s="5">
        <v>-35000</v>
      </c>
    </row>
    <row r="25" spans="1:3" x14ac:dyDescent="0.25">
      <c r="A25" s="3" t="s">
        <v>107</v>
      </c>
      <c r="B25" s="4" t="s">
        <v>5</v>
      </c>
      <c r="C25" s="4" t="s">
        <v>5</v>
      </c>
    </row>
    <row r="26" spans="1:3" x14ac:dyDescent="0.25">
      <c r="A26" s="2" t="s">
        <v>108</v>
      </c>
      <c r="B26" s="5">
        <v>-117000</v>
      </c>
      <c r="C26" s="5">
        <v>-201000</v>
      </c>
    </row>
    <row r="27" spans="1:3" x14ac:dyDescent="0.25">
      <c r="A27" s="2" t="s">
        <v>109</v>
      </c>
      <c r="B27" s="5">
        <v>-130000</v>
      </c>
      <c r="C27" s="5">
        <v>-50000</v>
      </c>
    </row>
    <row r="28" spans="1:3" x14ac:dyDescent="0.25">
      <c r="A28" s="2" t="s">
        <v>110</v>
      </c>
      <c r="B28" s="4">
        <v>0</v>
      </c>
      <c r="C28" s="5">
        <v>150000</v>
      </c>
    </row>
    <row r="29" spans="1:3" x14ac:dyDescent="0.25">
      <c r="A29" s="2" t="s">
        <v>111</v>
      </c>
      <c r="B29" s="4">
        <v>0</v>
      </c>
      <c r="C29" s="4">
        <v>0</v>
      </c>
    </row>
    <row r="30" spans="1:3" x14ac:dyDescent="0.25">
      <c r="A30" s="2" t="s">
        <v>112</v>
      </c>
      <c r="B30" s="5">
        <v>8661000</v>
      </c>
      <c r="C30" s="5">
        <v>7087000</v>
      </c>
    </row>
    <row r="31" spans="1:3" x14ac:dyDescent="0.25">
      <c r="A31" s="2" t="s">
        <v>113</v>
      </c>
      <c r="B31" s="5">
        <v>-7902000</v>
      </c>
      <c r="C31" s="5">
        <v>-6919000</v>
      </c>
    </row>
    <row r="32" spans="1:3" ht="30" x14ac:dyDescent="0.25">
      <c r="A32" s="2" t="s">
        <v>114</v>
      </c>
      <c r="B32" s="5">
        <v>512000</v>
      </c>
      <c r="C32" s="5">
        <v>67000</v>
      </c>
    </row>
    <row r="33" spans="1:3" ht="30" x14ac:dyDescent="0.25">
      <c r="A33" s="2" t="s">
        <v>115</v>
      </c>
      <c r="B33" s="5">
        <v>-26000</v>
      </c>
      <c r="C33" s="5">
        <v>-93000</v>
      </c>
    </row>
    <row r="34" spans="1:3" ht="30" x14ac:dyDescent="0.25">
      <c r="A34" s="2" t="s">
        <v>116</v>
      </c>
      <c r="B34" s="5">
        <v>89000</v>
      </c>
      <c r="C34" s="5">
        <v>93000</v>
      </c>
    </row>
    <row r="35" spans="1:3" ht="30" x14ac:dyDescent="0.25">
      <c r="A35" s="2" t="s">
        <v>117</v>
      </c>
      <c r="B35" s="5">
        <v>63000</v>
      </c>
      <c r="C35" s="4">
        <v>0</v>
      </c>
    </row>
    <row r="36" spans="1:3" ht="30" x14ac:dyDescent="0.25">
      <c r="A36" s="3" t="s">
        <v>118</v>
      </c>
      <c r="B36" s="4" t="s">
        <v>5</v>
      </c>
      <c r="C36" s="4" t="s">
        <v>5</v>
      </c>
    </row>
    <row r="37" spans="1:3" x14ac:dyDescent="0.25">
      <c r="A37" s="2" t="s">
        <v>119</v>
      </c>
      <c r="B37" s="5">
        <v>198000</v>
      </c>
      <c r="C37" s="5">
        <v>152000</v>
      </c>
    </row>
    <row r="38" spans="1:3" x14ac:dyDescent="0.25">
      <c r="A38" s="2" t="s">
        <v>120</v>
      </c>
      <c r="B38" s="4">
        <v>0</v>
      </c>
      <c r="C38" s="4">
        <v>0</v>
      </c>
    </row>
    <row r="39" spans="1:3" ht="30" x14ac:dyDescent="0.25">
      <c r="A39" s="2" t="s">
        <v>121</v>
      </c>
      <c r="B39" s="8">
        <v>282000</v>
      </c>
      <c r="C3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ht="45" x14ac:dyDescent="0.25">
      <c r="A3" s="3" t="s">
        <v>123</v>
      </c>
      <c r="B3" s="4" t="s">
        <v>5</v>
      </c>
    </row>
    <row r="4" spans="1:2" x14ac:dyDescent="0.25">
      <c r="A4" s="12" t="s">
        <v>124</v>
      </c>
      <c r="B4" s="4" t="s">
        <v>5</v>
      </c>
    </row>
    <row r="5" spans="1:2" x14ac:dyDescent="0.25">
      <c r="A5" s="12"/>
      <c r="B5" s="10" t="s">
        <v>125</v>
      </c>
    </row>
    <row r="6" spans="1:2" x14ac:dyDescent="0.25">
      <c r="A6" s="12"/>
      <c r="B6" s="11"/>
    </row>
    <row r="7" spans="1:2" ht="370.5" x14ac:dyDescent="0.25">
      <c r="A7" s="12"/>
      <c r="B7" s="11" t="s">
        <v>126</v>
      </c>
    </row>
    <row r="8" spans="1:2" x14ac:dyDescent="0.25">
      <c r="A8" s="12"/>
      <c r="B8" s="11"/>
    </row>
    <row r="9" spans="1:2" ht="102.75" x14ac:dyDescent="0.25">
      <c r="A9" s="12"/>
      <c r="B9" s="11" t="s">
        <v>127</v>
      </c>
    </row>
    <row r="10" spans="1:2" x14ac:dyDescent="0.25">
      <c r="A10" s="12"/>
      <c r="B10" s="11"/>
    </row>
    <row r="11" spans="1:2" ht="64.5" x14ac:dyDescent="0.25">
      <c r="A11" s="12"/>
      <c r="B11" s="11" t="s">
        <v>128</v>
      </c>
    </row>
    <row r="12" spans="1:2" x14ac:dyDescent="0.25">
      <c r="A12" s="12"/>
      <c r="B12" s="11"/>
    </row>
    <row r="13" spans="1:2" ht="243" x14ac:dyDescent="0.25">
      <c r="A13" s="12"/>
      <c r="B13" s="11" t="s">
        <v>129</v>
      </c>
    </row>
    <row r="14" spans="1:2" x14ac:dyDescent="0.25">
      <c r="A14" s="12"/>
      <c r="B14" s="11"/>
    </row>
    <row r="15" spans="1:2" ht="370.5" x14ac:dyDescent="0.25">
      <c r="A15" s="12"/>
      <c r="B15" s="11" t="s">
        <v>130</v>
      </c>
    </row>
    <row r="16" spans="1:2" x14ac:dyDescent="0.25">
      <c r="A16" s="12"/>
      <c r="B16" s="10"/>
    </row>
    <row r="17" spans="1:2" x14ac:dyDescent="0.25">
      <c r="A17" s="12"/>
      <c r="B17" s="10" t="s">
        <v>131</v>
      </c>
    </row>
    <row r="18" spans="1:2" x14ac:dyDescent="0.25">
      <c r="A18" s="12"/>
      <c r="B18" s="11"/>
    </row>
    <row r="19" spans="1:2" ht="166.5" x14ac:dyDescent="0.25">
      <c r="A19" s="12"/>
      <c r="B19" s="11" t="s">
        <v>132</v>
      </c>
    </row>
    <row r="20" spans="1:2" x14ac:dyDescent="0.25">
      <c r="A20" s="12"/>
      <c r="B20" s="4"/>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36.5703125" bestFit="1" customWidth="1"/>
    <col min="4" max="4" width="3.140625" customWidth="1"/>
    <col min="5" max="5" width="13.28515625" customWidth="1"/>
    <col min="7" max="7" width="3" customWidth="1"/>
    <col min="8" max="8" width="13" customWidth="1"/>
    <col min="9" max="9" width="1.85546875" bestFit="1" customWidth="1"/>
  </cols>
  <sheetData>
    <row r="1" spans="1:9" ht="15" customHeight="1" x14ac:dyDescent="0.25">
      <c r="A1" s="7" t="s">
        <v>1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3</v>
      </c>
      <c r="B3" s="27" t="s">
        <v>5</v>
      </c>
      <c r="C3" s="27"/>
      <c r="D3" s="27"/>
      <c r="E3" s="27"/>
      <c r="F3" s="27"/>
      <c r="G3" s="27"/>
      <c r="H3" s="27"/>
      <c r="I3" s="27"/>
    </row>
    <row r="4" spans="1:9" ht="15" customHeight="1" x14ac:dyDescent="0.25">
      <c r="A4" s="12" t="s">
        <v>134</v>
      </c>
      <c r="B4" s="27" t="s">
        <v>5</v>
      </c>
      <c r="C4" s="27"/>
      <c r="D4" s="27"/>
      <c r="E4" s="27"/>
      <c r="F4" s="27"/>
      <c r="G4" s="27"/>
      <c r="H4" s="27"/>
      <c r="I4" s="27"/>
    </row>
    <row r="5" spans="1:9" x14ac:dyDescent="0.25">
      <c r="A5" s="12"/>
      <c r="B5" s="28" t="s">
        <v>135</v>
      </c>
      <c r="C5" s="28"/>
      <c r="D5" s="28"/>
      <c r="E5" s="28"/>
      <c r="F5" s="28"/>
      <c r="G5" s="28"/>
      <c r="H5" s="28"/>
      <c r="I5" s="28"/>
    </row>
    <row r="6" spans="1:9" x14ac:dyDescent="0.25">
      <c r="A6" s="12"/>
      <c r="B6" s="29"/>
      <c r="C6" s="29"/>
      <c r="D6" s="29"/>
      <c r="E6" s="29"/>
      <c r="F6" s="29"/>
      <c r="G6" s="29"/>
      <c r="H6" s="29"/>
      <c r="I6" s="29"/>
    </row>
    <row r="7" spans="1:9" x14ac:dyDescent="0.25">
      <c r="A7" s="12"/>
      <c r="B7" s="29" t="s">
        <v>136</v>
      </c>
      <c r="C7" s="29"/>
      <c r="D7" s="29"/>
      <c r="E7" s="29"/>
      <c r="F7" s="29"/>
      <c r="G7" s="29"/>
      <c r="H7" s="29"/>
      <c r="I7" s="29"/>
    </row>
    <row r="8" spans="1:9" x14ac:dyDescent="0.25">
      <c r="A8" s="12"/>
      <c r="B8" s="29"/>
      <c r="C8" s="29"/>
      <c r="D8" s="29"/>
      <c r="E8" s="29"/>
      <c r="F8" s="29"/>
      <c r="G8" s="29"/>
      <c r="H8" s="29"/>
      <c r="I8" s="29"/>
    </row>
    <row r="9" spans="1:9" x14ac:dyDescent="0.25">
      <c r="A9" s="12"/>
      <c r="B9" s="13"/>
      <c r="C9" s="14"/>
      <c r="D9" s="26" t="s">
        <v>137</v>
      </c>
      <c r="E9" s="26"/>
      <c r="F9" s="15"/>
      <c r="G9" s="26" t="s">
        <v>138</v>
      </c>
      <c r="H9" s="26"/>
      <c r="I9" s="14"/>
    </row>
    <row r="10" spans="1:9" x14ac:dyDescent="0.25">
      <c r="A10" s="12"/>
      <c r="B10" s="16" t="s">
        <v>139</v>
      </c>
      <c r="C10" s="17"/>
      <c r="D10" s="16" t="s">
        <v>140</v>
      </c>
      <c r="E10" s="18">
        <v>1369000</v>
      </c>
      <c r="F10" s="17"/>
      <c r="G10" s="16" t="s">
        <v>140</v>
      </c>
      <c r="H10" s="18">
        <v>1578000</v>
      </c>
      <c r="I10" s="17"/>
    </row>
    <row r="11" spans="1:9" x14ac:dyDescent="0.25">
      <c r="A11" s="12"/>
      <c r="B11" s="19" t="s">
        <v>141</v>
      </c>
      <c r="C11" s="20"/>
      <c r="D11" s="19"/>
      <c r="E11" s="21">
        <v>959000</v>
      </c>
      <c r="F11" s="20"/>
      <c r="G11" s="19"/>
      <c r="H11" s="21">
        <v>671000</v>
      </c>
      <c r="I11" s="20"/>
    </row>
    <row r="12" spans="1:9" x14ac:dyDescent="0.25">
      <c r="A12" s="12"/>
      <c r="B12" s="16" t="s">
        <v>142</v>
      </c>
      <c r="C12" s="17"/>
      <c r="D12" s="16"/>
      <c r="E12" s="18">
        <v>246000</v>
      </c>
      <c r="F12" s="17"/>
      <c r="G12" s="16"/>
      <c r="H12" s="18">
        <v>583000</v>
      </c>
      <c r="I12" s="17"/>
    </row>
    <row r="13" spans="1:9" ht="27" thickBot="1" x14ac:dyDescent="0.3">
      <c r="A13" s="12"/>
      <c r="B13" s="19" t="s">
        <v>143</v>
      </c>
      <c r="C13" s="20"/>
      <c r="D13" s="22"/>
      <c r="E13" s="23">
        <v>-398000</v>
      </c>
      <c r="F13" s="20"/>
      <c r="G13" s="22"/>
      <c r="H13" s="23">
        <v>-261000</v>
      </c>
      <c r="I13" s="20"/>
    </row>
    <row r="14" spans="1:9" ht="15.75" thickBot="1" x14ac:dyDescent="0.3">
      <c r="A14" s="12"/>
      <c r="B14" s="16"/>
      <c r="C14" s="17"/>
      <c r="D14" s="24" t="s">
        <v>140</v>
      </c>
      <c r="E14" s="25">
        <v>2176000</v>
      </c>
      <c r="F14" s="17"/>
      <c r="G14" s="24" t="s">
        <v>140</v>
      </c>
      <c r="H14" s="25">
        <v>2571000</v>
      </c>
      <c r="I14" s="17" t="s">
        <v>144</v>
      </c>
    </row>
    <row r="15" spans="1:9" ht="15.75" thickTop="1" x14ac:dyDescent="0.25">
      <c r="A15" s="12"/>
      <c r="B15" s="4"/>
    </row>
  </sheetData>
  <mergeCells count="12">
    <mergeCell ref="B7:I7"/>
    <mergeCell ref="B8:I8"/>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8.7109375" bestFit="1" customWidth="1"/>
    <col min="2" max="2" width="18.7109375" customWidth="1"/>
    <col min="3" max="3" width="19.5703125" customWidth="1"/>
    <col min="4" max="4" width="36" customWidth="1"/>
    <col min="5" max="5" width="19.5703125" customWidth="1"/>
    <col min="6" max="6" width="36" customWidth="1"/>
    <col min="7" max="7" width="19.5703125" customWidth="1"/>
  </cols>
  <sheetData>
    <row r="1" spans="1:7" ht="15" customHeight="1" x14ac:dyDescent="0.25">
      <c r="A1" s="7" t="s">
        <v>145</v>
      </c>
      <c r="B1" s="7" t="s">
        <v>1</v>
      </c>
      <c r="C1" s="7"/>
      <c r="D1" s="7"/>
      <c r="E1" s="7"/>
      <c r="F1" s="7"/>
      <c r="G1" s="7"/>
    </row>
    <row r="2" spans="1:7" ht="15" customHeight="1" x14ac:dyDescent="0.25">
      <c r="A2" s="7"/>
      <c r="B2" s="7" t="s">
        <v>2</v>
      </c>
      <c r="C2" s="7"/>
      <c r="D2" s="7"/>
      <c r="E2" s="7"/>
      <c r="F2" s="7"/>
      <c r="G2" s="7"/>
    </row>
    <row r="3" spans="1:7" ht="15" customHeight="1" x14ac:dyDescent="0.25">
      <c r="A3" s="3" t="s">
        <v>146</v>
      </c>
      <c r="B3" s="27" t="s">
        <v>5</v>
      </c>
      <c r="C3" s="27"/>
      <c r="D3" s="27"/>
      <c r="E3" s="27"/>
      <c r="F3" s="27"/>
      <c r="G3" s="27"/>
    </row>
    <row r="4" spans="1:7" ht="15" customHeight="1" x14ac:dyDescent="0.25">
      <c r="A4" s="12" t="s">
        <v>147</v>
      </c>
      <c r="B4" s="27" t="s">
        <v>5</v>
      </c>
      <c r="C4" s="27"/>
      <c r="D4" s="27"/>
      <c r="E4" s="27"/>
      <c r="F4" s="27"/>
      <c r="G4" s="27"/>
    </row>
    <row r="5" spans="1:7" x14ac:dyDescent="0.25">
      <c r="A5" s="12"/>
      <c r="B5" s="28" t="s">
        <v>148</v>
      </c>
      <c r="C5" s="28"/>
      <c r="D5" s="28"/>
      <c r="E5" s="28"/>
      <c r="F5" s="28"/>
      <c r="G5" s="28"/>
    </row>
    <row r="6" spans="1:7" x14ac:dyDescent="0.25">
      <c r="A6" s="12"/>
      <c r="B6" s="29"/>
      <c r="C6" s="29"/>
      <c r="D6" s="29"/>
      <c r="E6" s="29"/>
      <c r="F6" s="29"/>
      <c r="G6" s="29"/>
    </row>
    <row r="7" spans="1:7" ht="25.5" customHeight="1" x14ac:dyDescent="0.25">
      <c r="A7" s="12"/>
      <c r="B7" s="29" t="s">
        <v>149</v>
      </c>
      <c r="C7" s="29"/>
      <c r="D7" s="29"/>
      <c r="E7" s="29"/>
      <c r="F7" s="29"/>
      <c r="G7" s="29"/>
    </row>
    <row r="8" spans="1:7" x14ac:dyDescent="0.25">
      <c r="A8" s="12"/>
      <c r="B8" s="29"/>
      <c r="C8" s="29"/>
      <c r="D8" s="29"/>
      <c r="E8" s="29"/>
      <c r="F8" s="29"/>
      <c r="G8" s="29"/>
    </row>
    <row r="9" spans="1:7" ht="15.75" thickBot="1" x14ac:dyDescent="0.3">
      <c r="A9" s="12"/>
      <c r="B9" s="30"/>
      <c r="C9" s="14"/>
      <c r="D9" s="31" t="s">
        <v>137</v>
      </c>
      <c r="E9" s="14"/>
      <c r="F9" s="31" t="s">
        <v>150</v>
      </c>
      <c r="G9" s="14"/>
    </row>
    <row r="10" spans="1:7" x14ac:dyDescent="0.25">
      <c r="A10" s="12"/>
      <c r="B10" s="32" t="s">
        <v>151</v>
      </c>
      <c r="C10" s="17"/>
      <c r="D10" s="33">
        <v>2435000</v>
      </c>
      <c r="E10" s="17"/>
      <c r="F10" s="33">
        <v>375000</v>
      </c>
      <c r="G10" s="17"/>
    </row>
    <row r="11" spans="1:7" x14ac:dyDescent="0.25">
      <c r="A11" s="12"/>
      <c r="B11" s="34" t="s">
        <v>152</v>
      </c>
      <c r="C11" s="20"/>
      <c r="D11" s="35">
        <v>3519580</v>
      </c>
      <c r="E11" s="20"/>
      <c r="F11" s="35">
        <v>3139080</v>
      </c>
      <c r="G11" s="20"/>
    </row>
    <row r="12" spans="1:7" x14ac:dyDescent="0.25">
      <c r="A12" s="12"/>
      <c r="B12" s="29"/>
      <c r="C12" s="29"/>
      <c r="D12" s="29"/>
      <c r="E12" s="29"/>
      <c r="F12" s="29"/>
      <c r="G12" s="29"/>
    </row>
    <row r="13" spans="1:7" ht="25.5" customHeight="1" x14ac:dyDescent="0.25">
      <c r="A13" s="12"/>
      <c r="B13" s="29" t="s">
        <v>153</v>
      </c>
      <c r="C13" s="29"/>
      <c r="D13" s="29"/>
      <c r="E13" s="29"/>
      <c r="F13" s="29"/>
      <c r="G13" s="29"/>
    </row>
    <row r="14" spans="1:7" x14ac:dyDescent="0.25">
      <c r="A14" s="12"/>
      <c r="B14" s="4"/>
    </row>
  </sheetData>
  <mergeCells count="12">
    <mergeCell ref="B12:G12"/>
    <mergeCell ref="B13:G13"/>
    <mergeCell ref="A1:A2"/>
    <mergeCell ref="B1:G1"/>
    <mergeCell ref="B2:G2"/>
    <mergeCell ref="B3:G3"/>
    <mergeCell ref="A4:A14"/>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30" x14ac:dyDescent="0.25">
      <c r="A3" s="3" t="s">
        <v>155</v>
      </c>
      <c r="B3" s="4" t="s">
        <v>5</v>
      </c>
    </row>
    <row r="4" spans="1:2" x14ac:dyDescent="0.25">
      <c r="A4" s="12" t="s">
        <v>156</v>
      </c>
      <c r="B4" s="4" t="s">
        <v>5</v>
      </c>
    </row>
    <row r="5" spans="1:2" x14ac:dyDescent="0.25">
      <c r="A5" s="12"/>
      <c r="B5" s="10" t="s">
        <v>157</v>
      </c>
    </row>
    <row r="6" spans="1:2" x14ac:dyDescent="0.25">
      <c r="A6" s="12"/>
      <c r="B6" s="11"/>
    </row>
    <row r="7" spans="1:2" ht="408.75" x14ac:dyDescent="0.25">
      <c r="A7" s="12"/>
      <c r="B7" s="11" t="s">
        <v>158</v>
      </c>
    </row>
    <row r="8" spans="1:2" x14ac:dyDescent="0.25">
      <c r="A8" s="12"/>
      <c r="B8" s="11"/>
    </row>
    <row r="9" spans="1:2" ht="230.25" x14ac:dyDescent="0.25">
      <c r="A9" s="12"/>
      <c r="B9" s="11" t="s">
        <v>159</v>
      </c>
    </row>
    <row r="10" spans="1:2" x14ac:dyDescent="0.25">
      <c r="A10" s="12"/>
      <c r="B10" s="11"/>
    </row>
    <row r="11" spans="1:2" ht="345" x14ac:dyDescent="0.25">
      <c r="A11" s="12"/>
      <c r="B11" s="11" t="s">
        <v>160</v>
      </c>
    </row>
    <row r="12" spans="1:2" x14ac:dyDescent="0.25">
      <c r="A12" s="12"/>
      <c r="B12" s="11"/>
    </row>
    <row r="13" spans="1:2" x14ac:dyDescent="0.25">
      <c r="A13" s="12"/>
      <c r="B13" s="11"/>
    </row>
    <row r="14" spans="1:2" ht="409.6" x14ac:dyDescent="0.25">
      <c r="A14" s="12"/>
      <c r="B14" s="11" t="s">
        <v>161</v>
      </c>
    </row>
    <row r="15" spans="1:2" x14ac:dyDescent="0.25">
      <c r="A15" s="12"/>
      <c r="B15" s="11"/>
    </row>
    <row r="16" spans="1:2" ht="192" x14ac:dyDescent="0.25">
      <c r="A16" s="12"/>
      <c r="B16" s="11" t="s">
        <v>162</v>
      </c>
    </row>
    <row r="17" spans="1:2" x14ac:dyDescent="0.25">
      <c r="A17" s="12"/>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Condensed_Balance_Sheets_Paren</vt:lpstr>
      <vt:lpstr>Condensed_Statements_of_Operat</vt:lpstr>
      <vt:lpstr>Condensed_Statements_of_Cash_F</vt:lpstr>
      <vt:lpstr>Basis_of_Reporting</vt:lpstr>
      <vt:lpstr>Inventory</vt:lpstr>
      <vt:lpstr>Net_Loss_Per_Common_Share</vt:lpstr>
      <vt:lpstr>Litigation</vt:lpstr>
      <vt:lpstr>Line_of_Credit_and_Debt</vt:lpstr>
      <vt:lpstr>Stock_Option_Grants_Warrant_Gr</vt:lpstr>
      <vt:lpstr>Subsequent_Events</vt:lpstr>
      <vt:lpstr>Basis_of_Reporting_Policies</vt:lpstr>
      <vt:lpstr>Inventory_Tables</vt:lpstr>
      <vt:lpstr>Net_Loss_Per_Common_Share_Tabl</vt:lpstr>
      <vt:lpstr>Inventory_Details</vt:lpstr>
      <vt:lpstr>Net_Loss_Per_Common_Share_Deta</vt:lpstr>
      <vt:lpstr>Net_Loss_Per_Common_Share_Deta1</vt:lpstr>
      <vt:lpstr>Line_of_Credit_and_Debt_Detail</vt:lpstr>
      <vt:lpstr>Stock_Option_Grants_Warrant_Gr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7:56:34Z</dcterms:created>
  <dcterms:modified xsi:type="dcterms:W3CDTF">2013-11-19T17:56:34Z</dcterms:modified>
</cp:coreProperties>
</file>